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New Accounting Guidance" sheetId="11" state="visible" r:id="rId11"/>
    <sheet xmlns:r="http://schemas.openxmlformats.org/officeDocument/2006/relationships" name="Acquisition" sheetId="12" state="visible" r:id="rId12"/>
    <sheet xmlns:r="http://schemas.openxmlformats.org/officeDocument/2006/relationships" name="Earnings per Share" sheetId="13" state="visible" r:id="rId13"/>
    <sheet xmlns:r="http://schemas.openxmlformats.org/officeDocument/2006/relationships" name="Revenu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Consolidated Investment Product" sheetId="20" state="visible" r:id="rId20"/>
    <sheet xmlns:r="http://schemas.openxmlformats.org/officeDocument/2006/relationships" name="Redeemable Noncontrolling Inter" sheetId="21" state="visible" r:id="rId21"/>
    <sheet xmlns:r="http://schemas.openxmlformats.org/officeDocument/2006/relationships" name="Nonconsolidated Variable Intere" sheetId="22" state="visible" r:id="rId22"/>
    <sheet xmlns:r="http://schemas.openxmlformats.org/officeDocument/2006/relationships" name="Taxes on Incom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tock-Based Compensation" sheetId="26" state="visible" r:id="rId26"/>
    <sheet xmlns:r="http://schemas.openxmlformats.org/officeDocument/2006/relationships" name="Defined Contribution Plans" sheetId="27" state="visible" r:id="rId27"/>
    <sheet xmlns:r="http://schemas.openxmlformats.org/officeDocument/2006/relationships" name="Segment and Geographic Informat" sheetId="28" state="visible" r:id="rId28"/>
    <sheet xmlns:r="http://schemas.openxmlformats.org/officeDocument/2006/relationships" name="Investment and Other Income (Lo" sheetId="29" state="visible" r:id="rId29"/>
    <sheet xmlns:r="http://schemas.openxmlformats.org/officeDocument/2006/relationships" name="Accumulated Other Comprehensiv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 (Tables)" sheetId="35" state="visible" r:id="rId35"/>
    <sheet xmlns:r="http://schemas.openxmlformats.org/officeDocument/2006/relationships" name="Earnings per Share (Tables)" sheetId="36" state="visible" r:id="rId36"/>
    <sheet xmlns:r="http://schemas.openxmlformats.org/officeDocument/2006/relationships" name="Revenues (Tables)"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Consolidated Investment Produ_2" sheetId="43" state="visible" r:id="rId43"/>
    <sheet xmlns:r="http://schemas.openxmlformats.org/officeDocument/2006/relationships" name="Redeemable Noncontrolling Int_2" sheetId="44" state="visible" r:id="rId44"/>
    <sheet xmlns:r="http://schemas.openxmlformats.org/officeDocument/2006/relationships" name="Nonconsolidated Variable Inte_2" sheetId="45" state="visible" r:id="rId45"/>
    <sheet xmlns:r="http://schemas.openxmlformats.org/officeDocument/2006/relationships" name="Taxes on Income (Tables)" sheetId="46" state="visible" r:id="rId46"/>
    <sheet xmlns:r="http://schemas.openxmlformats.org/officeDocument/2006/relationships" name="Leases (Tables)" sheetId="47" state="visible" r:id="rId47"/>
    <sheet xmlns:r="http://schemas.openxmlformats.org/officeDocument/2006/relationships" name="Stock-Based Compensation (Table" sheetId="48" state="visible" r:id="rId48"/>
    <sheet xmlns:r="http://schemas.openxmlformats.org/officeDocument/2006/relationships" name="Segment and Geographic Inform_2" sheetId="49" state="visible" r:id="rId49"/>
    <sheet xmlns:r="http://schemas.openxmlformats.org/officeDocument/2006/relationships" name="Investment and Other Income (_2" sheetId="50" state="visible" r:id="rId50"/>
    <sheet xmlns:r="http://schemas.openxmlformats.org/officeDocument/2006/relationships" name="Accumulated Other Comprehensi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Acquisition - Narrative (Detail" sheetId="54" state="visible" r:id="rId54"/>
    <sheet xmlns:r="http://schemas.openxmlformats.org/officeDocument/2006/relationships" name="Acquisitions - Schedule of Purc" sheetId="55" state="visible" r:id="rId55"/>
    <sheet xmlns:r="http://schemas.openxmlformats.org/officeDocument/2006/relationships" name="Acquisitions - Schedule of Reco" sheetId="56" state="visible" r:id="rId56"/>
    <sheet xmlns:r="http://schemas.openxmlformats.org/officeDocument/2006/relationships" name="Earnings per Share - Components" sheetId="57" state="visible" r:id="rId57"/>
    <sheet xmlns:r="http://schemas.openxmlformats.org/officeDocument/2006/relationships" name="Revenue Narratives (Details)" sheetId="58" state="visible" r:id="rId58"/>
    <sheet xmlns:r="http://schemas.openxmlformats.org/officeDocument/2006/relationships" name="Revenues - Schedule of Operatin" sheetId="59" state="visible" r:id="rId59"/>
    <sheet xmlns:r="http://schemas.openxmlformats.org/officeDocument/2006/relationships" name="Investments - Narratives (Detai" sheetId="60" state="visible" r:id="rId60"/>
    <sheet xmlns:r="http://schemas.openxmlformats.org/officeDocument/2006/relationships" name="Investments - Summary of Invest"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Finan" sheetId="64" state="visible" r:id="rId64"/>
    <sheet xmlns:r="http://schemas.openxmlformats.org/officeDocument/2006/relationships" name="Property and Equipment - Narrat" sheetId="65" state="visible" r:id="rId65"/>
    <sheet xmlns:r="http://schemas.openxmlformats.org/officeDocument/2006/relationships" name="Property and Equipment - Summar"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Debt - Narrative (Details)" sheetId="72" state="visible" r:id="rId72"/>
    <sheet xmlns:r="http://schemas.openxmlformats.org/officeDocument/2006/relationships" name="Debt - Outstanding Debt (Detail" sheetId="73" state="visible" r:id="rId73"/>
    <sheet xmlns:r="http://schemas.openxmlformats.org/officeDocument/2006/relationships" name="Consolidated Investment Produ_3" sheetId="74" state="visible" r:id="rId74"/>
    <sheet xmlns:r="http://schemas.openxmlformats.org/officeDocument/2006/relationships" name="Consolidated Investment Produ_4" sheetId="75" state="visible" r:id="rId75"/>
    <sheet xmlns:r="http://schemas.openxmlformats.org/officeDocument/2006/relationships" name="Consolidated Investment Produ_5" sheetId="76" state="visible" r:id="rId76"/>
    <sheet xmlns:r="http://schemas.openxmlformats.org/officeDocument/2006/relationships" name="Consolidated Investment Produ_6" sheetId="77" state="visible" r:id="rId77"/>
    <sheet xmlns:r="http://schemas.openxmlformats.org/officeDocument/2006/relationships" name="Consolidated Investment Produ_7" sheetId="78" state="visible" r:id="rId78"/>
    <sheet xmlns:r="http://schemas.openxmlformats.org/officeDocument/2006/relationships" name="Consolidated Investment Produ_8" sheetId="79" state="visible" r:id="rId79"/>
    <sheet xmlns:r="http://schemas.openxmlformats.org/officeDocument/2006/relationships" name="Consolidated Investment Produ_9" sheetId="80" state="visible" r:id="rId80"/>
    <sheet xmlns:r="http://schemas.openxmlformats.org/officeDocument/2006/relationships" name="Consolidated Investment Prod_10" sheetId="81" state="visible" r:id="rId81"/>
    <sheet xmlns:r="http://schemas.openxmlformats.org/officeDocument/2006/relationships" name="Consolidated Investment Prod_11" sheetId="82" state="visible" r:id="rId82"/>
    <sheet xmlns:r="http://schemas.openxmlformats.org/officeDocument/2006/relationships" name="Consolidated Investment Prod_12" sheetId="83" state="visible" r:id="rId83"/>
    <sheet xmlns:r="http://schemas.openxmlformats.org/officeDocument/2006/relationships" name="Redeemable Noncontrolling Int_3" sheetId="84" state="visible" r:id="rId84"/>
    <sheet xmlns:r="http://schemas.openxmlformats.org/officeDocument/2006/relationships" name="Nonconsolidated Variable Inte_3" sheetId="85" state="visible" r:id="rId85"/>
    <sheet xmlns:r="http://schemas.openxmlformats.org/officeDocument/2006/relationships" name="Taxes on Income - Narrative (De" sheetId="86" state="visible" r:id="rId86"/>
    <sheet xmlns:r="http://schemas.openxmlformats.org/officeDocument/2006/relationships" name="Taxes on Income - Narrative - V" sheetId="87" state="visible" r:id="rId87"/>
    <sheet xmlns:r="http://schemas.openxmlformats.org/officeDocument/2006/relationships" name="Taxes on Income - Schedule of T" sheetId="88" state="visible" r:id="rId88"/>
    <sheet xmlns:r="http://schemas.openxmlformats.org/officeDocument/2006/relationships" name="Taxes on Income - Schedule of I" sheetId="89" state="visible" r:id="rId89"/>
    <sheet xmlns:r="http://schemas.openxmlformats.org/officeDocument/2006/relationships" name="Taxes on Income - Components of" sheetId="90" state="visible" r:id="rId90"/>
    <sheet xmlns:r="http://schemas.openxmlformats.org/officeDocument/2006/relationships" name="Taxes on Income - Components _2" sheetId="91" state="visible" r:id="rId91"/>
    <sheet xmlns:r="http://schemas.openxmlformats.org/officeDocument/2006/relationships" name="Taxes on Income - Reconciliatio" sheetId="92" state="visible" r:id="rId92"/>
    <sheet xmlns:r="http://schemas.openxmlformats.org/officeDocument/2006/relationships" name="Taxes on Income - Reconciliat_2" sheetId="93" state="visible" r:id="rId93"/>
    <sheet xmlns:r="http://schemas.openxmlformats.org/officeDocument/2006/relationships" name="Taxes on Income - Schedule of_2" sheetId="94" state="visible" r:id="rId94"/>
    <sheet xmlns:r="http://schemas.openxmlformats.org/officeDocument/2006/relationships" name="Leases - Lease Expenses (Detail" sheetId="95" state="visible" r:id="rId95"/>
    <sheet xmlns:r="http://schemas.openxmlformats.org/officeDocument/2006/relationships" name="Leases - Cash Flow Supplemental" sheetId="96" state="visible" r:id="rId96"/>
    <sheet xmlns:r="http://schemas.openxmlformats.org/officeDocument/2006/relationships" name="Leases - Quantitative Disclosur" sheetId="97" state="visible" r:id="rId97"/>
    <sheet xmlns:r="http://schemas.openxmlformats.org/officeDocument/2006/relationships" name="Leases - Operating Lease Liabil" sheetId="98" state="visible" r:id="rId98"/>
    <sheet xmlns:r="http://schemas.openxmlformats.org/officeDocument/2006/relationships" name="Leases - Lessor Operating Lease" sheetId="99" state="visible" r:id="rId99"/>
    <sheet xmlns:r="http://schemas.openxmlformats.org/officeDocument/2006/relationships" name="Commitments and Contingencies -" sheetId="100" state="visible" r:id="rId100"/>
    <sheet xmlns:r="http://schemas.openxmlformats.org/officeDocument/2006/relationships" name="Stock-Based Compensation - Narr" sheetId="101" state="visible" r:id="rId101"/>
    <sheet xmlns:r="http://schemas.openxmlformats.org/officeDocument/2006/relationships" name="Stock-Based Compensation - Summ" sheetId="102" state="visible" r:id="rId102"/>
    <sheet xmlns:r="http://schemas.openxmlformats.org/officeDocument/2006/relationships" name="Stock-Based Compensation - Su_2" sheetId="103" state="visible" r:id="rId103"/>
    <sheet xmlns:r="http://schemas.openxmlformats.org/officeDocument/2006/relationships" name="Defined Contribution Plans - Na" sheetId="104" state="visible" r:id="rId104"/>
    <sheet xmlns:r="http://schemas.openxmlformats.org/officeDocument/2006/relationships" name="Segment and Geographic Inform_3" sheetId="105" state="visible" r:id="rId105"/>
    <sheet xmlns:r="http://schemas.openxmlformats.org/officeDocument/2006/relationships" name="Segment and Geographic Inform_4" sheetId="106" state="visible" r:id="rId106"/>
    <sheet xmlns:r="http://schemas.openxmlformats.org/officeDocument/2006/relationships" name="Investment and Other Income (_3" sheetId="107" state="visible" r:id="rId107"/>
    <sheet xmlns:r="http://schemas.openxmlformats.org/officeDocument/2006/relationships" name="Investment and Other Income (_4" sheetId="108" state="visible" r:id="rId108"/>
    <sheet xmlns:r="http://schemas.openxmlformats.org/officeDocument/2006/relationships" name="Accumulated Other Comprehensi_3"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4</t>
        </is>
      </c>
      <c r="C2" s="2" t="inlineStr">
        <is>
          <t>Oct. 31, 2024</t>
        </is>
      </c>
      <c r="D2" s="2" t="inlineStr">
        <is>
          <t>Mar. 31,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318</t>
        </is>
      </c>
      <c r="C8" s="4" t="inlineStr">
        <is>
          <t xml:space="preserve"> </t>
        </is>
      </c>
      <c r="D8" s="4" t="inlineStr">
        <is>
          <t xml:space="preserve"> </t>
        </is>
      </c>
    </row>
    <row r="9">
      <c r="A9" s="4" t="inlineStr">
        <is>
          <t>Entity Registrant Name</t>
        </is>
      </c>
      <c r="B9" s="4" t="inlineStr">
        <is>
          <t>FRANKLIN RESOURCES, INC.</t>
        </is>
      </c>
      <c r="C9" s="4" t="inlineStr">
        <is>
          <t xml:space="preserve"> </t>
        </is>
      </c>
      <c r="D9" s="4" t="inlineStr">
        <is>
          <t xml:space="preserve"> </t>
        </is>
      </c>
    </row>
    <row r="10">
      <c r="A10" s="4" t="inlineStr">
        <is>
          <t>Entity Central Index Key</t>
        </is>
      </c>
      <c r="B10" s="4" t="inlineStr">
        <is>
          <t>0000038777</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2670991</t>
        </is>
      </c>
      <c r="C16" s="4" t="inlineStr">
        <is>
          <t xml:space="preserve"> </t>
        </is>
      </c>
      <c r="D16" s="4" t="inlineStr">
        <is>
          <t xml:space="preserve"> </t>
        </is>
      </c>
    </row>
    <row r="17">
      <c r="A17" s="4" t="inlineStr">
        <is>
          <t>Entity Address, Address Line One</t>
        </is>
      </c>
      <c r="B17" s="4" t="inlineStr">
        <is>
          <t>One Franklin Parkway</t>
        </is>
      </c>
      <c r="C17" s="4" t="inlineStr">
        <is>
          <t xml:space="preserve"> </t>
        </is>
      </c>
      <c r="D17" s="4" t="inlineStr">
        <is>
          <t xml:space="preserve"> </t>
        </is>
      </c>
    </row>
    <row r="18">
      <c r="A18" s="4" t="inlineStr">
        <is>
          <t>Entity Address, City or Town</t>
        </is>
      </c>
      <c r="B18" s="4" t="inlineStr">
        <is>
          <t>San Mate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403</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312-20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BE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699999999999999</v>
      </c>
    </row>
    <row r="36">
      <c r="A36" s="4" t="inlineStr">
        <is>
          <t>Entity Common Stock, Shares Outstanding</t>
        </is>
      </c>
      <c r="B36" s="4" t="inlineStr">
        <is>
          <t xml:space="preserve"> </t>
        </is>
      </c>
      <c r="C36" s="6" t="n">
        <v>523667677</v>
      </c>
      <c r="D36" s="4" t="inlineStr">
        <is>
          <t xml:space="preserve"> </t>
        </is>
      </c>
    </row>
    <row r="37">
      <c r="A37" s="4" t="inlineStr">
        <is>
          <t>Documents Incorporated by Reference [Text Block]</t>
        </is>
      </c>
      <c r="B37" s="4" t="inlineStr">
        <is>
          <t>Certain portions of the registrant’s definitive proxy statement for its annual meeting of stockholders, to be filed with the Securities and Exchange Commission within 120 days after September 30, 2024, are incorporated by reference into Part III of this report.</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usiness. Franklin is a holding company with subsidiaries operating under its Franklin Templeton and/or subsidiary brand names. The Company provides investment management and related services to investors in jurisdictions worldwide through investment products which include sponsored funds, as well as institutional and high-net-worth separate accounts, retail separately managed account programs, sub-advised products, and other investment vehicles. The Company’s related services include fund administration, sales and distribution, and shareholder servicing. 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During the quarter ended March 31, 2024, the Company identified that it did not eliminate the investment income from certain consolidated limited partnerships for the fiscal year ended September 30, 2023 (“fiscal year 2023”) resulting in offsetting adjustments to investment and other income, net and net income attributable to nonredeemable noncontrolling interest. The Company is not entitled to the economic returns associated with the underlying investments held by these limited partnerships. There is no impact on operating income, net income attributable to Franklin Resources, Inc., earnings per share, total assets, total liabilities, retained earnings or total shareholders’ equity. There is no impact on the financial results attributable to the Company’s shareholders. The Company has determined this did not result in a material misstatement to its previously issued consolidated financial statements. For comparability, the Company has revised the comparative prior period amounts included in the consolidated statements of income, consolidated statements of stockholders’ equity, consolidated statements of cash flows, and related footnote disclosures. The impact on the consolidated statements of income for the fiscal year ended September 30, 2023 is as follows: (in millions) As Reported Adjustments As Revised Operating Income $ 1,102.3 $ — $ 1,102.3 Other income, net Investment and other income, net 340.0 (77.7) 262.3 Other income, net 313.4 (77.7) 235.7 Income before taxes 1,415.7 (77.7) 1,338.0 Net income 1,103.4 (77.7) 1,025.7 Less: net income (loss) attributable to nonredeemable noncontrolling interest 85.1 (77.7) 7.4 Net Income Attributable to Franklin Resources, Inc. 882.8 — 882.8 The impact on the consolidated statement of cash flows for the fiscal year ended September 30, 2023 is as follows: (in millions) As Reported Adjustments As Revised Net cash provided by (used in) operating activities $ 1,138.7 $ (49.5) $ 1,089.2 Net cash used in investing activities (3,582.1) (28.2) (3,610.3) Net cash provided by financing activities 2,029.0 77.7 2,106.7 Decrease in cash and cash equivalents (380.1) — (380.1) 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The Company ’ s VIEs are primarily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Related Parties include sponsored funds and equity method investees. A substantial amount of the Company ’ s operating revenues and receivables are from related parties. 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primarily of investment management contracts and trade names. The fair values of the acquired management contracts are based on the net present value of estimated future cash flows attributable to the contracts, which include significant assumptions about forecasts of the AUM growth rate, pre-tax profit margin, discount rate, average effective fee rate and effective tax rate. The fair value of trade names is determined using the relief from royalty method based on net present value of estimated future cash flows, which include significant assumptions about royalty rate, revenue growth rate, discount rate and effective tax rate. The management contract intangible assets are amortized over their estimated useful lives, which range from three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fair values of the reporting unit and indefinite-lived intangible assets are based on the net present value of estimated future cash flows, which include assumptions about the AUM growth rate, pre-tax profit margin, discount rate, average effective fee rate and effective tax rate. If a quantitative goodwill impairment test indicates that the carrying value of the reporting unit exceeds its fair value, impairment is recognized in the amount of the difference in values not to exceed the total amount of goodwill allocated to the reporting unit. If a quantitative indefinite-lived intangible assets impairment test indicates that the carrying value of the asset exceeds the fair value, impairment is recognized in the amount of the difference in values.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as well as royalty rate for trade names intangible assets. If the carrying value of an asset is not recoverable through undiscounted cash flows, impairment is recognized in the amount by which the carrying value exceeds the asset’s fair value, as determined by discounted cash flows or other methods as appropriate for the asset type.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inactive markets, or model-based valuation methodologies that utilize significant assumptions that are observable or corroborated by observable market data.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global market fluctuations, issuer specific news, economic and geopolitical events, natural disasters, and governmental actions. A pricing vendor is engaged to provide a valuation factor, which represents an estimate as to how much a specific investment value would have changed between the time that the investment stopped trading in its local market and the time that the fund’s NAV was determined. The price adjustments are primarily determined based on third-party factors derived from model-based valuation techniques for which the significant assumptions are observable in the market. The Company’s investments are primarily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 Cash and Cash Equivalents primarily consist of nonconsolidated sponsored money market funds and deposits with financial institutions and are carried at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Receivables consist primarily of fees receivable from investment products and are carried at invoiced amounts. Due to the short-term nature and liquidity of the receivables, their carrying values approximate fair value. Investments consist of investments in sponsored funds and separate accounts, investments related to long-term incentive plans, other equity and debt securities, investments in equity method investees and other investments. Investments in sponsored funds and separate accounts consist primarily of nonconsolidated sponsored funds and to a lesser extent, separate accounts. Sponsored funds and separate accounts are carried at fair value with changes in the fair value recognized as gains and losses in earnings. The fair values of fund products are determined based on their published NAV or estimated using NAV as a practical expedient. The fair values of the underlying investments of the separate accounts are determined using quoted market prices, or independent third-party broker or dealer price quotes if quoted market prices are not available. Investments related to long-term incentive plans consist primarily of investments in sponsored funds related to certain compensation plans that have vesting provision and are carried at fair value. Changes in fair value are recognized as gains and losses in earnings. The fair values of the investments are determined based on the sponsored funds’ published NAV or estimated using NAV as a practical expedient. Other equity and debt investments consist of equity and debt securities carried at fair value. Changes in the fair value of equity securities other than fund products are recognized as gains and losses in earnings. The fair values of equity and debt securities are determined using independent third-party broker or dealer price quotes or based on either a market-based or income-based approach using significant unobservable inputs. The fair values of fund products are determined based on their published NAV or estimated using NAV as a practical expedient.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re also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and time deposits with maturities greater than three months from the date of purchase.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 Impairment of Investments. Investments in equity method investees and equity investments that do not have a readily determinable fair value are evaluated for impairment on a quarterly basis. The evaluation of equity investments considers qualitative factors, including the financial condition and specific events related to an investee that may indicate the fair value of the investment is less than its carrying value. Impairment of equity securities is recognized in earnings. 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Receivables of CIPs consist of investment and share transaction related receivables and are carried at transacted amounts. Due to the short-term nature and liquidity of the receivables, their carrying values approximate fair value. 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and loans. The fair values are determined using significant unobservable inputs in either a market-based or income-based approach, except for fund products, for which fair values are estimated using NAV as a practical expedient. Property and Equipment, net are recorded at cost and depreciated using the straight-line method over their estimated useful lives which range from three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are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Leases consist primarily of operating leases relating to real estate.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twelve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ROU assets are tested for impairment when there is an indication that the carrying value of an asset may not be recoverable. Debt consists of senior notes which are carried at amortized cost. The fair value is estimated using quoted market prices, independent third-party broker or dealer price quotes, or prices of publicly traded debt with similar maturities, credit risk and interest rates. Amortization of debt premium and discount are recognized over the terms of the notes in interest expense. Debt of CIPs is carried at amortized cost. The fair value is estimated using a discounted cash flow model that considers current interest rate levels, the quality of the underlying collateral and current economic conditions. Debt of CIPs also included debt of consolidated collateralized loan obligations (“CLOs”) which is measured primarily based on the fair value of the assets of the CLOs less the fair value of the Company’s own economic interests in the CLOs. Noncontrolling Interests consist of third-party equity interests in CIPs and minority interests in certain subsidiaries. Noncontrolling interests that are redeemable or convertible for cash or other assets at the option of the holder are classified as temporary equity at the higher of fair value on reporting date or issuance-date fair value. Changes in fair value of redeemable noncontrolling interest is recognized as an adjustment to retained earnings. Nonredeemable noncontrolling interests are classified as a component of equity. Net income (loss) attributable to third-party investors is reflected as net income (loss) attributable to nonredeemable and redeemable noncontrolling interests in the consolidated statements of income. Subscriptions and redemptions of shares of CIPs by third-party investors are a component of the change in noncontrolling interests included in financing activities in the consolidated statements of cash flows. The fair values of third-party equity interests in CIPs are determined based on the published NAV or estimated using NAV a practical expedient. The fair values of redeemable noncontrolling interests related to minority interest in certain subsidiaries are determined using discounted cash flows and guideline public company methods, which include significant assumptions about forecasts of the AUM growth rate, pre-tax profit margin, discount rate and public company earnings multiples. 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lly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contractual margin, or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providers in the Company’s role as principal as it controls the delegated services provided to customers. Stock-Based Compensation. The fair value of stock-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conditions will be achieved. The probability of achievement is assessed on a quarterly basis. Forfeitures are accounted for as they occur. The fair value of cash-settled phantom stock awards is amortized to compensation expense on a straight-line basis over the related vesting period, which is generally four years, and the related liability is carried at fair value. Postretirement Benefits . Defined contribution plan costs are expensed as incurred. 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In assessing whether a valuation allowance should be established against a deferred income tax asset, the Company considers all positive and negative evidence, which includes timing of expiration, projected sources of taxable income, limitations on utilization under the statute and the effectiveness of prudent and feasible tax planning strategies among other factors. For each tax position taken or expected to be taken in a tax return, the Company utilizes significant judgment related to the range of possible favorable or unfavorable outcomes to determine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The Company operates in numerous countries, states and other taxing jurisdictions. The income tax laws are complex and subject to different interpretations by the taxpayer and the relevant taxing authorities. Significant judgment is required in the determination of the Company’s annual income tax provisions, which includes the assessment of deferred tax assets and uncertain tax positions, as well as the interpretation and application of existing and newly enacted tax laws, regulation changes, and new judicial rulings. The Company repatriates foreign earnings that are in excess of regulatory, capital or operational requirements of all of its non-U.S. subsidiaries. Foreign Currency Translation and Transactions. Assets and liabilities of non-U.S. subsidiaries for which the local currency is the functional currency are translated at current exchange rates as of the end of the repor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4</t>
        </is>
      </c>
      <c r="C1" s="2" t="inlineStr">
        <is>
          <t>Apr. 24, 2020</t>
        </is>
      </c>
    </row>
    <row r="2">
      <c r="A2" s="3" t="inlineStr">
        <is>
          <t>Commitments and Contingencies Disclosure [Abstract]</t>
        </is>
      </c>
      <c r="B2" s="4" t="inlineStr">
        <is>
          <t xml:space="preserve"> </t>
        </is>
      </c>
      <c r="C2" s="4" t="inlineStr">
        <is>
          <t xml:space="preserve"> </t>
        </is>
      </c>
    </row>
    <row r="3">
      <c r="A3" s="4" t="inlineStr">
        <is>
          <t>Assets under Management</t>
        </is>
      </c>
      <c r="B3" s="4" t="inlineStr">
        <is>
          <t xml:space="preserve"> </t>
        </is>
      </c>
      <c r="C3" s="7" t="n">
        <v>3400</v>
      </c>
    </row>
    <row r="4">
      <c r="A4" s="4" t="inlineStr">
        <is>
          <t>Distribution To Unitholders, India Fixed Income Mutual Funds</t>
        </is>
      </c>
      <c r="B4" s="7" t="n">
        <v>3300</v>
      </c>
      <c r="C4" s="4" t="inlineStr">
        <is>
          <t xml:space="preserve"> </t>
        </is>
      </c>
    </row>
    <row r="5">
      <c r="A5" s="4" t="inlineStr">
        <is>
          <t>Interest Accrued On Disgorgement Of Revenue</t>
        </is>
      </c>
      <c r="B5" s="10" t="n">
        <v>0.12</v>
      </c>
      <c r="C5" s="4" t="inlineStr">
        <is>
          <t xml:space="preserve"> </t>
        </is>
      </c>
    </row>
    <row r="6">
      <c r="A6" s="4" t="inlineStr">
        <is>
          <t>Committed capital contributions</t>
        </is>
      </c>
      <c r="B6" s="7" t="n">
        <v>227</v>
      </c>
      <c r="C6" s="4" t="inlineStr">
        <is>
          <t xml:space="preserve"> </t>
        </is>
      </c>
    </row>
    <row r="7">
      <c r="A7" s="4" t="inlineStr">
        <is>
          <t>Aggregate Monetary Penalties</t>
        </is>
      </c>
      <c r="B7" s="8" t="n">
        <v>2.4</v>
      </c>
      <c r="C7" s="4" t="inlineStr">
        <is>
          <t xml:space="preserve"> </t>
        </is>
      </c>
    </row>
    <row r="8">
      <c r="A8" s="4" t="inlineStr">
        <is>
          <t>Disgorgement Of Revenue</t>
        </is>
      </c>
      <c r="B8" s="8" t="n">
        <v>61.7</v>
      </c>
      <c r="C8" s="4" t="inlineStr">
        <is>
          <t xml:space="preserve"> </t>
        </is>
      </c>
    </row>
    <row r="9">
      <c r="A9" s="4" t="inlineStr">
        <is>
          <t>Escrow Deposit</t>
        </is>
      </c>
      <c r="B9" s="5" t="n">
        <v>34.7</v>
      </c>
      <c r="C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related to nonvested stock and stock unit awards</t>
        </is>
      </c>
      <c r="B4" s="5" t="n">
        <v>213.7</v>
      </c>
      <c r="C4" s="4" t="inlineStr">
        <is>
          <t xml:space="preserve"> </t>
        </is>
      </c>
      <c r="D4" s="4" t="inlineStr">
        <is>
          <t xml:space="preserve"> </t>
        </is>
      </c>
    </row>
    <row r="5">
      <c r="A5" s="4" t="inlineStr">
        <is>
          <t>Remaining weighted-average vesting period</t>
        </is>
      </c>
      <c r="B5" s="4" t="inlineStr">
        <is>
          <t>1 year 10 months 24 days</t>
        </is>
      </c>
      <c r="C5" s="4" t="inlineStr">
        <is>
          <t xml:space="preserve"> </t>
        </is>
      </c>
      <c r="D5" s="4" t="inlineStr">
        <is>
          <t xml:space="preserve"> </t>
        </is>
      </c>
    </row>
    <row r="6">
      <c r="A6" s="4" t="inlineStr">
        <is>
          <t>Weighted-average grant-date fair values of stock awards and stock unit awards granted</t>
        </is>
      </c>
      <c r="B6" s="9" t="n">
        <v>25.6</v>
      </c>
      <c r="C6" s="9" t="n">
        <v>22.74</v>
      </c>
      <c r="D6" s="9" t="n">
        <v>34.2</v>
      </c>
    </row>
    <row r="7">
      <c r="A7" s="4" t="inlineStr">
        <is>
          <t>Fair value of stock awards and stock unit awards vested</t>
        </is>
      </c>
      <c r="B7" s="5" t="n">
        <v>180.4</v>
      </c>
      <c r="C7" s="5" t="n">
        <v>210.4</v>
      </c>
      <c r="D7" s="5" t="n">
        <v>147.8</v>
      </c>
    </row>
    <row r="8">
      <c r="A8" s="4" t="inlineStr">
        <is>
          <t>Total shares issued under ESIP</t>
        </is>
      </c>
      <c r="B8" s="6" t="n">
        <v>1</v>
      </c>
      <c r="C8" s="4" t="inlineStr">
        <is>
          <t xml:space="preserve"> </t>
        </is>
      </c>
      <c r="D8" s="4" t="inlineStr">
        <is>
          <t xml:space="preserve"> </t>
        </is>
      </c>
    </row>
    <row r="9">
      <c r="A9" s="4" t="inlineStr">
        <is>
          <t>Shares reserved for future issuance under ESIP</t>
        </is>
      </c>
      <c r="B9" s="8" t="n">
        <v>1.7</v>
      </c>
      <c r="C9" s="4" t="inlineStr">
        <is>
          <t xml:space="preserve"> </t>
        </is>
      </c>
      <c r="D9" s="4" t="inlineStr">
        <is>
          <t xml:space="preserve"> </t>
        </is>
      </c>
    </row>
    <row r="10">
      <c r="A10" s="4" t="inlineStr">
        <is>
          <t>Universal Stock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 for issuance under the stock plan</t>
        </is>
      </c>
      <c r="B12" s="6" t="n">
        <v>165</v>
      </c>
      <c r="C12" s="4" t="inlineStr">
        <is>
          <t xml:space="preserve"> </t>
        </is>
      </c>
      <c r="D12" s="4" t="inlineStr">
        <is>
          <t xml:space="preserve"> </t>
        </is>
      </c>
    </row>
    <row r="13">
      <c r="A13" s="4" t="inlineStr">
        <is>
          <t>Number of shares available for grant under stock plan</t>
        </is>
      </c>
      <c r="B13" s="8" t="n">
        <v>25.6</v>
      </c>
      <c r="C13" s="4" t="inlineStr">
        <is>
          <t xml:space="preserve"> </t>
        </is>
      </c>
      <c r="D13" s="4" t="inlineStr">
        <is>
          <t xml:space="preserve"> </t>
        </is>
      </c>
    </row>
    <row r="14">
      <c r="A14" s="4" t="inlineStr">
        <is>
          <t>Number of Additional Shares Authorized</t>
        </is>
      </c>
      <c r="B14" s="6" t="n">
        <v>25</v>
      </c>
      <c r="C14" s="4" t="inlineStr">
        <is>
          <t xml:space="preserve"> </t>
        </is>
      </c>
      <c r="D14" s="4" t="inlineStr">
        <is>
          <t xml:space="preserve"> </t>
        </is>
      </c>
    </row>
    <row r="15">
      <c r="A15" s="4" t="inlineStr">
        <is>
          <t>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uthorized for issuance under the stock plan</t>
        </is>
      </c>
      <c r="B17" s="6" t="n">
        <v>23</v>
      </c>
      <c r="C17" s="4" t="inlineStr">
        <is>
          <t xml:space="preserve"> </t>
        </is>
      </c>
      <c r="D17" s="4" t="inlineStr">
        <is>
          <t xml:space="preserve"> </t>
        </is>
      </c>
    </row>
    <row r="18">
      <c r="A18" s="4" t="inlineStr">
        <is>
          <t>Number of shares available for grant under stock plan</t>
        </is>
      </c>
      <c r="B18" s="8" t="n">
        <v>13.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Millions</t>
        </is>
      </c>
      <c r="B1" s="2" t="inlineStr">
        <is>
          <t>12 Months Ended</t>
        </is>
      </c>
    </row>
    <row r="2">
      <c r="B2" s="2" t="inlineStr">
        <is>
          <t>Sep. 30, 2024</t>
        </is>
      </c>
      <c r="C2" s="2" t="inlineStr">
        <is>
          <t>Sep. 30, 2023</t>
        </is>
      </c>
      <c r="D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s</t>
        </is>
      </c>
      <c r="B4" s="5" t="n">
        <v>259.9</v>
      </c>
      <c r="C4" s="5" t="n">
        <v>215.8</v>
      </c>
      <c r="D4" s="5" t="n">
        <v>221.7</v>
      </c>
    </row>
    <row r="5">
      <c r="A5" s="4" t="inlineStr">
        <is>
          <t>Employee stock investment pla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s</t>
        </is>
      </c>
      <c r="B7" s="8" t="n">
        <v>5.8</v>
      </c>
      <c r="C7" s="8" t="n">
        <v>7.9</v>
      </c>
      <c r="D7" s="8" t="n">
        <v>7.4</v>
      </c>
    </row>
    <row r="8">
      <c r="A8" s="4" t="inlineStr">
        <is>
          <t>Phantom Share Units (P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s</t>
        </is>
      </c>
      <c r="B10" s="8" t="n">
        <v>13.8</v>
      </c>
      <c r="C10" s="8" t="n">
        <v>33.2</v>
      </c>
      <c r="D10" s="8" t="n">
        <v>13.5</v>
      </c>
    </row>
    <row r="11">
      <c r="A11" s="4" t="inlineStr">
        <is>
          <t>Stock and stock unit award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s</t>
        </is>
      </c>
      <c r="B13" s="5" t="n">
        <v>240.3</v>
      </c>
      <c r="C13" s="5" t="n">
        <v>174.7</v>
      </c>
      <c r="D13" s="5" t="n">
        <v>20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nd Stock Unit Award Activity (Details) - $ / shares shares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alance at beginning of year</t>
        </is>
      </c>
      <c r="B4" s="6" t="n">
        <v>15881</v>
      </c>
      <c r="C4" s="4" t="inlineStr">
        <is>
          <t xml:space="preserve"> </t>
        </is>
      </c>
      <c r="D4" s="4" t="inlineStr">
        <is>
          <t xml:space="preserve"> </t>
        </is>
      </c>
    </row>
    <row r="5">
      <c r="A5" s="4" t="inlineStr">
        <is>
          <t>Granted</t>
        </is>
      </c>
      <c r="B5" s="6" t="n">
        <v>13247</v>
      </c>
      <c r="C5" s="4" t="inlineStr">
        <is>
          <t xml:space="preserve"> </t>
        </is>
      </c>
      <c r="D5" s="4" t="inlineStr">
        <is>
          <t xml:space="preserve"> </t>
        </is>
      </c>
    </row>
    <row r="6">
      <c r="A6" s="4" t="inlineStr">
        <is>
          <t>Vested</t>
        </is>
      </c>
      <c r="B6" s="6" t="n">
        <v>-8330</v>
      </c>
      <c r="C6" s="4" t="inlineStr">
        <is>
          <t xml:space="preserve"> </t>
        </is>
      </c>
      <c r="D6" s="4" t="inlineStr">
        <is>
          <t xml:space="preserve"> </t>
        </is>
      </c>
    </row>
    <row r="7">
      <c r="A7" s="4" t="inlineStr">
        <is>
          <t>Forfeited/canceled</t>
        </is>
      </c>
      <c r="B7" s="6" t="n">
        <v>-890</v>
      </c>
      <c r="C7" s="4" t="inlineStr">
        <is>
          <t xml:space="preserve"> </t>
        </is>
      </c>
      <c r="D7" s="4" t="inlineStr">
        <is>
          <t xml:space="preserve"> </t>
        </is>
      </c>
    </row>
    <row r="8">
      <c r="A8" s="4" t="inlineStr">
        <is>
          <t>Nonvested Balance at End of Year</t>
        </is>
      </c>
      <c r="B8" s="6" t="n">
        <v>19908</v>
      </c>
      <c r="C8" s="6" t="n">
        <v>15881</v>
      </c>
      <c r="D8" s="4" t="inlineStr">
        <is>
          <t xml:space="preserve"> </t>
        </is>
      </c>
    </row>
    <row r="9">
      <c r="A9" s="4" t="inlineStr">
        <is>
          <t>Nonvested beginning balance, Weighted Average Grant Date Fair Value</t>
        </is>
      </c>
      <c r="B9" s="9" t="n">
        <v>23.09</v>
      </c>
      <c r="C9" s="4" t="inlineStr">
        <is>
          <t xml:space="preserve"> </t>
        </is>
      </c>
      <c r="D9" s="4" t="inlineStr">
        <is>
          <t xml:space="preserve"> </t>
        </is>
      </c>
    </row>
    <row r="10">
      <c r="A10" s="4" t="inlineStr">
        <is>
          <t>Weighted Average Grant Date Fair Value of shares granted</t>
        </is>
      </c>
      <c r="B10" s="13" t="n">
        <v>25.6</v>
      </c>
      <c r="C10" s="9" t="n">
        <v>22.74</v>
      </c>
      <c r="D10" s="9" t="n">
        <v>34.2</v>
      </c>
    </row>
    <row r="11">
      <c r="A11" s="4" t="inlineStr">
        <is>
          <t>Weighted Average Grant Date Fair Value of shares vested</t>
        </is>
      </c>
      <c r="B11" s="13" t="n">
        <v>24.91</v>
      </c>
      <c r="C11" s="4" t="inlineStr">
        <is>
          <t xml:space="preserve"> </t>
        </is>
      </c>
      <c r="D11" s="4" t="inlineStr">
        <is>
          <t xml:space="preserve"> </t>
        </is>
      </c>
    </row>
    <row r="12">
      <c r="A12" s="4" t="inlineStr">
        <is>
          <t>Weighted Average Grant Date Fair Value of shares forfeited/canceled</t>
        </is>
      </c>
      <c r="B12" s="13" t="n">
        <v>22.24</v>
      </c>
      <c r="C12" s="4" t="inlineStr">
        <is>
          <t xml:space="preserve"> </t>
        </is>
      </c>
      <c r="D12" s="4" t="inlineStr">
        <is>
          <t xml:space="preserve"> </t>
        </is>
      </c>
    </row>
    <row r="13">
      <c r="A13" s="4" t="inlineStr">
        <is>
          <t>Nonvested ending balance, Weighted Average Grant Date Fair Value</t>
        </is>
      </c>
      <c r="B13" s="9" t="n">
        <v>24.03</v>
      </c>
      <c r="C13" s="9" t="n">
        <v>23.09</v>
      </c>
      <c r="D13" s="4" t="inlineStr">
        <is>
          <t xml:space="preserve"> </t>
        </is>
      </c>
    </row>
    <row r="14">
      <c r="A14" s="4" t="inlineStr">
        <is>
          <t>Time-Based Shares [Member]</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Nonvested balance at beginning of year</t>
        </is>
      </c>
      <c r="B16" s="6" t="n">
        <v>12782</v>
      </c>
      <c r="C16" s="4" t="inlineStr">
        <is>
          <t xml:space="preserve"> </t>
        </is>
      </c>
      <c r="D16" s="4" t="inlineStr">
        <is>
          <t xml:space="preserve"> </t>
        </is>
      </c>
    </row>
    <row r="17">
      <c r="A17" s="4" t="inlineStr">
        <is>
          <t>Granted</t>
        </is>
      </c>
      <c r="B17" s="6" t="n">
        <v>12312</v>
      </c>
      <c r="C17" s="4" t="inlineStr">
        <is>
          <t xml:space="preserve"> </t>
        </is>
      </c>
      <c r="D17" s="4" t="inlineStr">
        <is>
          <t xml:space="preserve"> </t>
        </is>
      </c>
    </row>
    <row r="18">
      <c r="A18" s="4" t="inlineStr">
        <is>
          <t>Vested</t>
        </is>
      </c>
      <c r="B18" s="6" t="n">
        <v>-8168</v>
      </c>
      <c r="C18" s="4" t="inlineStr">
        <is>
          <t xml:space="preserve"> </t>
        </is>
      </c>
      <c r="D18" s="4" t="inlineStr">
        <is>
          <t xml:space="preserve"> </t>
        </is>
      </c>
    </row>
    <row r="19">
      <c r="A19" s="4" t="inlineStr">
        <is>
          <t>Forfeited/canceled</t>
        </is>
      </c>
      <c r="B19" s="6" t="n">
        <v>-332</v>
      </c>
      <c r="C19" s="4" t="inlineStr">
        <is>
          <t xml:space="preserve"> </t>
        </is>
      </c>
      <c r="D19" s="4" t="inlineStr">
        <is>
          <t xml:space="preserve"> </t>
        </is>
      </c>
    </row>
    <row r="20">
      <c r="A20" s="4" t="inlineStr">
        <is>
          <t>Nonvested Balance at End of Year</t>
        </is>
      </c>
      <c r="B20" s="6" t="n">
        <v>16594</v>
      </c>
      <c r="C20" s="6" t="n">
        <v>12782</v>
      </c>
      <c r="D20" s="4" t="inlineStr">
        <is>
          <t xml:space="preserve"> </t>
        </is>
      </c>
    </row>
    <row r="21">
      <c r="A21" s="4" t="inlineStr">
        <is>
          <t>Performance-Based Shares [Member]</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Nonvested balance at beginning of year</t>
        </is>
      </c>
      <c r="B23" s="6" t="n">
        <v>3099</v>
      </c>
      <c r="C23" s="4" t="inlineStr">
        <is>
          <t xml:space="preserve"> </t>
        </is>
      </c>
      <c r="D23" s="4" t="inlineStr">
        <is>
          <t xml:space="preserve"> </t>
        </is>
      </c>
    </row>
    <row r="24">
      <c r="A24" s="4" t="inlineStr">
        <is>
          <t>Granted</t>
        </is>
      </c>
      <c r="B24" s="6" t="n">
        <v>935</v>
      </c>
      <c r="C24" s="4" t="inlineStr">
        <is>
          <t xml:space="preserve"> </t>
        </is>
      </c>
      <c r="D24" s="4" t="inlineStr">
        <is>
          <t xml:space="preserve"> </t>
        </is>
      </c>
    </row>
    <row r="25">
      <c r="A25" s="4" t="inlineStr">
        <is>
          <t>Vested</t>
        </is>
      </c>
      <c r="B25" s="6" t="n">
        <v>-162</v>
      </c>
      <c r="C25" s="4" t="inlineStr">
        <is>
          <t xml:space="preserve"> </t>
        </is>
      </c>
      <c r="D25" s="4" t="inlineStr">
        <is>
          <t xml:space="preserve"> </t>
        </is>
      </c>
    </row>
    <row r="26">
      <c r="A26" s="4" t="inlineStr">
        <is>
          <t>Forfeited/canceled</t>
        </is>
      </c>
      <c r="B26" s="6" t="n">
        <v>-558</v>
      </c>
      <c r="C26" s="4" t="inlineStr">
        <is>
          <t xml:space="preserve"> </t>
        </is>
      </c>
      <c r="D26" s="4" t="inlineStr">
        <is>
          <t xml:space="preserve"> </t>
        </is>
      </c>
    </row>
    <row r="27">
      <c r="A27" s="4" t="inlineStr">
        <is>
          <t>Nonvested Balance at End of Year</t>
        </is>
      </c>
      <c r="B27" s="6" t="n">
        <v>3314</v>
      </c>
      <c r="C27" s="6" t="n">
        <v>3099</v>
      </c>
      <c r="D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fined Contribution Plans - Narrative (Details) - USD ($) $ in Million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Participants annual maximum contribution to defined contribution plan, pre-tax</t>
        </is>
      </c>
      <c r="B4" s="10" t="n">
        <v>0.5</v>
      </c>
      <c r="C4" s="4" t="inlineStr">
        <is>
          <t xml:space="preserve"> </t>
        </is>
      </c>
      <c r="D4" s="4" t="inlineStr">
        <is>
          <t xml:space="preserve"> </t>
        </is>
      </c>
    </row>
    <row r="5">
      <c r="A5" s="4" t="inlineStr">
        <is>
          <t>Percentage of annual bonus eligible for defined contribution to plan</t>
        </is>
      </c>
      <c r="B5" s="10" t="n">
        <v>1</v>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xpenses recognized for defined contribution plans</t>
        </is>
      </c>
      <c r="B7" s="5" t="n">
        <v>102.3</v>
      </c>
      <c r="C7" s="7" t="n">
        <v>93</v>
      </c>
      <c r="D7" s="5" t="n">
        <v>84.90000000000001</v>
      </c>
    </row>
    <row r="8">
      <c r="A8" s="4" t="inlineStr">
        <is>
          <t>Other Plan Chang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lan's employer matching contribution</t>
        </is>
      </c>
      <c r="B10" s="10" t="n">
        <v>0.8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Segment and Geographic Information - Narrative (Details)</t>
        </is>
      </c>
      <c r="B1" s="2" t="inlineStr">
        <is>
          <t>12 Months Ended</t>
        </is>
      </c>
    </row>
    <row r="2">
      <c r="B2" s="2" t="inlineStr">
        <is>
          <t>Sep. 30, 2024 segments</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Operating Revenues, Property and Equipment by Geographic Areas (Details) - USD ($) $ in Millions</t>
        </is>
      </c>
      <c r="B1" s="2" t="inlineStr">
        <is>
          <t>Sep. 30,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946.4</v>
      </c>
      <c r="C3" s="5" t="n">
        <v>800.1</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758.4</v>
      </c>
      <c r="C6" s="8" t="n">
        <v>640.8</v>
      </c>
    </row>
    <row r="7">
      <c r="A7" s="4" t="inlineStr">
        <is>
          <t>Europe, Middle East and Af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8" t="n">
        <v>149.2</v>
      </c>
      <c r="C9" s="6" t="n">
        <v>124</v>
      </c>
    </row>
    <row r="10">
      <c r="A10" s="4" t="inlineStr">
        <is>
          <t>Asia-Pacific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8" t="n">
        <v>33.5</v>
      </c>
      <c r="C12" s="8" t="n">
        <v>29.7</v>
      </c>
    </row>
    <row r="13">
      <c r="A13" s="4" t="inlineStr">
        <is>
          <t>Americas excluding United State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5" t="n">
        <v>5.3</v>
      </c>
      <c r="C15" s="5" t="n">
        <v>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Losses), Net - Narrative (Details) - USD ($) $ in Millions</t>
        </is>
      </c>
      <c r="B1" s="2" t="inlineStr">
        <is>
          <t>12 Months Ended</t>
        </is>
      </c>
    </row>
    <row r="2">
      <c r="B2" s="2" t="inlineStr">
        <is>
          <t>Sep. 30, 2024</t>
        </is>
      </c>
      <c r="C2" s="2" t="inlineStr">
        <is>
          <t>Sep. 30, 2023</t>
        </is>
      </c>
      <c r="D2" s="2" t="inlineStr">
        <is>
          <t>Sep. 30, 2022</t>
        </is>
      </c>
    </row>
    <row r="3">
      <c r="A3" s="3" t="inlineStr">
        <is>
          <t>Other Income and Expenses [Abstract]</t>
        </is>
      </c>
      <c r="B3" s="4" t="inlineStr">
        <is>
          <t xml:space="preserve"> </t>
        </is>
      </c>
      <c r="C3" s="4" t="inlineStr">
        <is>
          <t xml:space="preserve"> </t>
        </is>
      </c>
      <c r="D3" s="4" t="inlineStr">
        <is>
          <t xml:space="preserve"> </t>
        </is>
      </c>
    </row>
    <row r="4">
      <c r="A4" s="4" t="inlineStr">
        <is>
          <t>Net gains (losses) recognized on equity securities measured at fair value and trading debt securities</t>
        </is>
      </c>
      <c r="B4" s="5" t="n">
        <v>108.1</v>
      </c>
      <c r="C4" s="5" t="n">
        <v>66.09999999999999</v>
      </c>
      <c r="D4" s="5" t="n">
        <v>-12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Losses), Net - Schedule of Investment and Other Income (Losses), Net (Details) - USD ($) $ in Millions</t>
        </is>
      </c>
      <c r="B1" s="2" t="inlineStr">
        <is>
          <t>12 Months Ended</t>
        </is>
      </c>
    </row>
    <row r="2">
      <c r="B2" s="2" t="inlineStr">
        <is>
          <t>Sep. 30, 2024</t>
        </is>
      </c>
      <c r="C2" s="2" t="inlineStr">
        <is>
          <t>Sep. 30, 2023</t>
        </is>
      </c>
      <c r="D2" s="2" t="inlineStr">
        <is>
          <t>Sep. 30, 2022</t>
        </is>
      </c>
    </row>
    <row r="3">
      <c r="A3" s="3" t="inlineStr">
        <is>
          <t>Other Income and Expenses [Abstract]</t>
        </is>
      </c>
      <c r="B3" s="4" t="inlineStr">
        <is>
          <t xml:space="preserve"> </t>
        </is>
      </c>
      <c r="C3" s="4" t="inlineStr">
        <is>
          <t xml:space="preserve"> </t>
        </is>
      </c>
      <c r="D3" s="4" t="inlineStr">
        <is>
          <t xml:space="preserve"> </t>
        </is>
      </c>
    </row>
    <row r="4">
      <c r="A4" s="4" t="inlineStr">
        <is>
          <t>Dividend and interest income</t>
        </is>
      </c>
      <c r="B4" s="5" t="n">
        <v>176.9</v>
      </c>
      <c r="C4" s="5" t="n">
        <v>159.9</v>
      </c>
      <c r="D4" s="5" t="n">
        <v>37.9</v>
      </c>
    </row>
    <row r="5">
      <c r="A5" s="4" t="inlineStr">
        <is>
          <t>Gains (losses) on investments, net</t>
        </is>
      </c>
      <c r="B5" s="8" t="n">
        <v>57.6</v>
      </c>
      <c r="C5" s="8" t="n">
        <v>39.5</v>
      </c>
      <c r="D5" s="8" t="n">
        <v>-75.40000000000001</v>
      </c>
    </row>
    <row r="6">
      <c r="A6" s="4" t="inlineStr">
        <is>
          <t>Income from investments in equity method investees</t>
        </is>
      </c>
      <c r="B6" s="8" t="n">
        <v>137.5</v>
      </c>
      <c r="C6" s="8" t="n">
        <v>45.4</v>
      </c>
      <c r="D6" s="8" t="n">
        <v>36.2</v>
      </c>
    </row>
    <row r="7">
      <c r="A7" s="4" t="inlineStr">
        <is>
          <t>Gains (losses) on derivatives, net</t>
        </is>
      </c>
      <c r="B7" s="8" t="n">
        <v>-16.2</v>
      </c>
      <c r="C7" s="8" t="n">
        <v>-15.1</v>
      </c>
      <c r="D7" s="8" t="n">
        <v>20.9</v>
      </c>
    </row>
    <row r="8">
      <c r="A8" s="4" t="inlineStr">
        <is>
          <t>Rental income</t>
        </is>
      </c>
      <c r="B8" s="8" t="n">
        <v>43.7</v>
      </c>
      <c r="C8" s="8" t="n">
        <v>46.3</v>
      </c>
      <c r="D8" s="8" t="n">
        <v>37.9</v>
      </c>
    </row>
    <row r="9">
      <c r="A9" s="4" t="inlineStr">
        <is>
          <t>Foreign currency exchange (losses) gains, net</t>
        </is>
      </c>
      <c r="B9" s="8" t="n">
        <v>-19.9</v>
      </c>
      <c r="C9" s="8" t="n">
        <v>-26.7</v>
      </c>
      <c r="D9" s="8" t="n">
        <v>40.6</v>
      </c>
    </row>
    <row r="10">
      <c r="A10" s="4" t="inlineStr">
        <is>
          <t>Other, net</t>
        </is>
      </c>
      <c r="B10" s="8" t="n">
        <v>15.9</v>
      </c>
      <c r="C10" s="6" t="n">
        <v>13</v>
      </c>
      <c r="D10" s="4" t="inlineStr">
        <is>
          <t xml:space="preserve"> </t>
        </is>
      </c>
    </row>
    <row r="11">
      <c r="A11" s="4" t="inlineStr">
        <is>
          <t>Other, net</t>
        </is>
      </c>
      <c r="B11" s="4" t="inlineStr">
        <is>
          <t xml:space="preserve"> </t>
        </is>
      </c>
      <c r="C11" s="4" t="inlineStr">
        <is>
          <t xml:space="preserve"> </t>
        </is>
      </c>
      <c r="D11" s="6" t="n">
        <v>-7</v>
      </c>
    </row>
    <row r="12">
      <c r="A12" s="4" t="inlineStr">
        <is>
          <t>Investment and Other Income, Net</t>
        </is>
      </c>
      <c r="B12" s="5" t="n">
        <v>395.5</v>
      </c>
      <c r="C12" s="5" t="n">
        <v>262.3</v>
      </c>
      <c r="D12" s="5" t="n">
        <v>91.099999999999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by Component (Details)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year</t>
        </is>
      </c>
      <c r="B4" s="5" t="n">
        <v>-509.3</v>
      </c>
      <c r="C4" s="7" t="n">
        <v>-621</v>
      </c>
      <c r="D4" s="5" t="n">
        <v>-377.6</v>
      </c>
    </row>
    <row r="5">
      <c r="A5" s="4" t="inlineStr">
        <is>
          <t>Adoption of new accounting guidance</t>
        </is>
      </c>
      <c r="B5" s="8" t="n">
        <v>12508.1</v>
      </c>
      <c r="C5" s="8" t="n">
        <v>11916.9</v>
      </c>
      <c r="D5" s="4" t="inlineStr">
        <is>
          <t xml:space="preserve"> </t>
        </is>
      </c>
    </row>
    <row r="6">
      <c r="A6" s="4" t="inlineStr">
        <is>
          <t>Other comprehensive income (loss) before reclassifications, net of tax</t>
        </is>
      </c>
      <c r="B6" s="8" t="n">
        <v>89.40000000000001</v>
      </c>
      <c r="C6" s="8" t="n">
        <v>108.1</v>
      </c>
      <c r="D6" s="8" t="n">
        <v>-244.1</v>
      </c>
    </row>
    <row r="7">
      <c r="A7" s="4" t="inlineStr">
        <is>
          <t>Reclassifications to compensation and benefits expense, net of tax</t>
        </is>
      </c>
      <c r="B7" s="8" t="n">
        <v>0.4</v>
      </c>
      <c r="C7" s="8" t="n">
        <v>-0.7</v>
      </c>
      <c r="D7" s="8" t="n">
        <v>-1.5</v>
      </c>
    </row>
    <row r="8">
      <c r="A8" s="4" t="inlineStr">
        <is>
          <t>Reclassifications to net investment and other income, net of tax</t>
        </is>
      </c>
      <c r="B8" s="4" t="inlineStr">
        <is>
          <t xml:space="preserve"> </t>
        </is>
      </c>
      <c r="C8" s="8" t="n">
        <v>4.3</v>
      </c>
      <c r="D8" s="8" t="n">
        <v>2.2</v>
      </c>
    </row>
    <row r="9">
      <c r="A9" s="4" t="inlineStr">
        <is>
          <t>Total other comprehensive income (loss)</t>
        </is>
      </c>
      <c r="B9" s="8" t="n">
        <v>89.8</v>
      </c>
      <c r="C9" s="8" t="n">
        <v>111.7</v>
      </c>
      <c r="D9" s="8" t="n">
        <v>-243.4</v>
      </c>
    </row>
    <row r="10">
      <c r="A10" s="4" t="inlineStr">
        <is>
          <t>Balance at end of year</t>
        </is>
      </c>
      <c r="B10" s="8" t="n">
        <v>-419.5</v>
      </c>
      <c r="C10" s="8" t="n">
        <v>-509.3</v>
      </c>
      <c r="D10" s="6" t="n">
        <v>-621</v>
      </c>
    </row>
    <row r="11">
      <c r="A11" s="4" t="inlineStr">
        <is>
          <t>Currency Translation Adjustment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at beginning of year</t>
        </is>
      </c>
      <c r="B13" s="8" t="n">
        <v>-502.3</v>
      </c>
      <c r="C13" s="8" t="n">
        <v>-615.1</v>
      </c>
      <c r="D13" s="8" t="n">
        <v>-370.5</v>
      </c>
    </row>
    <row r="14">
      <c r="A14" s="4" t="inlineStr">
        <is>
          <t>Other comprehensive income (loss) before reclassifications, net of tax</t>
        </is>
      </c>
      <c r="B14" s="8" t="n">
        <v>89.8</v>
      </c>
      <c r="C14" s="8" t="n">
        <v>108.5</v>
      </c>
      <c r="D14" s="8" t="n">
        <v>-246.8</v>
      </c>
    </row>
    <row r="15">
      <c r="A15" s="4" t="inlineStr">
        <is>
          <t>Reclassifications to compensation and benefits expense, net of tax</t>
        </is>
      </c>
      <c r="B15" s="6" t="n">
        <v>0</v>
      </c>
      <c r="C15" s="6" t="n">
        <v>0</v>
      </c>
      <c r="D15" s="6" t="n">
        <v>0</v>
      </c>
    </row>
    <row r="16">
      <c r="A16" s="4" t="inlineStr">
        <is>
          <t>Reclassifications to net investment and other income, net of tax</t>
        </is>
      </c>
      <c r="B16" s="4" t="inlineStr">
        <is>
          <t xml:space="preserve"> </t>
        </is>
      </c>
      <c r="C16" s="8" t="n">
        <v>4.3</v>
      </c>
      <c r="D16" s="8" t="n">
        <v>2.2</v>
      </c>
    </row>
    <row r="17">
      <c r="A17" s="4" t="inlineStr">
        <is>
          <t>Total other comprehensive income (loss)</t>
        </is>
      </c>
      <c r="B17" s="8" t="n">
        <v>89.8</v>
      </c>
      <c r="C17" s="8" t="n">
        <v>112.8</v>
      </c>
      <c r="D17" s="8" t="n">
        <v>-244.6</v>
      </c>
    </row>
    <row r="18">
      <c r="A18" s="4" t="inlineStr">
        <is>
          <t>Balance at end of year</t>
        </is>
      </c>
      <c r="B18" s="8" t="n">
        <v>-412.5</v>
      </c>
      <c r="C18" s="8" t="n">
        <v>-502.3</v>
      </c>
      <c r="D18" s="8" t="n">
        <v>-615.1</v>
      </c>
    </row>
    <row r="19">
      <c r="A19" s="4" t="inlineStr">
        <is>
          <t>Unrealized Losses on Defined Benefit Plans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alance at beginning of year</t>
        </is>
      </c>
      <c r="B21" s="8" t="n">
        <v>-7.6</v>
      </c>
      <c r="C21" s="8" t="n">
        <v>-6.3</v>
      </c>
      <c r="D21" s="8" t="n">
        <v>-7.1</v>
      </c>
    </row>
    <row r="22">
      <c r="A22" s="4" t="inlineStr">
        <is>
          <t>Other comprehensive income (loss) before reclassifications, net of tax</t>
        </is>
      </c>
      <c r="B22" s="8" t="n">
        <v>-0.3</v>
      </c>
      <c r="C22" s="8" t="n">
        <v>-0.6</v>
      </c>
      <c r="D22" s="8" t="n">
        <v>2.3</v>
      </c>
    </row>
    <row r="23">
      <c r="A23" s="4" t="inlineStr">
        <is>
          <t>Reclassifications to compensation and benefits expense, net of tax</t>
        </is>
      </c>
      <c r="B23" s="8" t="n">
        <v>0.4</v>
      </c>
      <c r="C23" s="8" t="n">
        <v>-0.7</v>
      </c>
      <c r="D23" s="8" t="n">
        <v>-1.5</v>
      </c>
    </row>
    <row r="24">
      <c r="A24" s="4" t="inlineStr">
        <is>
          <t>Reclassifications to net investment and other income, net of tax</t>
        </is>
      </c>
      <c r="B24" s="4" t="inlineStr">
        <is>
          <t xml:space="preserve"> </t>
        </is>
      </c>
      <c r="C24" s="6" t="n">
        <v>0</v>
      </c>
      <c r="D24" s="6" t="n">
        <v>0</v>
      </c>
    </row>
    <row r="25">
      <c r="A25" s="4" t="inlineStr">
        <is>
          <t>Total other comprehensive income (loss)</t>
        </is>
      </c>
      <c r="B25" s="8" t="n">
        <v>0.1</v>
      </c>
      <c r="C25" s="8" t="n">
        <v>-1.3</v>
      </c>
      <c r="D25" s="8" t="n">
        <v>0.8</v>
      </c>
    </row>
    <row r="26">
      <c r="A26" s="4" t="inlineStr">
        <is>
          <t>Balance at end of year</t>
        </is>
      </c>
      <c r="B26" s="8" t="n">
        <v>-7.5</v>
      </c>
      <c r="C26" s="8" t="n">
        <v>-7.6</v>
      </c>
      <c r="D26" s="8" t="n">
        <v>-6.3</v>
      </c>
    </row>
    <row r="27">
      <c r="A27" s="4" t="inlineStr">
        <is>
          <t>Unrealized Gains on Investment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alance at beginning of year</t>
        </is>
      </c>
      <c r="B29" s="8" t="n">
        <v>0.6</v>
      </c>
      <c r="C29" s="8" t="n">
        <v>0.4</v>
      </c>
      <c r="D29" s="6" t="n">
        <v>0</v>
      </c>
    </row>
    <row r="30">
      <c r="A30" s="4" t="inlineStr">
        <is>
          <t>Other comprehensive income (loss) before reclassifications, net of tax</t>
        </is>
      </c>
      <c r="B30" s="8" t="n">
        <v>-0.1</v>
      </c>
      <c r="C30" s="8" t="n">
        <v>0.2</v>
      </c>
      <c r="D30" s="8" t="n">
        <v>0.4</v>
      </c>
    </row>
    <row r="31">
      <c r="A31" s="4" t="inlineStr">
        <is>
          <t>Reclassifications to compensation and benefits expense, net of tax</t>
        </is>
      </c>
      <c r="B31" s="6" t="n">
        <v>0</v>
      </c>
      <c r="C31" s="6" t="n">
        <v>0</v>
      </c>
      <c r="D31" s="6" t="n">
        <v>0</v>
      </c>
    </row>
    <row r="32">
      <c r="A32" s="4" t="inlineStr">
        <is>
          <t>Reclassifications to net investment and other income, net of tax</t>
        </is>
      </c>
      <c r="B32" s="4" t="inlineStr">
        <is>
          <t xml:space="preserve"> </t>
        </is>
      </c>
      <c r="C32" s="6" t="n">
        <v>0</v>
      </c>
      <c r="D32" s="6" t="n">
        <v>0</v>
      </c>
    </row>
    <row r="33">
      <c r="A33" s="4" t="inlineStr">
        <is>
          <t>Total other comprehensive income (loss)</t>
        </is>
      </c>
      <c r="B33" s="8" t="n">
        <v>-0.1</v>
      </c>
      <c r="C33" s="8" t="n">
        <v>0.2</v>
      </c>
      <c r="D33" s="8" t="n">
        <v>0.4</v>
      </c>
    </row>
    <row r="34">
      <c r="A34" s="4" t="inlineStr">
        <is>
          <t>Balance at end of year</t>
        </is>
      </c>
      <c r="B34" s="5" t="n">
        <v>0.5</v>
      </c>
      <c r="C34" s="5" t="n">
        <v>0.6</v>
      </c>
      <c r="D34" s="5" t="n">
        <v>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12 Months Ended</t>
        </is>
      </c>
    </row>
    <row r="2">
      <c r="B2" s="2" t="inlineStr">
        <is>
          <t>Sep. 30, 2024</t>
        </is>
      </c>
    </row>
    <row r="3">
      <c r="A3" s="3" t="inlineStr">
        <is>
          <t>Accounting Changes and Error Corrections [Abstract]</t>
        </is>
      </c>
      <c r="B3" s="4" t="inlineStr">
        <is>
          <t xml:space="preserve"> </t>
        </is>
      </c>
    </row>
    <row r="4">
      <c r="A4" s="4" t="inlineStr">
        <is>
          <t>New Accounting Guidance</t>
        </is>
      </c>
      <c r="B4" s="4" t="inlineStr">
        <is>
          <t>New Accounting Guidance Accounting Guidance Not Yet Adopted In November 2023, the Financial Accounting Standards Board (“FASB”) issued an amendment to the existing segment reporting guidance. The amendment requires annual and interim disclosures of significant segment expenses that are regularly provided to the chief operating decision maker by reportable segment and clarifies that single reportable segment entities are required to apply all existing segment disclosures in the guidance. The amendment is effective for the Company on October 1, 2024, and is retrospectively applicable to all prior periods presented in its consolidated financial statements. The Company does not expect the additional disclosure requirements will have a material impact on its consolidated financial statements. In December 2023, the FASB issued an amendment to the existing income taxes guidance. The amendment requires the disclosure of additional information with respect to the reconciliation of the effective tax rate to the statutory rate for federal, state, and foreign income taxes and requires greater detail about significant reconciling items in the reconciliation. Additionally, the amendment requires disaggregated information pertaining to taxes paid, net of refunds received, for federal, state, and foreign income taxes. The amendment allows for either a prospective or retrospective approach on adoption and is effective for the Company on October 1, 2025. The Company is currently evaluating the impact that the adoption will have on its consolidated financial statements and has not yet determined its transition approach. In November 2024, the FASB issued new guidance requiring disclosures of additional information and disaggregation of certain expenses included in the income statement. The guidance is effective for the Company on October 1, 2027, and allows for either a prospective or retrospective approach on adoption. The Company is currently evaluating the impact that the adoption will have on its financial statements and has not yet determined its transition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Sep. 30, 2024</t>
        </is>
      </c>
    </row>
    <row r="3">
      <c r="A3" s="3" t="inlineStr">
        <is>
          <t>Business Combination and Asset Acquisition [Abstract]</t>
        </is>
      </c>
      <c r="B3" s="4" t="inlineStr">
        <is>
          <t xml:space="preserve"> </t>
        </is>
      </c>
    </row>
    <row r="4">
      <c r="A4" s="4" t="inlineStr">
        <is>
          <t>Acquisitions</t>
        </is>
      </c>
      <c r="B4" s="4" t="inlineStr">
        <is>
          <t>Acquisition Putnam Investments On January 1, 2024, the Company acquired Putnam Investments (“Putnam”) from Great-West Lifeco Inc. (“Great-West”) for 31.6 million 1 shares of its common stock, cash consideration paid at closing of $221.7 million for investments and other purchase-related amounts, and deferred cash consideration of $100.0 million paid on July 1, 2024. The cash consideration paid at closing and the deferred cash consideration were funded from existing cash. See below for a summary of the total purchase consideration transferred at closing: (in millions) Total Equity consideration 1, 2 $ 940.1 Cash consideration 221.7 Deferred cash consideration 100.0 Less: Other adjustments 3 (27.4) Total Purchase Consideration $ 1,234.4 1 Excludes shares granted under a deferred compensation program. 2 Market price on closing date of $29.79. 3 Primarily relates to payments treated as future compensation expense. Great-West became a long-term shareholder of the Company with an approximate 6.0% stake in the common stock of the Company as of the acquisition date. Shares representing 4.9% of the Company’s outstanding Common Stock at closing are subject to a five The acquisition of Putnam accelerates the Company’s growth in the retirement sector by increasing the amount of the Company’s defined contribution AUM. Additionally, the acquisition expands the Company’s insurance assets, further strengthening its presence in these key market segments to better serve clients. The following table summarizes the initial and revised estimated fair value amounts recognized for the assets acquired and liabilities assumed and resulting goodwill as of the acquisition date. The issuance of common stock consideration represents a non-cash financing activity related to the statement of cash flows. (in millions) Initial Estimated Fair Value Adjustments Revised Estimated Fair Value as of January 1, 2024 Cash and cash equivalents $ 101.1 $ — $ 101.1 Receivables 118.9 — 118.9 Investments 111.2 (4.3) 106.9 Assets of consolidated investment products Cash and cash equivalents 281.4 — 281.4 Investments, at fair value 849.5 — 849.5 Property and equipment 87.1 (5.7) 81.4 Goodwill 189.8 4.7 194.5 Indefinite-lived intangible assets 542.5 14.7 557.2 Definite-lived intangible asset 52.9 4.8 57.7 Operating lease right-of-use assets 109.2 — 109.2 Other assets 20.4 — 20.4 Compensation and benefits (57.8) — (57.8) Accounts payable and accrued expenses (40.9) (11.4) (52.3) Liabilities of consolidated investment products Accounts payable and accrued expenses (259.6) — (259.6) Debt (706.8) — (706.8) Operating lease liabilities (109.2) — (109.2) Other liabilities (12.1) — (12.1) Redeemable noncontrolling interests (20.2) — (20.2) Nonredeemable noncontrolling interests (25.8) — (25.8) Total Identifiable Net Assets $ 1,231.6 $ 2.8 $ 1,234.4 The adjustments to the initial estimated fair values are primarily a result of new information obtained about facts that existed as of the acquisition date. The purchase price allocation is preliminary and subject to change during the measurement period, which is not to exceed one year from the acquisition date. At this time, the Company does not expect material changes to the assets acquired or liabilities assumed. The goodwill is primarily attributable to expected growth opportunities from the combined operations and is expected to be deductible for tax purposes. The definite-lived intangible asset relates to a trade name, which is amortized over its estimated useful life of 10.0 years. Amortization expense related to the trade name was $4.3 million for the fiscal year ended September 30, 2024 (“fiscal year 2024”). Transaction costs incurred in connection with the acquisition were $19.3 million for fiscal year 2024. These costs are primarily comprised of professional fees, recorded in general, administrative and other expenses. The Company also incurred $152.9 million of acquisition-related compensation and benefits expense during the period, primarily related to the acceleration of expense for historical Putnam compensation arrangements, retention bonuses and termination benefits. In addition, the Company will pay up to $375.0 million between the third and seventh anniversaries of the closing date related to revenue growth targets from the strategic partnership with Great-West and its affiliates which will be recognized in operating income. Operating revenues of the acquired business from January 1, 2024 through September 30, 2024 were approximately $640 million. Net income is not available to be separately reported due to the ongoing integration of the combined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were as follows: (in millions, except per share data) for the fiscal years ended September 30, 2024 2023 2022 Net income attributable to Franklin Resources, Inc. $ 464.8 $ 882.8 $ 1,291.9 Less: allocation of earnings to participating nonvested stock and stock unit awards 32.6 37.7 54.1 Net Income Available to Common Stockholders $ 432.2 $ 845.1 $ 1,237.8 Weighted-average shares outstanding – basic 509.5 490.0 488.7 Dilutive effect of nonparticipating nonvested stock unit awards 0.8 0.8 0.6 Weighted-Average Shares Outstanding – Diluted 510.3 490.8 489.3 Earnings per Share Basic $ 0.85 $ 1.72 $ 2.53 Diluted 0.85 1.72 2.53 Nonparticipating nonvested stock unit awards excluded from the calculation of diluted earnings per share because their effect would have been antidilutive were insignificant for fiscal year 2024, fiscal year 2023 and the fiscal year ended September 30, 2022 (“fiscal yea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Operating revenues by geographic area were as follows: (in millions) United Luxembourg Asia-Pacific Americas Europe, Total for the fiscal year ended Investment management fees $ 5,142.8 $ 862.3 $ 283.8 $ 228.1 $ 305.2 $ 6,822.2 Sales and distribution fees 979.2 342.8 19.2 39.8 — 1,381.0 Shareholder servicing fees 195.3 31.7 2.2 0.1 — 229.3 Other 40.5 0.7 3.7 — 0.6 45.5 Total $ 6,357.8 $ 1,237.5 $ 308.9 $ 268.0 $ 305.8 $ 8,478.0 (in millions) United Luxembourg Asia-Pacific Americas Europe, Total for the fiscal year ended Investment management fees $ 4,877.1 $ 803.9 $ 285.6 $ 216.2 $ 270.1 $ 6,452.9 Sales and distribution fees 847.3 296.0 19.8 40.6 — 1,203.7 Shareholder servicing fees 118.7 31.5 2.2 0.3 — 152.7 Other 37.7 0.8 1.2 — 0.4 40.1 Total $ 5,880.8 $ 1,132.2 $ 308.8 $ 257.1 $ 270.5 $ 7,849.4 (in millions) United Luxembourg Asia-Pacific Americas Europe, Total for the fiscal year ended Investment management fees $ 4,926.6 $ 901.1 $ 309.6 $ 246.5 $ 233.0 $ 6,616.8 Sales and distribution fees 997.7 341.8 25.5 50.0 — 1,415.0 Shareholder servicing fees 153.8 36.0 1.4 0.2 1.6 193.0 Other 48.1 1.0 0.7 0.5 0.2 50.5 Total $ 6,126.2 $ 1,279.9 $ 337.2 $ 297.2 $ 234.8 $ 8,275.3 Operating revenues are attributed to geographic areas based on the locations of the subsidiaries that provide the services, which may differ from the regions in which the related investment products are sold. Revenues earned from sponsored funds were 82%, 82% and 81% of the Company’s total operating revenues for the fiscal years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4</t>
        </is>
      </c>
    </row>
    <row r="3">
      <c r="A3" s="3" t="inlineStr">
        <is>
          <t>Investments [Abstract]</t>
        </is>
      </c>
      <c r="B3" s="4" t="inlineStr">
        <is>
          <t xml:space="preserve"> </t>
        </is>
      </c>
    </row>
    <row r="4">
      <c r="A4" s="4" t="inlineStr">
        <is>
          <t>Investments</t>
        </is>
      </c>
      <c r="B4" s="4" t="inlineStr">
        <is>
          <t>Investments The disclosures below include details of the Company’s investments, excluding those of CIPs. See Note 11 – Consolidated Investment Products for information related to the investments held by these entities. Investments consisted of the following: (in millions) as of September 30, 2024 2023 Investments, at fair value Sponsored funds and separate accounts $ 509.1 $ 630.5 Investments related to long-term incentive plans 271.6 191.6 Other equity and debt investments 57.3 50.7 Total investments, at fair value 838.0 872.8 Investments in equity method investees 1,219.7 1,089.2 Other investments 280.7 260.0 Total $ 2,338.4 $ 2,222.0 The Company has entered into repurchase agreements with a third-party financing company for certain investments held by the Company. As of September 30, 2024, other liabilities includes repurchase agreements of $111.4 million with investments of $121.7 million in carrying value pledged as collateral. The repurchase agreements have contractual maturity dates ranging between 2030 to 20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disclosures below include details of the Company’s fair value measurements, excluding those of CIPs. See Note 11 – Consolidated Investment Products for information related to fair value measurements of the assets and liabilities of these entities. The assets and liabilities measured at fair value on a recurring basis were as follows: (in millions) Level 1 Level 2 Level 3 NAV as a Total as of September 30, 2024 Assets Investments, at fair value Sponsored funds and separate accounts $ 306.3 $ 157.4 $ 5.2 $ 40.2 $ 509.1 Investments related to long-term incentive plans 242.5 — — 29.1 271.6 Other equity and debt investments 4.1 11.1 2.6 39.5 57.3 Total Assets Measured at Fair Value $ 552.9 $ 168.5 $ 7.8 $ 108.8 $ 838.0 Liabilities Securities sold short $ 178.1 $ — $ — $ — $ 178.1 Contingent consideration liabilities — — 28.2 — 28.2 Total Liabilities Measured at Fair Value $ 178.1 $ — $ 28.2 $ — $ 206.3 (in millions) Level 1 Level 2 Level 3 NAV as a Total as of September 30, 2023 Assets Investments, at fair value Sponsored funds and separate accounts $ 356.5 $ 211.9 $ 18.5 $ 43.6 $ 630.5 Investments related to long-term incentive plans 168.2 — — 23.4 191.6 Other equity and debt investments 3.4 11.3 3.3 32.7 50.7 Total Assets Measured at Fair Value $ 528.1 $ 223.2 $ 21.8 $ 99.7 $ 872.8 Liabilities Securities sold short $ 158.3 $ — $ — $ — $ 158.3 Contingent consideration liabilities — — 55.0 — 55.0 Total Liabilities Measured at Fair Value $ 158.3 $ — $ 55.0 $ — $ 213.3 Investments for which fair value was estimated using reported NAV as a practical expedient primarily consist of nonredeemable private equity, debt and infrastructure funds, and redeemable alternative credit, global equity, private real estate funds and alternatives. These investments were as follows: (in millions) as of September 30, 2024 2023 Nonredeemable investments 1 Investments with known liquidation periods $ 32.4 $ 32.1 Investments with unknown liquidation periods 16.1 17.4 Redeemable investments 2 60.3 50.2 Unfunded commitments 14.0 43.1 _______________ 1 The investments are expected to be returned through distributions over the life of the funds as a result of liquidations of the funds’ underlying assets. Investments with known liquidation periods have an expected weighted-average life of 1.9 years and 2.9 years at September 30, 2024 and 2023. 2 Investments are redeemable on a semi-monthly, monthly and quarterly basis. Financial instruments that were not measured at fair value were as follows: Fair 2024 2023 (in millions) Carrying Estimated Carrying Estimated as of September 30, Financial Assets Cash and cash equivalents 1 $ 3,309.5 $ 3,309.5 $ 3,686.4 $ 3,686.4 Other investments Time deposits 2 9.8 9.8 9.9 9.9 Equity securities 3 270.9 270.9 250.1 250.1 Financial Liability Debt 2 $ 2,780.3 $ 2,387.0 $ 3,052.8 $ 2,4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and Equipment</t>
        </is>
      </c>
      <c r="B4" s="4" t="inlineStr">
        <is>
          <t>Property and Equipment Property and equipment, net consisted of the following: (in millions) Useful Lives as of September 30, 2024 2023 Buildings and leasehold improvements $ 1,064.3 $ 932.9 5-35 Software 426.6 379.1 3-10 Equipment and furniture 337.9 366.7 3-10 Land 79.3 78.7 N/A Total cost 1,908.1 1,757.4 Less: accumulated depreciation and amortization (961.7) (957.3) Property and Equipment, Net $ 946.4 $ 800.1 Depreciation and amortization expense related to property and equipment was $129.9 million, $108.2 million and $108.1 million in fiscal years 2024, 2023 and 2022. The Company recognized no impairment of property and equipment in fiscal years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net consisted of the following: (in millions) as of September 30, 2024 2023 Goodwill $ 6,211.4 $ 6,003.8 Indefinite-lived intangible assets 3,851.5 3,672.1 Definite-lived intangible assets, net 950.6 1,230.1 Goodwill and Other Intangible Assets, Net $ 11,013.5 $ 10,906.0 Changes in the carrying value of goodwill were as follows: (in millions) for the fiscal years ended September 30, 2024 2023 Balance at beginning of year $ 6,003.8 $ 5,778.6 Acquisitions 189.8 152.6 Purchase price allocation adjustment 4.7 62.0 Foreign exchange revaluation 13.1 10.6 Balance at End of Year $ 6,211.4 $ 6,003.8 During fiscal years 2024 and 2023, no impairment of goodwill was recognized. The Company recognized an impairment of an indefinite-lived intangible asset of $389.2 million during fiscal year 2024 related to Western Asset Management Company (“WAM”) management contracts primarily due to accelerated net outflows from WAM managed funds. The impairment reduced the carrying value of these assets to $650.0 million as of September 30, 2024. The Company recognized insignificant impairments of indefinite-lived intangible assets during fiscal year 2024 and 2023 due to declines in market prices of crypto assets. Definite-lived intangible assets were as follows: 2024 2023 (in millions) Gross Accumulated Net Gross Accumulated Net as of September 30, Management contracts $ 1,758.8 $ (1,061.8) $ 697.0 $ 1,822.5 $ (824.3) $ 998.2 Trade names 367.8 (115.9) 251.9 310.1 (82.8) 227.3 Developed software 14.4 (12.7) 1.7 14.4 (9.8) 4.6 Total $ 2,141.0 $ (1,190.4) $ 950.6 $ 2,147.0 $ (916.9) $ 1,230.1 No impairment of definite-lived intangible assets was recognized during fiscal years 2024 and 2023. Definite-lived intangible assets had a weighted-average remaining useful life of 5.8 years at September 30, 2024, with estimated remaining amortization expense as follows: (in millions) for the fiscal years ending September 30, Amount 2025 $ 406.6 2026 170.3 2027 116.1 2028 70.5 2029 20.8 Thereafter 166.3 Total $ 9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The disclosures below include details of the Company’s debt, excluding that of CIPs. See Note 11 – Consolidated Investment Products for information related to the debt of these entities. Debt consisted of the following: (in millions) 2024 Effective 2023 Effective as of September 30, Debt of Franklin Resources, Inc. $400 million 2.850% senior notes due March 2025 $ 400.0 2.97 % $ 399.9 2.97 % $850 million 1.600% senior notes due October 2030 847.5 1.74 % 847.1 1.74 % $350 million 2.950% senior notes due August 2051 348.0 3.00 % 347.9 3.00 % Total debt of Franklin Resources, Inc. 1,595.5 1,594.9 Debt of Legg Mason (a subsidiary of Franklin) $250 million 3.950% senior notes due July 2024 — N/A 254.7 1.53 % $450 million 4.750% senior notes due March 2026 469.5 1.80 % 482.9 1.80 % $550 million 5.625% senior notes due January 2044 723.9 3.38 % 730.2 3.38 % Total debt of Legg Mason 1,193.4 1,467.8 Debt issuance costs (8.6) (9.9) Total $ 2,780.3 $ 3,052.8 On July 15, 2024, the Company repaid all of the outstanding $250.0 million 3.950% senior notes due July 2024 issued by Legg Mason at the principal amount plus accrued and unpaid interest of $4.9 million. At September 30, 2024, the Company had $800.0 million revolving credit available under a 5-year credit facility scheduled to mature on July 25, 2028. As of the time of this filing, there were no borrowings outstanding under the credit facility. At September 30, 2024, the Company had $500.0 million of short-term commercial paper available for issuance under an uncommitted private placement program which has been inactive since 2012. At September 30, 2024, Franklin’s outstanding senior unsecured unsubordinated notes had an aggregate principal amount due of $1,600.0 million. The notes have fixed interest rates with interest payable semi-annually. At September 30, 2024, Legg Mason’s outstanding senior unsecured unsubordinated notes had an aggregate principal amount due of $1,000.0 million. The notes have fixed interest rates with interest payable semi-annually. Franklin unconditionally and irrevocably guarantees all of the outstanding notes issued by Legg Mason. The Franklin and Legg Mason senior notes contain an optional redemption feature that allows the Company to redeem each series of notes prior to maturity in whole or in part at any time, at a make-whole redemption price. The indentures governing the senior notes contain limitations on the Company’s ability and the ability of its subsidiaries to pledge voting stock or profit participating equity interests in its subsidiaries to secure other debt without similarly securing the notes equally and ratably. In addition, the indentures include requirements that must be met if the Company consolidates or merges with, or sells all or substantially all of its assets to another entity. The revolving credit facility contains a financial performance covenant requiring that the Company maintain a consolidated net leverage ratio, measured as of the last day of each fiscal quarter, of no greater than 3.25 to 1.00. The Company was in compliance with all covenants at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Sep. 30,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Sep. 30, 2024</t>
        </is>
      </c>
    </row>
    <row r="3">
      <c r="A3" s="3" t="inlineStr">
        <is>
          <t>Consolidated Investment Products [Abstract]</t>
        </is>
      </c>
      <c r="B3" s="4" t="inlineStr">
        <is>
          <t xml:space="preserve"> </t>
        </is>
      </c>
    </row>
    <row r="4">
      <c r="A4" s="4" t="inlineStr">
        <is>
          <t>Consolidated Investment Products</t>
        </is>
      </c>
      <c r="B4" s="4" t="inlineStr">
        <is>
          <t>Consolidated Investment Products CIPs consist of mutual and other investment funds, limited partnerships and similar structures, and CLOs, all of which are sponsored by the Company, and include both VOEs and VIEs. The Company had 77 CIPs, including 22 CLOs, as of September 30, 2024 and 70 CIPs, including 20 CLOs, as of September 30, 2023. The balances related to CIPs included in the Company’s consolidated balance sheets were as follows: (in millions) as of September 30, 2024 2023 Assets Cash and cash equivalents $ 1,099.4 $ 716.0 Receivables 217.5 166.7 Investments, at fair value 11,034.9 9,637.2 Total Assets $ 12,351.8 $ 10,519.9 Liabilities Accounts payable and accrued expenses $ 861.3 $ 349.7 Debt 9,341.5 8,231.8 Other liabilities 39.9 25.1 Total liabilities 10,242.7 8,606.6 Redeemable Noncontrolling Interests 687.8 580.1 Stockholders’ Equity Franklin Resources, Inc.’s interests 1,080.9 1,033.9 Nonredeemable noncontrolling interests 340.4 299.3 Total stockholders’ equity 1,421.3 1,333.2 Total Liabilities, Redeemable Noncontrolling Interests and Stockholders’ Equity $ 12,351.8 $ 10,519.9 The CIPs did not have a significant impact on net income attributable to the Company in fiscal years 2024, 2023 and 2022.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Fair Value Measurements Assets of CIPs measured at fair value on a recurring basis were as follows: (in millions) Level 1 Level 2 Level 3 NAV as a Total as of September 30, 2024 Assets Cash and cash equivalents of CLOs $ 764.3 $ — $ — $ — $ 764.3 Receivables of CLOs — 149.6 — — 149.6 Investments Equity and debt securities 229.7 889.4 550.1 187.1 1,856.3 Loans — 9,178.1 0.5 — 9,178.6 Total Assets Measured at Fair Value $ 994.0 $ 10,217.1 $ 550.6 $ 187.1 $ 11,948.8 (in millions) Level 1 Level 2 Level 3 NAV as a Total as of September 30, 2023 Assets Cash and cash equivalents of CLOs $ 352.3 $ — $ — $ — $ 352.3 Receivables of CLOs — 116.7 — — 116.7 Investments Equity and debt securities 210.9 642.6 584.9 154.0 1,592.4 Loans — 8,044.8 — — 8,044.8 Total Assets Measured at Fair Value $ 563.2 $ 8,804.1 $ 584.9 $ 154.0 $ 10,106.2 Investments for which fair value was estimated using reported NAV as a practical expedient consist of a redeemable U.S. equity fund, a redeemable global hedge fund and nonredeemable private debt funds. These investments were as follows: (in millions) as of September 30, 2024 2023 Nonredeemable investments 1 Investments with unknown liquidation periods $ 49.0 $ 21.8 Redeemable investments 2 138.1 132.2 Unfunded commitments 3 42.8 — _______________ 1 The investments are expected to be returned through distributions over the life of the funds as a result of liquidations of the funds’ underlying assets. 2 Investments are redeemable on a monthly basis and liquidation periods are unknown. 3 Of the total unfunded commitments, the Company was contractually obligated to fund $9.9 million based on its ownership percentage in the CIPs, at September 30, 2024. As of September 30, 2023, there were no investments with unfunded commitments. Changes in Level 3 assets were as follows: (in millions) Equity and Debt for the fiscal year ended September 30, 2024 Balance at beginning of year $ 584.9 Acquisition 29.6 Losses included in investment and other income (losses) of consolidated investment products, net (80.4) Purchases 57.2 Sales (29.8) Net deconsolidations (12.5) Transfers into Level 3 1.1 Balance at End of Year $ 550.1 Change in unrealized gains (losses) included in net income relating to assets held at end of year $ (50.9) (in millions) Equity and Debt Real Estate Loans Total for the fiscal year ended September 30, 2023 Balance at beginning of year $ 555.8 $ 268.6 $ 239.4 $ 1,063.8 Gains (losses) included in investment and other income (losses) of consolidated investment products, net (47.6) (9.0) 0.2 (56.4) Purchases 91.9 86.1 58.4 236.4 Sales (25.3) — (3.3) (28.6) Net consolidations (deconsolidations) 10.4 (345.7) (293.0) (628.3) Transfers into Level 3 — — 3.6 3.6 Transfers out of Level 3 (0.3) — (5.3) (5.6) Balance at End of Year $ 584.9 $ — $ — $ 584.9 Change in unrealized losses included in net income relating to assets held at end of year $ (46.3) $ — $ — $ (46.3) Valuation techniques and significant unobservable inputs used in Level 3 fair value measurements were as follows: (in millions) as of September 30, 2024 Fair Value Valuation Technique Significant Unobservable Inputs Range (Weighted Average 1 ) Equity and debt securities $ 291.6 Market comparable companies Enterprise value/ Revenue multiple 1.2–22.8 (10.9) Discount for lack of marketability 0.1%–10.4% (8.1%) 214.5 Market pricing Private sale pricing $0.01–$1,000.00 ($73.04) per share Discount for lack of marketability 9.8%–17.5% (11.5%) 44.0 Discounted cash flow Discount rate 6.8% (in millions) as of September 30, 2023 Fair Value Valuation Technique Significant Unobservable Inputs Range (Weighted Average 1 ) Equity and debt securities $ 346.0 Market pricing Private sale pricing $0.01–$1,000.00 ($23.88) per share Discount for lack of marketability 21.9% 238.9 Market comparable companies Enterprise value/ Revenue multiple 11.4–13.5 (12.1) Discount for lack of marketability 11.2%–13.6% (12.2%) __________________ 1 Based on the relative fair value of the instruments. If the relevant significant inputs used in the market-based valuations, other than discount for lack of marketability, were independently higher (lower) as of September 30, 2024, the resulting fair value of the assets would be higher (lower). If the relevant significant inputs used in the discounted cash flow, as well as the discount for lack of marketability used in the market-based valuations, were independently higher (lower) as of September 30, 2024, the resulting fair value of the assets would be lower (higher). Financial instruments of CIPs that were not measured at fair value were as follows: (in millions) Fair Value 2024 2023 Carrying Estimated Carrying Estimated as of September 30, Financial Asset Cash and cash equivalents 1 $ 335.1 $ 335.1 $ 363.7 $ 363.7 Financial Liabilities Debt of CLOs 1 2 or 3 9,341.5 9,167.3 8,210.0 8,013.2 Other debt 3 — — 21.8 8.6 __________________ 1 Substantially all was Level 2. Debt Debt of CIPs consisted of the following: (in millions) as of September 30, 2024 2023 Amount Weighted- Amount Weighted- Debt of CLOs $ 9,341.5 7.36% $ 8,210.0 7.12% Other debt — N/A 21.8 6.00% Total $ 9,341.5 $ 8,231.8 The debt of CIPs had fixed and floating interest rates ranging from 2.39% to 13.73% at September 30, 2024, and from 2.39% to 15.49% at September 30, 2023. The floating rates were based on the Secured Overnight Financing Rate. The contractual maturities for debt of CIPs at September 30, 2024 were as follows: (in millions) for the fiscal years ending September 30, Amount 2025 $ — 2026 37.6 2027 — 2028 — 2029 — Thereafter 9,303.9 Total $ 9,341.5 Collateralized Loan Obligations The unpaid principal balance and fair value of the investments of CLOs were as follows: (in millions) as of September 30, 2024 2023 Unpaid principal balance $ 9,371.9 $ 8,317.5 Difference between unpaid principal balance and fair value (19.8) (120.7) Fair Value $ 9,352.1 $ 8,196.8 Investments 90 days or more past due were immaterial at September 30, 2024 and September 30, 2023. During fiscal years 2024 and 2023, the Company recognized $59.7 million and $19.0 million of net gains related to its own economic interests in the CLOs. The aggregate principal amount due of the debt of CLOs was $9,282.8 million and $8,281.5 million at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Sep. 30, 2024</t>
        </is>
      </c>
    </row>
    <row r="3">
      <c r="A3" s="3" t="inlineStr">
        <is>
          <t>Noncontrolling Interest [Abstract]</t>
        </is>
      </c>
      <c r="B3" s="4" t="inlineStr">
        <is>
          <t xml:space="preserve"> </t>
        </is>
      </c>
    </row>
    <row r="4">
      <c r="A4" s="4" t="inlineStr">
        <is>
          <t>Noncontrolling Interest Disclosure [Text Block]</t>
        </is>
      </c>
      <c r="B4" s="4" t="inlineStr">
        <is>
          <t xml:space="preserve">Redeemable Noncontrolling Interests Changes in redeemable noncontrolling interests were as follows: (in millions) for the fiscal years ended September 30, 2024, 2023 and 2022 CIPs Minority Interests Total Balance at October 1, 2021 $ 622.5 $ 310.5 $ 933.0 Net income (loss) (106.1) 59.2 (46.9) Net subscriptions (distributions) and other 244.5 (49.2) 195.3 Net consolidations 181.3 — 181.3 Adjustment to fair value — 263.1 263.1 Balance at September 30, 2022 $ 942.2 $ 583.6 $ 1,525.8 Net income 77.4 58.1 135.5 Net subscriptions (distributions) and other 605.5 (86.3) 519.2 Net deconsolidations (1,045.0) — (1,045.0) Adjustment to fair value — (109.4) (109.4) Balance at September 30, 2023 $ 580.1 $ 446.0 $ 1,026.1 Net income 80.2 47.7 127.9 Net subscriptions (distributions) and other 213.4 (111.4) 102.0 Net deconsolidations (206.1) — (206.1) Acquisition 20.2 — 20.2 Adjustment to fair value — 251.7 251.7 Balance at September 30, 2024 $ 687.8 $ 634.0 $ 1,3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onconsolidated Variable Interest Entities</t>
        </is>
      </c>
      <c r="B4" s="4" t="inlineStr">
        <is>
          <t>Nonconsolidated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investment management and other fee receivables as follows: (in millions) as of September 30, 2024 2023 Investments $ 1,074.4 $ 925.9 Receivables 226.0 206.1 Total $ 1,300.4 $ 1,132.0 While the Company has no legal or contractual obligation to do so, it routinely makes cash investments in the course of launching sponsored funds. As it has done in the past, the Company also may voluntarily elect to provide its sponsored funds with additional direct or indirect financial support based on its business objectives. The Company did not provide financial or other support to its sponsored funds assessed as VIEs during fiscal years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Sep. 30, 2024</t>
        </is>
      </c>
    </row>
    <row r="3">
      <c r="A3" s="3" t="inlineStr">
        <is>
          <t>Income Tax Disclosure [Abstract]</t>
        </is>
      </c>
      <c r="B3" s="4" t="inlineStr">
        <is>
          <t xml:space="preserve"> </t>
        </is>
      </c>
    </row>
    <row r="4">
      <c r="A4" s="4" t="inlineStr">
        <is>
          <t>Taxes on Income</t>
        </is>
      </c>
      <c r="B4" s="4" t="inlineStr">
        <is>
          <t xml:space="preserve">Taxes on Income Taxes on income were as follows: (in millions) for the fiscal years ended September 30, 2024 2023 2022 Current expense Federal $ 212.0 $ 148.1 $ 174.6 State 54.0 55.6 45.0 Non-U.S. 73.9 67.1 78.6 Deferred (benefit) expense (124.6) 41.5 98.0 Total $ 215.3 $ 312.3 $ 396.2 Income before taxes consisted of the following: (in millions) for the fiscal years ended September 30, 2024 2023 2022 U.S. $ 286.3 $ 819.2 $ 1,427.2 Non-U.S. 536.9 518.8 302.2 Total $ 823.2 $ 1,338.0 $ 1,729.4 The significant components of deferred tax assets and deferred tax liabilities were as follows: (in millions) as of September 30, 2024 2023 Deferred Tax Assets Capitalized mixed service costs $ 162.6 $ 167.5 Net operating loss and state credit carry-forwards 325.8 331.8 Deferred compensation and benefits 210.5 193.8 Foreign tax credit carry-forwards 81.6 99.0 Operating lease liability 186.4 — Debt premium 48.6 54.6 Other 116.1 135.7 Total deferred tax assets 1,131.6 982.4 Valuation allowance (290.5) (292.9) Deferred tax assets, net of valuation allowance 841.1 689.5 Deferred Tax Liabilities Goodwill and other purchased intangibles 800.8 918.0 Right of use asset 160.3 — Other 88.8 90.0 Total deferred tax liabilities 1,049.9 1,008.0 Net Deferred Tax Liability $ 208.8 $ 318.5 Deferred income tax assets and liabilities that relate to the same tax jurisdiction are presented net on the consolidated balance sheets. The components of the net deferred tax liability were classified in the consolidated balance sheets as follows: (in millions) as of September 30, 2024 2023 Other assets $ 76.1 $ 131.9 Deferred tax liabilities 284.9 450.4 Net Deferred Tax Liability $ 208.8 $ 318.5 Included in the Company’s net deferred tax liability were the deferred tax effects associated with the fair value of assets acquired and liabilities assumed from the acquisition of Legg Mason and acquired attributes that carry over to post-acquisition tax periods, including U.S. state and foreign net operating losses and foreign tax credits. Utilization of the U.S. state net operating losses and federal credit carry-forwards may be subject to annual limitations due to ownership change provisions under Section 382 of the Internal Revenue Code. Foreign tax credits can only be used to offset tax attributable to foreign source income. At September 30, 2024, there were $119.1 million of non-U.S. tax effected net operating loss and capital loss carry-forwards which expire between fiscal years 2025 and 2043. In addition, there were $135.8 million in tax effected state net operating loss carry-forwards that expire between fiscal years 2025 and 2044, with some having an indefinite carry-forward period. The Company also has federal net operating losses of $9.4 million, the majority of which will carry-forward indefinitely and $81.6 million of foreign tax credit carry-forwards that expire between fiscal years 2025 and 2029. The valuation allowance decreased $2.4 million in fiscal year 2024 and increased $34.6 million in fiscal year 2023, primarily related to non-US net operating loss utilization. At September 30, 2024, the valuation allowance of $290.5 million was related to $170.3 million for federal, state, and foreign net operating loss carry-forwards, $65.8 million due to uncertainty of realizing the benefit of foreign tax credits, $32.6 million for capital losses, and $21.8 million for other state deferred taxes. A reconciliation of the amount of tax expense at the federal statutory rate and taxes on income as reflected in the consolidated statements of income is as follows: (in millions) for the fiscal years ended September 30, 2024 2023 2022 Federal taxes at statutory rate $ 172.9 21.0 % $ 281.0 21.0 % $ 363.2 21.0 % State taxes, net of federal tax effect 42.8 5.2 % 71.3 5.3 % 45.6 2.6 % Tax reserve (release) for audit settlements, net of valuation allowance 0.5 0.1 % (11.4) (0.9 %) (5.3) (0.3 %) Effect of net income attributable to noncontrolling interests (29.7) (3.6 %) (22.0) (1.6 %) (8.6) (0.5 %) Effect of non-U.S. operations 4.0 0.5 % (14.7) (1.1 %) 13.0 0.8 % Capital loss on investments, net of valuation allowance 7.4 0.9 % (8.8) (0.7 %) — — Foreign tax credit valuation allowance release 1 5.1 0.6 % 7.2 0.5 % (20.6) (1.2 %) Other 12.3 1.5 % 9.7 0.8 % 8.9 0.5 % Tax Provision $ 215.3 26.2 % $ 312.3 23.3 % $ 396.2 22.9 % ______________ 1 The Company released a valuation allowance on foreign tax credit in fiscal year 2022 due to additional foreign source income from foreign investments. A reconciliation of the beginning and ending balances of gross unrecognized tax benefits is as follows: (in millions) for the fiscal years ended September 30, 2024 2023 2022 Balance at beginning of year $ 138.8 $ 168.7 $ 184.3 Additions for tax positions of prior years 1.2 6.1 2.5 Reductions for tax positions of prior years (4.9) (14.9) (16.0) Tax positions related to the current year 12.1 13.3 18.4 Settlements with taxing authorities (6.6) (19.9) (0.4) Expirations of statute of limitations (7.1) (14.5) (20.1) Balance at End of Year $ 133.5 $ 138.8 $ 168.7 If recognized, $132.8 million for 2024, $132.2 million for 2023 and $161.9 million for 2022 would favorably affect the Company’s effective income tax rate in future periods. The Company accrues interest and penalties related to unrecognized tax benefits in interest expense and general, administrative and other expenses. Accrued interest on uncertain tax positions at September 30, 2024 and 2023 was $23.7 million and $29.5 million, and is not presented in the unrecognized tax benefits table above. Accrued penalties at September 30, 2024 and 2023 were $1.6 million and $2.1 million. 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2003 to 2024; Brazil 2008 to 2024; Luxembourg 2019 to 2024; U.K. 2021 to 2024; U.S. federal 2020 to 2024; the City of New York 2019 to 2024; and States of California, Florida, Massachusetts and New York 2020 to 2024. The Company has ongoing litigation and examinations in various stages, including U.S. federal for the fiscal year ended September 30, 2020, and in the States of California and City of New York, and in Brazil and India.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September 30, 2024 could decrease by an estimated $34.5 million within the next twelve months as a result of the expiration of statutes of limitations in the U.S. federal and certain U.S. state and local and non-U.S. tax jurisdictions, and potential settlements with U.S. states and non-U.S. taxing authorities. The Tax Cuts and Jobs Act which was enacted into law in the U.S. in December 2017, includes various changes to the tax law, including a permanent reduction in the corporate income tax rate and assessment of a one-time transition tax on the deemed repatriation of post-1986 undistributed foreign subsidiaries’ earnings. The payment for the Company’s remaining federal portion of the transition tax liability were as follows: (in millions) Amount for the fiscal years ending September 30, 2025 $ 185.2 2026 231.6 Total $ 41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Lessee Arrangements The Company’s leases generally include one or more options to renew. Lease expense was as follows: (in millions) for the fiscal years ended September 30, 2024 2023 2022 Operating lease cost $ 188.3 $ 124.1 $ 127.9 Variable lease cost 10.3 5.8 8.3 Finance lease cost 0.8 0.6 0.2 Less: sublease income (13.1) (25.0) (26.7) Total lease expense $ 186.3 $ 105.5 $ 109.7 Supplemental cash flow information related to leases was as follows: (in millions) for the fiscal years ended September 30, 2024 2023 2022 Operating cash flows from operating leases included in the measurement of operating lease liabilities $ 109.6 $ 125.6 $ 130.5 ROU assets obtained in exchange for new/modified operating lease liabilities 448.9 45.4 53.4 The weighted-average remaining lease term and weighted-average discount rate for operating lease liabilities were as follows: (in millions) as of September 30, 2024 2023 Weighted-average remaining lease term 11.4 years 8.0 years Weighted-average discount rate 5.0 % 3.2 % The maturities of the liabilities were as follows: (in millions) Amount for the fiscal years ending September 30, 2025 $ 42.3 2026 132.9 2027 128.7 2028 118.9 2029 112.3 Thereafter 818.4 Total lease payments 1,353.5 Less: interest (388.4) Operating lease liabilities $ 965.1 Lessor Arrangements The Company leases excess owned space in its San Mateo, California corporate headquarters and other office buildings, primarily in the U.S., to third parties, and generally include one or more options to renew. The Company subleases excess leased office spaces to various firms, primarily in the U.S., and generally include options to renew or terminate within a specified period. The maturities of lease payments due to the Company as of September 30, 2024 were as follows: (in millions) Subleases Leases for the fiscal years ending September 30, 2025 $ 1.7 $ 49.9 2026 5.1 48.8 2027 9.1 41.3 2028 8.8 27.9 2029 8.8 28.6 Thereafter 19.1 58.2 Total $ 52.6 $ 2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dia Credit Fund Closure Matters . Effective April 24, 2020, Franklin Templeton Trustee Services Private Limited (“FTTS”), a subsidiary of Franklin, announced its decision to wind up six fixed income mutual fund schemes of the Franklin Templeton Mutual Fund in India (referred to herein as the “Funds”), closing the Funds to redemptions. At the time, the Funds had collective AUM of INR 25,648.3 crore (approximately $3.4 billion). In connection with the wind-up decision, FTTS sought to convene unitholder meetings for the Funds to approve the appointment of a liquidator, and the asset management company to the Funds, Franklin Templeton Asset Management (India) Private Limited (“FTAMI”), ceased earning investment management fees on the Funds. In May and June 2020, certain Fund unitholders and others challenged the wind-up decision by filing legal petitions in India against a number of respondents, including Franklin, its subsidiaries FTTS, FTAMI, and Templeton International, Inc., as sponsor of the Franklin Templeton Mutual Fund, and related individuals (collectively, the “Company Respondents”), the Securities and Exchange Board of India (“SEBI”), and other governmental entities. The petitioners alleged that the Company Respondents violated various SEBI regulations, mismanaged the Funds, misrepresented or omitted certain information relating to the Funds, and/or engaged in other alleged misconduct. The petitioners requested a wide range of relief, including, among other items, an order quashing the winding up notices and blocking the unitholder votes, initiating investigations into the Company Respondents, and allowing the unitholder petitioners to redeem their investments with interest. An interim injunction order staying the operation and implementation of the unitholder voting process was issued and the petitions were transferred to the High Court of Karnataka for further consolidated proceedings. The court upheld the decision taken by FTTS to wind up the Funds while finding that unitholder approval was required to implement the decision. Cross appeals from the judgment were then filed in the Supreme Court of India. In the interim, FTTS proceeded to obtain approval from the majority of the voting unitholders for winding up the six Funds and in February 2021, the Supreme Court confirmed the results and appointed a third-party asset manager to serve as the liquidator and begin cash distributions to unitholders. The additional issues on appeal remain pending. By September 2023, all performing securities across the Funds were liquidated and an aggregate of INR 27,508.1 crore (approximately $3.3 billion) was distributed to Fund unitholders, exceeding the aggregate value of the Funds’ AUM at the date of the wind-up announcement, reported above. Separately, following the completion of a forensic audit/inspection, in late November and early December 2020, SEBI initiated regulatory proceedings by issuing show cause notices against FTAMI, FTTS and certain FTAMI employees (including in their officer or director capacities), alleging certain deficiencies and areas of non-compliance in the management of the Funds. In June 2021, SEBI issued orders against FTAMI, FTTS, and the FTAMI employee respondents, finding violations of certain regulatory provisions, including with respect to similarity in investment strategies among the Funds, calculation of duration and valuation of portfolio securities, deficiencies in documentation relating to investment diligence and investment terms, and portfolio risk management. SEBI’s orders include, as applicable, aggregate monetary penalties of INR 20.0 crore (approximately $2.4 million); disgorgement of investment management and advisory fees, together with interest through the date of SEBI’s order, totaling INR 512.5 crore (approximately $61.7 million), with continuing accrual of 12% interest until paid; and a prohibition on FTAMI from launching new fixed income funds in India for a two-year period. The respondents filed appeals, as well as applications to stay enforcement of SEBI’s orders pending resolution of the appeals, with the Securities Appellate Tribunal (the “SAT”) in India, which stay applications were granted in June and July 2021, subject to respondents’ deposit in escrow of a portion of the ordered penalties for an aggregate deposit made of INR 257.5 crore (approximately $34.7 million). The SAT appeals remain pending and in the interim, SEBI has approved FTAMI’s launch of certain new fixed income funds. The Company has also responded to related inquiries and investigations commenced by certain governmental agencies in India that remain pending, including a “first information report” (the preliminary step in an investigation) registered by the Economic Offences Wing of the Chennai police department in or around September 2020 against certain of the Company Respondents in connection with a complaint by certain Fund unitholders, as well as a related investigation by India’s Enforcement Directorate commenced in or around April 2021. The Company strongly believes that the decision taken by FTTS to wind up the Funds was in the best interests of unitholders and allowed for the orderly liquidation and distribution of Fund assets as described above. The Company further believes that it has meritorious defenses to the outstanding claims in the pending proceedings and intends to continue vigorously defending against the claims. The Company cannot at this time predict the eventual outcome of the matters described above or reasonably estimate the possible loss or range of loss that may arise from any final outcome of such matters, including due to the complexities and uncertainty involved in the appeals and the various questions of law and fact at issue. Western Asset Management Investigations. Following the launch of an internal investigation focusing on certain trade allocations of treasury derivatives in select Western Asset Management (“WAM”) managed accounts, WAM received notification of parallel investigations by the SEC and the DOJ. WAM also received notice of an investigation into these trading activities by the CFTC. As previously disclosed, Ken Leech, the former co-Chief Investment Officer of WAM, received a “Wells Notice” from the staff of the SEC in August 2024 and is now on administrative leave. The Company and WAM are cooperating fully with the government investigations. Other Litigation and Regulatory Matters. The Company is from time to time involved in other litigation relating to claims arising in the normal course of business. Management is of the opinion that the ultimate resolution of such claims will not materially affect the Company ’ s business, financial position, results of operations or liquidity. In management ’ s opinion, an adequate accrual has been made as of September 30, 2024 to provide for any probable losses that may arise from such matters for which the Company could reasonably estimate an amount. Indemnifications and Guarantees In the ordinary course of business or in connection with certain acquisition agreements, the Company enters into contracts that provide for indemnifications by the Company in certain circumstances. In addition, certain Company entities guarantee certain financial and performance-related obligations of various Franklin subsidiaries. The Company is also subject to certain legal requirements and agreements providing for indemnifications of directors, officers and personnel against liabilities and expenses they may incur under certain circumstances in connection with their service. The terms of these indemnities and guarantees vary pursuant to applicable facts and circumstances, and from agreement to agreement. Future payments for claims against the Company under these indemnities or guarantees could negatively impact the Company’s financial condition. In management’s opinion, no material loss was deemed probable or reasonably possible pursuant to such indemnification agreements and/or guarantees as of September 30, 2024. Other Commitments and Contingencies While the Company has no legal or contractual obligation to do so, it routinely makes cash investments in the course of launching sponsored funds. At September 30, 2024, the Company had $227.0 million of committed capital contributions which relate to discretionary commitments to invest in sponsored funds and other investment products and entities, including CIPs. These unfunded commitments are not recorded in the Company ’ 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s stock-based compensation plans consist of the Amended and Restated Annual Incentive Compensation Plan (the “AIP”), the 2002 Universal Stock Incentive Plan, as amended and restated (the “USIP”), the amended and restated Franklin Resources, Inc. 1998 Employee Stock Investment Plan (the “ESIP”), and the Amended and Restated Franklin Resources, Inc. 2017 Equity Incentive Plan (the “EIP”). Stock-based compensation expenses were as follows: (in millions) for the fiscal years ended September 30, 2024 2023 2022 Stock and stock unit awards $ 240.3 $ 174.7 $ 200.8 Phantom unit awards 13.8 33.2 13.5 Employee stock investment plan 5.8 7.9 7.4 Total $ 259.9 $ 215.8 $ 221.7 Stock and Stock Unit Awards Under the terms of the AIP, eligible employees may receive cash, equity awards and/or mutual fund unit awards generally based on the performance of the Company and/or its funds, and the individual employee. The USIP and EIP provide for the issuance of the Company’s common stock for various stock-related awards to officers, directors and employees. In February 2024, the Company’s stockholders approved an amendment and restatement of the USIP increasing the number of shares authorized by 25.0 million shares to a total of 165.0 million shares. There are 23.0 million shares authorized under the EIP. At September 30, 2024, 25.6 million shares and 13.9 million shares were available for grant under the USIP and EIP. Stock awards entitle holders to the right to sell the underlying shares of the Company’s common stock once the awards vest. Stock unit awards entitle holders to receive the underlying shares of common stock once the awards vest. Awards vest based on the passage of time or the achievement of predetermined Company financial performance goals. Stock and stock unit award activity was as follows: (shares in thousands) Time-Based Performance- Total Weighted-Average for the fiscal year ended September 30, 2024 Nonvested balance at beginning of year 12,782 3,099 15,881 $ 23.09 Granted 12,312 935 13,247 25.60 Vested (8,168) (162) (8,330) 24.91 Forfeited/canceled (332) (558) (890) 22.24 Nonvested Balance at End of Year 16,594 3,314 19,908 $ 24.03 Total unrecognized compensation expense related to nonvested stock and stock unit awards was $213.7 million at September 30, 2024. This expense is expected to be recognized over a remaining weighted-average vesting period of 1.9 years. The weighted-average grant-date fair values of stock awards and stock unit awards granted during fiscal years 2024, 2023 and 2022 were $25.60, $22.74 and $34.20 per share. The total fair value of stock and stock unit awards vested during the same periods was $180.4 million, $210.4 million and $147.8 million. The Company may repurchase shares in connection with vesting of stock and stock unit awards. Also, in order to pay taxes due in connection with the vesting of employee and executive officer stock and stock unit awards, shares are repurchased using a net stock issuance method. Employee Stock Investment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Sep. 30, 2024</t>
        </is>
      </c>
    </row>
    <row r="3">
      <c r="A3" s="3" t="inlineStr">
        <is>
          <t>Retirement Benefits [Abstract]</t>
        </is>
      </c>
      <c r="B3" s="4" t="inlineStr">
        <is>
          <t xml:space="preserve"> </t>
        </is>
      </c>
    </row>
    <row r="4">
      <c r="A4" s="4" t="inlineStr">
        <is>
          <t>Defined Contribution Plans</t>
        </is>
      </c>
      <c r="B4" s="4" t="inlineStr">
        <is>
          <t>Defined Contribution Plans The Company sponsors a 401(k) plan which covers substantially all U.S. employees meeting certain employment requirements. Participants may contribute up to 50% of their eligible salary and up to 100% of the cash portion of their year-end bonus, as defined by the plan and subject to Internal Revenue Code limitations, each year to the plan. The Company makes a matching contribution equal to 85% of eligible compensation contributed by participants. Certain of the Company ’ s non-U.S. subsidiaries also sponsor defined contribution plans primarily for the purpose of providing deferred compensation incentives for employees and to comply with local regulatory requirements. The total expenses recognized for defined contribution plans were $102.3 million, $93.0 million and $84.9 million for fiscal years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t>
        </is>
      </c>
      <c r="B1" s="2" t="inlineStr">
        <is>
          <t>12 Months Ended</t>
        </is>
      </c>
    </row>
    <row r="2">
      <c r="B2" s="2" t="inlineStr">
        <is>
          <t>Sep. 30, 2024</t>
        </is>
      </c>
    </row>
    <row r="3">
      <c r="A3" s="3" t="inlineStr">
        <is>
          <t>Segment Reporting, Measurement Disclosures [Abstract]</t>
        </is>
      </c>
      <c r="B3" s="4" t="inlineStr">
        <is>
          <t xml:space="preserve"> </t>
        </is>
      </c>
    </row>
    <row r="4">
      <c r="A4" s="4" t="inlineStr">
        <is>
          <t>Segment and Geographic Information</t>
        </is>
      </c>
      <c r="B4" s="4" t="inlineStr">
        <is>
          <t xml:space="preserve">Segment and Geographic Information The Company has one operating segment, investment management and related services. See Note 5 – Revenues for total operating revenues disaggregated by geographic location. (in millions) as of September 30, 2024 2023 Property and Equipment, Net United States $ 758.4 $ 640.8 Europe, Middle East and Africa 149.2 124.0 Asia-Pacific 33.5 29.7 Americas excluding United States 5.3 5.6 Total $ 946.4 $ 8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and Other Income (Losses), Net</t>
        </is>
      </c>
      <c r="B1" s="2" t="inlineStr">
        <is>
          <t>12 Months Ended</t>
        </is>
      </c>
    </row>
    <row r="2">
      <c r="B2" s="2" t="inlineStr">
        <is>
          <t>Sep. 30, 2024</t>
        </is>
      </c>
    </row>
    <row r="3">
      <c r="A3" s="3" t="inlineStr">
        <is>
          <t>Other Income and Expenses [Abstract]</t>
        </is>
      </c>
      <c r="B3" s="4" t="inlineStr">
        <is>
          <t xml:space="preserve"> </t>
        </is>
      </c>
    </row>
    <row r="4">
      <c r="A4" s="4" t="inlineStr">
        <is>
          <t>Other Income and Other Expense Disclosure [Text Block]</t>
        </is>
      </c>
      <c r="B4" s="4" t="inlineStr">
        <is>
          <t>Investment and Other Income, Net Investment and other income, net consisted of the following: (in millions) for the fiscal years ended September 30, 2024 2023 2022 Dividend and interest income $ 176.9 $ 159.9 $ 37.9 Gains (losses) on investments, net 57.6 39.5 (75.4) Income from investments in equity method investees 137.5 45.4 36.2 Gains (losses) on derivatives, net (16.2) (15.1) 20.9 Rental income 43.7 46.3 37.9 Foreign currency exchange (losses) gains, net (19.9) (26.7) 40.6 Other, net 15.9 13.0 (7.0) Investment and Other Income, Net $ 395.5 $ 262.3 $ 91.1 Substantially all dividend income was generated by investments in nonconsolidated sponsored funds. Gains (losses) on investments, net consists primarily of realized and unrealized gains (losses) on equity securities measured at fair value. Net gains (losses) recognized on equity securities measured at fair value and trading debt securities that were held by the Company at September 30, 2024, 2023 and 2022 were $108.1 million, $66.1 million, and $(128.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4</t>
        </is>
      </c>
      <c r="C2" s="2" t="inlineStr">
        <is>
          <t>Sep. 30, 2023</t>
        </is>
      </c>
      <c r="D2" s="2" t="inlineStr">
        <is>
          <t>Sep. 30, 2022</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7" t="n">
        <v>8478</v>
      </c>
      <c r="C4" s="5" t="n">
        <v>7849.4</v>
      </c>
      <c r="D4" s="5" t="n">
        <v>8275.299999999999</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8" t="n">
        <v>3831.1</v>
      </c>
      <c r="C6" s="6" t="n">
        <v>3494</v>
      </c>
      <c r="D6" s="8" t="n">
        <v>3089.8</v>
      </c>
    </row>
    <row r="7">
      <c r="A7" s="4" t="inlineStr">
        <is>
          <t>Sales, distribution and marketing</t>
        </is>
      </c>
      <c r="B7" s="8" t="n">
        <v>1863.1</v>
      </c>
      <c r="C7" s="8" t="n">
        <v>1613.1</v>
      </c>
      <c r="D7" s="8" t="n">
        <v>1845.6</v>
      </c>
    </row>
    <row r="8">
      <c r="A8" s="4" t="inlineStr">
        <is>
          <t>Information systems and technology</t>
        </is>
      </c>
      <c r="B8" s="8" t="n">
        <v>620.1</v>
      </c>
      <c r="C8" s="6" t="n">
        <v>505</v>
      </c>
      <c r="D8" s="8" t="n">
        <v>500.2</v>
      </c>
    </row>
    <row r="9">
      <c r="A9" s="4" t="inlineStr">
        <is>
          <t>Occupancy</t>
        </is>
      </c>
      <c r="B9" s="8" t="n">
        <v>325.4</v>
      </c>
      <c r="C9" s="8" t="n">
        <v>228.9</v>
      </c>
      <c r="D9" s="8" t="n">
        <v>218.9</v>
      </c>
    </row>
    <row r="10">
      <c r="A10" s="4" t="inlineStr">
        <is>
          <t>Amortization of intangible assets</t>
        </is>
      </c>
      <c r="B10" s="8" t="n">
        <v>338.2</v>
      </c>
      <c r="C10" s="8" t="n">
        <v>341.1</v>
      </c>
      <c r="D10" s="6" t="n">
        <v>282</v>
      </c>
    </row>
    <row r="11">
      <c r="A11" s="4" t="inlineStr">
        <is>
          <t>Impairment of intangible asset</t>
        </is>
      </c>
      <c r="B11" s="8" t="n">
        <v>389.2</v>
      </c>
      <c r="C11" s="6" t="n">
        <v>0</v>
      </c>
      <c r="D11" s="6" t="n">
        <v>0</v>
      </c>
    </row>
    <row r="12">
      <c r="A12" s="4" t="inlineStr">
        <is>
          <t>General, administrative and other</t>
        </is>
      </c>
      <c r="B12" s="8" t="n">
        <v>703.3</v>
      </c>
      <c r="C12" s="6" t="n">
        <v>565</v>
      </c>
      <c r="D12" s="8" t="n">
        <v>564.9</v>
      </c>
    </row>
    <row r="13">
      <c r="A13" s="4" t="inlineStr">
        <is>
          <t>Total operating expenses</t>
        </is>
      </c>
      <c r="B13" s="8" t="n">
        <v>8070.4</v>
      </c>
      <c r="C13" s="8" t="n">
        <v>6747.1</v>
      </c>
      <c r="D13" s="8" t="n">
        <v>6501.4</v>
      </c>
    </row>
    <row r="14">
      <c r="A14" s="4" t="inlineStr">
        <is>
          <t>Operating Income</t>
        </is>
      </c>
      <c r="B14" s="8" t="n">
        <v>407.6</v>
      </c>
      <c r="C14" s="8" t="n">
        <v>1102.3</v>
      </c>
      <c r="D14" s="8" t="n">
        <v>1773.9</v>
      </c>
    </row>
    <row r="15">
      <c r="A15" s="3" t="inlineStr">
        <is>
          <t>Other Income (Expenses)</t>
        </is>
      </c>
      <c r="B15" s="4" t="inlineStr">
        <is>
          <t xml:space="preserve"> </t>
        </is>
      </c>
      <c r="C15" s="4" t="inlineStr">
        <is>
          <t xml:space="preserve"> </t>
        </is>
      </c>
      <c r="D15" s="4" t="inlineStr">
        <is>
          <t xml:space="preserve"> </t>
        </is>
      </c>
    </row>
    <row r="16">
      <c r="A16" s="4" t="inlineStr">
        <is>
          <t>Investment and other income, net</t>
        </is>
      </c>
      <c r="B16" s="8" t="n">
        <v>395.5</v>
      </c>
      <c r="C16" s="8" t="n">
        <v>262.3</v>
      </c>
      <c r="D16" s="8" t="n">
        <v>91.09999999999999</v>
      </c>
    </row>
    <row r="17">
      <c r="A17" s="4" t="inlineStr">
        <is>
          <t>Interest expense</t>
        </is>
      </c>
      <c r="B17" s="8" t="n">
        <v>-97.2</v>
      </c>
      <c r="C17" s="8" t="n">
        <v>-123.7</v>
      </c>
      <c r="D17" s="8" t="n">
        <v>-98.2</v>
      </c>
    </row>
    <row r="18">
      <c r="A18" s="4" t="inlineStr">
        <is>
          <t>Expenses of consolidated investment products</t>
        </is>
      </c>
      <c r="B18" s="4" t="inlineStr">
        <is>
          <t xml:space="preserve"> </t>
        </is>
      </c>
      <c r="C18" s="4" t="inlineStr">
        <is>
          <t xml:space="preserve"> </t>
        </is>
      </c>
      <c r="D18" s="6" t="n">
        <v>7</v>
      </c>
    </row>
    <row r="19">
      <c r="A19" s="4" t="inlineStr">
        <is>
          <t>Other income (expenses), net</t>
        </is>
      </c>
      <c r="B19" s="8" t="n">
        <v>415.6</v>
      </c>
      <c r="C19" s="8" t="n">
        <v>235.7</v>
      </c>
      <c r="D19" s="8" t="n">
        <v>-44.5</v>
      </c>
    </row>
    <row r="20">
      <c r="A20" s="4" t="inlineStr">
        <is>
          <t>Income before taxes</t>
        </is>
      </c>
      <c r="B20" s="8" t="n">
        <v>823.2</v>
      </c>
      <c r="C20" s="6" t="n">
        <v>1338</v>
      </c>
      <c r="D20" s="8" t="n">
        <v>1729.4</v>
      </c>
    </row>
    <row r="21">
      <c r="A21" s="4" t="inlineStr">
        <is>
          <t>Taxes on income</t>
        </is>
      </c>
      <c r="B21" s="8" t="n">
        <v>215.3</v>
      </c>
      <c r="C21" s="8" t="n">
        <v>312.3</v>
      </c>
      <c r="D21" s="8" t="n">
        <v>396.2</v>
      </c>
    </row>
    <row r="22">
      <c r="A22" s="4" t="inlineStr">
        <is>
          <t>Net income</t>
        </is>
      </c>
      <c r="B22" s="8" t="n">
        <v>607.9</v>
      </c>
      <c r="C22" s="8" t="n">
        <v>1025.7</v>
      </c>
      <c r="D22" s="8" t="n">
        <v>1333.2</v>
      </c>
    </row>
    <row r="23">
      <c r="A23" s="3" t="inlineStr">
        <is>
          <t>Less: net income (loss) attributable to</t>
        </is>
      </c>
      <c r="B23" s="4" t="inlineStr">
        <is>
          <t xml:space="preserve"> </t>
        </is>
      </c>
      <c r="C23" s="4" t="inlineStr">
        <is>
          <t xml:space="preserve"> </t>
        </is>
      </c>
      <c r="D23" s="4" t="inlineStr">
        <is>
          <t xml:space="preserve"> </t>
        </is>
      </c>
    </row>
    <row r="24">
      <c r="A24" s="4" t="inlineStr">
        <is>
          <t>Redeemable noncontrolling interests</t>
        </is>
      </c>
      <c r="B24" s="8" t="n">
        <v>127.9</v>
      </c>
      <c r="C24" s="8" t="n">
        <v>135.5</v>
      </c>
      <c r="D24" s="8" t="n">
        <v>-46.9</v>
      </c>
    </row>
    <row r="25">
      <c r="A25" s="4" t="inlineStr">
        <is>
          <t>Nonredeemable noncontrolling interests</t>
        </is>
      </c>
      <c r="B25" s="8" t="n">
        <v>15.2</v>
      </c>
      <c r="C25" s="8" t="n">
        <v>7.4</v>
      </c>
      <c r="D25" s="8" t="n">
        <v>88.2</v>
      </c>
    </row>
    <row r="26">
      <c r="A26" s="4" t="inlineStr">
        <is>
          <t>Net Income Attributable to Franklin Resources, Inc.</t>
        </is>
      </c>
      <c r="B26" s="5" t="n">
        <v>464.8</v>
      </c>
      <c r="C26" s="5" t="n">
        <v>882.8</v>
      </c>
      <c r="D26" s="5" t="n">
        <v>1291.9</v>
      </c>
    </row>
    <row r="27">
      <c r="A27" s="3" t="inlineStr">
        <is>
          <t>Earnings per Share</t>
        </is>
      </c>
      <c r="B27" s="4" t="inlineStr">
        <is>
          <t xml:space="preserve"> </t>
        </is>
      </c>
      <c r="C27" s="4" t="inlineStr">
        <is>
          <t xml:space="preserve"> </t>
        </is>
      </c>
      <c r="D27" s="4" t="inlineStr">
        <is>
          <t xml:space="preserve"> </t>
        </is>
      </c>
    </row>
    <row r="28">
      <c r="A28" s="4" t="inlineStr">
        <is>
          <t>Basic</t>
        </is>
      </c>
      <c r="B28" s="9" t="n">
        <v>0.85</v>
      </c>
      <c r="C28" s="9" t="n">
        <v>1.72</v>
      </c>
      <c r="D28" s="9" t="n">
        <v>2.53</v>
      </c>
    </row>
    <row r="29">
      <c r="A29" s="4" t="inlineStr">
        <is>
          <t>Diluted</t>
        </is>
      </c>
      <c r="B29" s="9" t="n">
        <v>0.85</v>
      </c>
      <c r="C29" s="9" t="n">
        <v>1.72</v>
      </c>
      <c r="D29" s="9" t="n">
        <v>2.53</v>
      </c>
    </row>
    <row r="30">
      <c r="A30" s="4" t="inlineStr">
        <is>
          <t>Consolidated Investment Products [Member]</t>
        </is>
      </c>
      <c r="B30" s="4" t="inlineStr">
        <is>
          <t xml:space="preserve"> </t>
        </is>
      </c>
      <c r="C30" s="4" t="inlineStr">
        <is>
          <t xml:space="preserve"> </t>
        </is>
      </c>
      <c r="D30" s="4" t="inlineStr">
        <is>
          <t xml:space="preserve"> </t>
        </is>
      </c>
    </row>
    <row r="31">
      <c r="A31" s="3" t="inlineStr">
        <is>
          <t>Other Income (Expenses)</t>
        </is>
      </c>
      <c r="B31" s="4" t="inlineStr">
        <is>
          <t xml:space="preserve"> </t>
        </is>
      </c>
      <c r="C31" s="4" t="inlineStr">
        <is>
          <t xml:space="preserve"> </t>
        </is>
      </c>
      <c r="D31" s="4" t="inlineStr">
        <is>
          <t xml:space="preserve"> </t>
        </is>
      </c>
    </row>
    <row r="32">
      <c r="A32" s="4" t="inlineStr">
        <is>
          <t>Investment and other income, net</t>
        </is>
      </c>
      <c r="B32" s="5" t="n">
        <v>149.9</v>
      </c>
      <c r="C32" s="5" t="n">
        <v>115.8</v>
      </c>
      <c r="D32" s="5" t="n">
        <v>-17.7</v>
      </c>
    </row>
    <row r="33">
      <c r="A33" s="4" t="inlineStr">
        <is>
          <t>Expenses of consolidated investment products</t>
        </is>
      </c>
      <c r="B33" s="8" t="n">
        <v>-32.6</v>
      </c>
      <c r="C33" s="8" t="n">
        <v>-18.7</v>
      </c>
      <c r="D33" s="8" t="n">
        <v>-19.7</v>
      </c>
    </row>
    <row r="34">
      <c r="A34" s="3" t="inlineStr">
        <is>
          <t>Less: net income (loss) attributable to</t>
        </is>
      </c>
      <c r="B34" s="4" t="inlineStr">
        <is>
          <t xml:space="preserve"> </t>
        </is>
      </c>
      <c r="C34" s="4" t="inlineStr">
        <is>
          <t xml:space="preserve"> </t>
        </is>
      </c>
      <c r="D34" s="4" t="inlineStr">
        <is>
          <t xml:space="preserve"> </t>
        </is>
      </c>
    </row>
    <row r="35">
      <c r="A35" s="4" t="inlineStr">
        <is>
          <t>Redeemable noncontrolling interests</t>
        </is>
      </c>
      <c r="B35" s="8" t="n">
        <v>80.2</v>
      </c>
      <c r="C35" s="8" t="n">
        <v>77.40000000000001</v>
      </c>
      <c r="D35" s="8" t="n">
        <v>-106.1</v>
      </c>
    </row>
    <row r="36">
      <c r="A36" s="4" t="inlineStr">
        <is>
          <t>Investment management fees [Member]</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Operating revenues</t>
        </is>
      </c>
      <c r="B38" s="8" t="n">
        <v>6822.2</v>
      </c>
      <c r="C38" s="8" t="n">
        <v>6452.9</v>
      </c>
      <c r="D38" s="8" t="n">
        <v>6616.8</v>
      </c>
    </row>
    <row r="39">
      <c r="A39" s="4" t="inlineStr">
        <is>
          <t>Sales and distribution fees [Member]</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Operating revenues</t>
        </is>
      </c>
      <c r="B41" s="6" t="n">
        <v>1381</v>
      </c>
      <c r="C41" s="8" t="n">
        <v>1203.7</v>
      </c>
      <c r="D41" s="6" t="n">
        <v>1415</v>
      </c>
    </row>
    <row r="42">
      <c r="A42" s="4" t="inlineStr">
        <is>
          <t>Shareholder servicing fees [Member]</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Operating revenues</t>
        </is>
      </c>
      <c r="B44" s="8" t="n">
        <v>229.3</v>
      </c>
      <c r="C44" s="8" t="n">
        <v>152.7</v>
      </c>
      <c r="D44" s="6" t="n">
        <v>193</v>
      </c>
    </row>
    <row r="45">
      <c r="A45" s="4" t="inlineStr">
        <is>
          <t>Other [Member]</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Operating revenues</t>
        </is>
      </c>
      <c r="B47" s="5" t="n">
        <v>45.5</v>
      </c>
      <c r="C47" s="5" t="n">
        <v>40.1</v>
      </c>
      <c r="D47" s="5" t="n">
        <v>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were as follows: (in millions) Currency Unrealized Unrealized Total as of and for the fiscal years ended Balance at October 1, 2021 $ (370.5) $ (7.1) $ — $ (377.6) Other comprehensive income (loss) Other comprehensive income (loss) before reclassifications, net of tax (246.8) 2.3 0.4 (244.1) Reclassifications to compensation and benefits expense, net of tax — (1.5) — (1.5) Reclassifications to net investment and other income, net of tax 2.2 — — 2.2 Total other comprehensive income (loss) (244.6) 0.8 0.4 (243.4) Balance at September 30, 2022 $ (615.1) $ (6.3) $ 0.4 $ (621.0) Other comprehensive income (loss) Other comprehensive income (loss) before reclassifications, net of tax 108.5 (0.6) 0.2 108.1 Reclassifications to compensation and benefits expense, net of tax — (0.7) — (0.7) Reclassifications to net investment and other income, net of tax 4.3 — — 4.3 Total other comprehensive income (loss) 112.8 (1.3) 0.2 111.7 Balance at September 30, 2023 $ (502.3) $ (7.6) $ 0.6 $ (509.3) Other comprehensive income (loss) Other comprehensive income (loss) before reclassifications, net of tax 89.8 (0.3) (0.1) 89.4 Reclassifications to compensation and benefits expense, net of tax — 0.4 — 0.4 Total other comprehensive income (loss) 89.8 0.1 (0.1) 89.8 Balance at September 30, 2024 $ (412.5) $ (7.5) $ 0.5 $ (41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Franklin Resources, Inc.</t>
        </is>
      </c>
      <c r="B4" s="5" t="n">
        <v>464.8</v>
      </c>
      <c r="C4" s="5" t="n">
        <v>882.8</v>
      </c>
      <c r="D4" s="5" t="n">
        <v>1291.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usiness</t>
        </is>
      </c>
      <c r="B4" s="4" t="inlineStr">
        <is>
          <t>Business.</t>
        </is>
      </c>
    </row>
    <row r="5">
      <c r="A5" s="4" t="inlineStr">
        <is>
          <t>Basis of Presentation</t>
        </is>
      </c>
      <c r="B5" s="4" t="inlineStr">
        <is>
          <t>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During the quarter ended March 31, 2024, the Company identified that it did not eliminate the investment income from certain consolidated limited partnerships for the fiscal year ended September 30, 2023 (“fiscal year 2023”) resulting in offsetting adjustments to investment and other income, net and net income attributable to nonredeemable noncontrolling interest. The Company is not entitled to the economic returns associated with the underlying investments held by these limited partnerships. There is no impact on operating income, net income attributable to Franklin Resources, Inc., earnings per share, total assets, total liabilities, retained earnings or total shareholders’ equity. There is no impact on the financial results attributable to the Company’s shareholders. The Company has determined this did not result in a material misstatement to its previously issued consolidated financial statements. For comparability, the Company has revised the comparative prior period amounts included in the consolidated statements of income, consolidated statements of stockholders’ equity, consolidated statements of cash flows, and related footnote disclosures. The impact on the consolidated statements of income for the fiscal year ended September 30, 2023 is as follows: (in millions) As Reported Adjustments As Revised Operating Income $ 1,102.3 $ — $ 1,102.3 Other income, net Investment and other income, net 340.0 (77.7) 262.3 Other income, net 313.4 (77.7) 235.7 Income before taxes 1,415.7 (77.7) 1,338.0 Net income 1,103.4 (77.7) 1,025.7 Less: net income (loss) attributable to nonredeemable noncontrolling interest 85.1 (77.7) 7.4 Net Income Attributable to Franklin Resources, Inc. 882.8 — 882.8 The impact on the consolidated statement of cash flows for the fiscal year ended September 30, 2023 is as follows: (in millions) As Reported Adjustments As Revised Net cash provided by (used in) operating activities $ 1,138.7 $ (49.5) $ 1,089.2 Net cash used in investing activities (3,582.1) (28.2) (3,610.3) Net cash provided by financing activities 2,029.0 77.7 2,106.7 Decrease in cash and cash equivalents (380.1) — (380.1)</t>
        </is>
      </c>
    </row>
    <row r="6">
      <c r="A6" s="4" t="inlineStr">
        <is>
          <t>Consolidation</t>
        </is>
      </c>
      <c r="B6" s="4" t="inlineStr">
        <is>
          <t>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The Company ’ s VIEs are primarily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t>
        </is>
      </c>
    </row>
    <row r="7">
      <c r="A7" s="4" t="inlineStr">
        <is>
          <t>Related Parties</t>
        </is>
      </c>
      <c r="B7" s="4" t="inlineStr">
        <is>
          <t>Related Parties include sponsored funds and equity method investees. A substantial amount of the Company ’ s operating revenues and receivables are from related parties.</t>
        </is>
      </c>
    </row>
    <row r="8">
      <c r="A8" s="4" t="inlineStr">
        <is>
          <t>Earnings per Share</t>
        </is>
      </c>
      <c r="B8" s="4" t="inlineStr">
        <is>
          <t>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is>
      </c>
    </row>
    <row r="9">
      <c r="A9" s="4" t="inlineStr">
        <is>
          <t>Business combinations</t>
        </is>
      </c>
      <c r="B9" s="4" t="inlineStr">
        <is>
          <t>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primarily of investment management contracts and trade names. The fair values of the acquired management contracts are based on the net present value of estimated future cash flows attributable to the contracts, which include significant assumptions about forecasts of the AUM growth rate, pre-tax profit margin, discount rate, average effective fee rate and effective tax rate. The fair value of trade names is determined using the relief from royalty method based on net present value of estimated future cash flows, which include significant assumptions about royalty rate, revenue growth rate, discount rate and effective tax rate. The management contract intangible assets are amortized over their estimated useful lives, which range from three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fair values of the reporting unit and indefinite-lived intangible assets are based on the net present value of estimated future cash flows, which include assumptions about the AUM growth rate, pre-tax profit margin, discount rate, average effective fee rate and effective tax rate. If a quantitative goodwill impairment test indicates that the carrying value of the reporting unit exceeds its fair value, impairment is recognized in the amount of the difference in values not to exceed the total amount of goodwill allocated to the reporting unit. If a quantitative indefinite-lived intangible assets impairment test indicates that the carrying value of the asset exceeds the fair value, impairment is recognized in the amount of the difference in values.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as well as royalty rate for trade names intangible assets. If the carrying value of an asset is not recoverable through undiscounted cash flows, impairment is recognized in the amount by which the carrying value exceeds the asset’s fair value, as determined by discounted cash flows or other methods as appropriate for the asset type.</t>
        </is>
      </c>
    </row>
    <row r="10">
      <c r="A10" s="4" t="inlineStr">
        <is>
          <t>Fair Value Measurements</t>
        </is>
      </c>
      <c r="B10" s="4" t="inlineStr">
        <is>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inactive markets, or model-based valuation methodologies that utilize significant assumptions that are observable or corroborated by observable market data.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global market fluctuations, issuer specific news, economic and geopolitical events, natural disasters, and governmental actions. A pricing vendor is engaged to provide a valuation factor, which represents an estimate as to how much a specific investment value would have changed between the time that the investment stopped trading in its local market and the time that the fund’s NAV was determined. The price adjustments are primarily determined based on third-party factors derived from model-based valuation techniques for which the significant assumptions are observable in the market. The Company’s investments are primarily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t>
        </is>
      </c>
    </row>
    <row r="11">
      <c r="A11" s="4" t="inlineStr">
        <is>
          <t>Cash and Cash Equivalents</t>
        </is>
      </c>
      <c r="B11" s="4" t="inlineStr">
        <is>
          <t>Cash and Cash Equivalents primarily consist of nonconsolidated sponsored money market funds and deposits with financial institutions and are carried at cost. Due to the short-term nature and liquidity of these financial instruments, their carrying values approximate fair value.</t>
        </is>
      </c>
    </row>
    <row r="12">
      <c r="A12" s="4" t="inlineStr">
        <is>
          <t>Receivables</t>
        </is>
      </c>
      <c r="B12" s="4" t="inlineStr">
        <is>
          <t>Receivables consist primarily of fees receivable from investment products and are carried at invoiced amounts. Due to the short-term nature and liquidity of the receivables, their carrying values approximate fair value.</t>
        </is>
      </c>
    </row>
    <row r="13">
      <c r="A13" s="4" t="inlineStr">
        <is>
          <t>Investments</t>
        </is>
      </c>
      <c r="B13" s="4" t="inlineStr">
        <is>
          <t xml:space="preserve">Investments consist of investments in sponsored funds and separate accounts, investments related to long-term incentive plans, other equity and debt securities, investments in equity method investees and other investments. Investments in sponsored funds and separate accounts consist primarily of nonconsolidated sponsored funds and to a lesser extent, separate accounts. Sponsored funds and separate accounts are carried at fair value with changes in the fair value recognized as gains and losses in earnings. The fair values of fund products are determined based on their published NAV or estimated using NAV as a practical expedient. The fair values of the underlying investments of the separate accounts are determined using quoted market prices, or independent third-party broker or dealer price quotes if quoted market prices are not available. Investments related to long-term incentive plans consist primarily of investments in sponsored funds related to certain compensation plans that have vesting provision and are carried at fair value. Changes in fair value are recognized as gains and losses in earnings. The fair values of the investments are determined based on the sponsored funds’ published NAV or estimated using NAV as a practical expedient. Other equity and debt investments consist of equity and debt securities carried at fair value. Changes in the fair value of equity securities other than fund products are recognized as gains and losses in earnings. The fair values of equity and debt securities are determined using independent third-party broker or dealer price quotes or based on either a market-based or income-based approach using significant unobservable inputs. The fair values of fund products are determined based on their published NAV or estimated using NAV as a practical expedient.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re also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and time deposits with maturities greater than three months from the date of purchase.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 Impairment of Investments. </t>
        </is>
      </c>
    </row>
    <row r="14">
      <c r="A14" s="4" t="inlineStr">
        <is>
          <t>Cash and Cash Equivalents of CIPs</t>
        </is>
      </c>
      <c r="B14" s="4" t="inlineStr">
        <is>
          <t>Cash and Cash Equivalents of CIPs</t>
        </is>
      </c>
    </row>
    <row r="15">
      <c r="A15" s="4" t="inlineStr">
        <is>
          <t>Receivables of CIPs</t>
        </is>
      </c>
      <c r="B15" s="4" t="inlineStr">
        <is>
          <t>Receivables of CIPs consist of investment and share transaction related receivables and are carried at transacted amounts. Due to the short-term nature and liquidity of the receivables, their carrying values approximate fair value.</t>
        </is>
      </c>
    </row>
    <row r="16">
      <c r="A16" s="4" t="inlineStr">
        <is>
          <t>Investments of CIPs</t>
        </is>
      </c>
      <c r="B16" s="4" t="inlineStr">
        <is>
          <t>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and loans. The fair values are determined using significant unobservable inputs in either a market-based or income-based approach, except for fund products, for which fair values are estimated using NAV as a practical expedient.</t>
        </is>
      </c>
    </row>
    <row r="17">
      <c r="A17" s="4" t="inlineStr">
        <is>
          <t>Property and Equipment, net</t>
        </is>
      </c>
      <c r="B17" s="4" t="inlineStr">
        <is>
          <t>Property and Equipment, net are recorded at cost and depreciated using the straight-line method over their estimated useful lives which range from three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t>
        </is>
      </c>
    </row>
    <row r="18">
      <c r="A18" s="4" t="inlineStr">
        <is>
          <t>Leases</t>
        </is>
      </c>
      <c r="B18" s="4" t="inlineStr">
        <is>
          <t>Leases consist primarily of operating leases relating to real estate.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twelve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ROU assets are tested for impairment when there is an indication that the carrying value of an asset may not be recoverable.</t>
        </is>
      </c>
    </row>
    <row r="19">
      <c r="A19" s="4" t="inlineStr">
        <is>
          <t>Debt</t>
        </is>
      </c>
      <c r="B19" s="4" t="inlineStr">
        <is>
          <t>Debt consists of senior notes which are carried at amortized cost. The fair value is estimated using quoted market prices, independent third-party broker or dealer price quotes, or prices of publicly traded debt with similar maturities, credit risk and interest rates. Amortization of debt premium and discount are recognized over the terms of the notes in interest expense.</t>
        </is>
      </c>
    </row>
    <row r="20">
      <c r="A20" s="4" t="inlineStr">
        <is>
          <t>Debt of CIPs</t>
        </is>
      </c>
      <c r="B20" s="4" t="inlineStr">
        <is>
          <t>Debt of CIPs is carried at amortized cost. The fair value is estimated using a discounted cash flow model that considers current interest rate levels, the quality of the underlying collateral and current economic conditions. Debt of CIPs also included debt of consolidated collateralized loan obligations (“CLOs”) which is measured primarily based on the fair value of the assets of the CLOs less the fair value of the Company’s own economic interests in the CLOs.</t>
        </is>
      </c>
    </row>
    <row r="21">
      <c r="A21" s="4" t="inlineStr">
        <is>
          <t>Noncontrolling Interests</t>
        </is>
      </c>
      <c r="B21" s="4" t="inlineStr">
        <is>
          <t>Noncontrolling Interests consist of third-party equity interests in CIPs and minority interests in certain subsidiaries. Noncontrolling interests that are redeemable or convertible for cash or other assets at the option of the holder are classified as temporary equity at the higher of fair value on reporting date or issuance-date fair value. Changes in fair value of redeemable noncontrolling interest is recognized as an adjustment to retained earnings. Nonredeemable noncontrolling interests are classified as a component of equity. Net income (loss) attributable to third-party investors is reflected as net income (loss) attributable to nonredeemable and redeemable noncontrolling interests in the consolidated statements of income. Subscriptions and redemptions of shares of CIPs by third-party investors are a component of the change in noncontrolling interests included in financing activities in the consolidated statements of cash flows. The fair values of third-party equity interests in CIPs are determined based on the published NAV or estimated using NAV a practical expedient. The fair values of redeemable noncontrolling interests related to minority interest in certain subsidiaries are determined using discounted cash flows and guideline public company methods, which include significant assumptions about forecasts of the AUM growth rate, pre-tax profit margin, discount rate and public company earnings multiples.</t>
        </is>
      </c>
    </row>
    <row r="22">
      <c r="A22" s="4" t="inlineStr">
        <is>
          <t>Revenues</t>
        </is>
      </c>
      <c r="B22" s="4" t="inlineStr">
        <is>
          <t>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lly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contractual margin, or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providers in the Company’s role as principal as it controls the delegated services provided to customers.</t>
        </is>
      </c>
    </row>
    <row r="23">
      <c r="A23" s="4" t="inlineStr">
        <is>
          <t>Stock-Based Compensation</t>
        </is>
      </c>
      <c r="B23" s="4" t="inlineStr">
        <is>
          <t>Stock-Based Compensation. The fair value of stock-based payment awards is estimated on the date of grant based on the market price of the underlying shares of the Company ’</t>
        </is>
      </c>
    </row>
    <row r="24">
      <c r="A24" s="4" t="inlineStr">
        <is>
          <t>Postretirement Benefits</t>
        </is>
      </c>
      <c r="B24" s="4" t="inlineStr">
        <is>
          <t>Postretirement Benefits</t>
        </is>
      </c>
    </row>
    <row r="25">
      <c r="A25" s="4" t="inlineStr">
        <is>
          <t>Income Taxes</t>
        </is>
      </c>
      <c r="B25" s="4" t="inlineStr">
        <is>
          <t>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In assessing whether a valuation allowance should be established against a deferred income tax asset, the Company considers all positive and negative evidence, which includes timing of expiration, projected sources of taxable income, limitations on utilization under the statute and the effectiveness of prudent and feasible tax planning strategies among other factors. For each tax position taken or expected to be taken in a tax return, the Company utilizes significant judgment related to the range of possible favorable or unfavorable outcomes to determine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The Company operates in numerous countries, states and other taxing jurisdictions. The income tax laws are complex and subject to different interpretations by the taxpayer and the relevant taxing authorities. Significant judgment is required in the determination of the Company’s annual income tax provisions, which includes the assessment of deferred tax assets and uncertain tax positions, as well as the interpretation and application of existing and newly enacted tax laws, regulation changes, and new judicial rulings. The Company repatriates foreign earnings that are in excess of regulatory, capital or operational requirements of all of its non-U.S. subsidiaries.</t>
        </is>
      </c>
    </row>
    <row r="26">
      <c r="A26" s="4" t="inlineStr">
        <is>
          <t>Foreign Currency Translation and Transactions</t>
        </is>
      </c>
      <c r="B26" s="4" t="inlineStr">
        <is>
          <t>Foreign Currency Translation and Transactions. Assets and liabilities of non-U.S. subsidiaries for which the local currency is the functional currency are translated at current exchange rates as of the end of the repor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Effects of the changes to the previously reported statements of income</t>
        </is>
      </c>
      <c r="B4" s="4" t="inlineStr">
        <is>
          <t>The impact on the consolidated statements of income for the fiscal year ended September 30, 2023 is as follows: (in millions) As Reported Adjustments As Revised Operating Income $ 1,102.3 $ — $ 1,102.3 Other income, net Investment and other income, net 340.0 (77.7) 262.3 Other income, net 313.4 (77.7) 235.7 Income before taxes 1,415.7 (77.7) 1,338.0 Net income 1,103.4 (77.7) 1,025.7 Less: net income (loss) attributable to nonredeemable noncontrolling interest 85.1 (77.7) 7.4 Net Income Attributable to Franklin Resources, Inc. 882.8 — 882.8 The impact on the consolidated statement of cash flows for the fiscal year ended September 30, 2023 is as follows: (in millions) As Reported Adjustments As Revised Net cash provided by (used in) operating activities $ 1,138.7 $ (49.5) $ 1,089.2 Net cash used in investing activities (3,582.1) (28.2) (3,610.3) Net cash provided by financing activities 2,029.0 77.7 2,106.7 Decrease in cash and cash equivalents (380.1) — (38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Sep. 30, 2024</t>
        </is>
      </c>
    </row>
    <row r="3">
      <c r="A3" s="3" t="inlineStr">
        <is>
          <t>Business Combination and Asset Acquisition [Abstract]</t>
        </is>
      </c>
      <c r="B3" s="4" t="inlineStr">
        <is>
          <t xml:space="preserve"> </t>
        </is>
      </c>
    </row>
    <row r="4">
      <c r="A4" s="4" t="inlineStr">
        <is>
          <t>Schedule of purchase consideration</t>
        </is>
      </c>
      <c r="B4" s="4" t="inlineStr">
        <is>
          <t>See below for a summary of the total purchase consideration transferred at closing: (in millions) Total Equity consideration 1, 2 $ 940.1 Cash consideration 221.7 Deferred cash consideration 100.0 Less: Other adjustments 3 (27.4) Total Purchase Consideration $ 1,234.4 1 Excludes shares granted under a deferred compensation program. 2 Market price on closing date of $29.79. 3 Primarily relates to payments treated as future compensation expense.</t>
        </is>
      </c>
    </row>
    <row r="5">
      <c r="A5" s="4" t="inlineStr">
        <is>
          <t>Schedule of Recognized Identified Assets Acquired and Liabilities Assumed</t>
        </is>
      </c>
      <c r="B5" s="4" t="inlineStr">
        <is>
          <t xml:space="preserve">The following table summarizes the initial and revised estimated fair value amounts recognized for the assets acquired and liabilities assumed and resulting goodwill as of the acquisition date. The issuance of common stock consideration represents a non-cash financing activity related to the statement of cash flows. (in millions) Initial Estimated Fair Value Adjustments Revised Estimated Fair Value as of January 1, 2024 Cash and cash equivalents $ 101.1 $ — $ 101.1 Receivables 118.9 — 118.9 Investments 111.2 (4.3) 106.9 Assets of consolidated investment products Cash and cash equivalents 281.4 — 281.4 Investments, at fair value 849.5 — 849.5 Property and equipment 87.1 (5.7) 81.4 Goodwill 189.8 4.7 194.5 Indefinite-lived intangible assets 542.5 14.7 557.2 Definite-lived intangible asset 52.9 4.8 57.7 Operating lease right-of-use assets 109.2 — 109.2 Other assets 20.4 — 20.4 Compensation and benefits (57.8) — (57.8) Accounts payable and accrued expenses (40.9) (11.4) (52.3) Liabilities of consolidated investment products Accounts payable and accrued expenses (259.6) — (259.6) Debt (706.8) — (706.8) Operating lease liabilities (109.2) — (109.2) Other liabilities (12.1) — (12.1) Redeemable noncontrolling interests (20.2) — (20.2) Nonredeemable noncontrolling interests (25.8) — (25.8) Total Identifiable Net Assets $ 1,231.6 $ 2.8 $ 1,2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were as follows: (in millions, except per share data) for the fiscal years ended September 30, 2024 2023 2022 Net income attributable to Franklin Resources, Inc. $ 464.8 $ 882.8 $ 1,291.9 Less: allocation of earnings to participating nonvested stock and stock unit awards 32.6 37.7 54.1 Net Income Available to Common Stockholders $ 432.2 $ 845.1 $ 1,237.8 Weighted-average shares outstanding – basic 509.5 490.0 488.7 Dilutive effect of nonparticipating nonvested stock unit awards 0.8 0.8 0.6 Weighted-Average Shares Outstanding – Diluted 510.3 490.8 489.3 Earnings per Share Basic $ 0.85 $ 1.72 $ 2.53 Diluted 0.85 1.72 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Operating revenues by geographic area</t>
        </is>
      </c>
      <c r="B4" s="4" t="inlineStr">
        <is>
          <t xml:space="preserve">Operating revenues by geographic area were as follows: (in millions) United Luxembourg Asia-Pacific Americas Europe, Total for the fiscal year ended Investment management fees $ 5,142.8 $ 862.3 $ 283.8 $ 228.1 $ 305.2 $ 6,822.2 Sales and distribution fees 979.2 342.8 19.2 39.8 — 1,381.0 Shareholder servicing fees 195.3 31.7 2.2 0.1 — 229.3 Other 40.5 0.7 3.7 — 0.6 45.5 Total $ 6,357.8 $ 1,237.5 $ 308.9 $ 268.0 $ 305.8 $ 8,478.0 (in millions) United Luxembourg Asia-Pacific Americas Europe, Total for the fiscal year ended Investment management fees $ 4,877.1 $ 803.9 $ 285.6 $ 216.2 $ 270.1 $ 6,452.9 Sales and distribution fees 847.3 296.0 19.8 40.6 — 1,203.7 Shareholder servicing fees 118.7 31.5 2.2 0.3 — 152.7 Other 37.7 0.8 1.2 — 0.4 40.1 Total $ 5,880.8 $ 1,132.2 $ 308.8 $ 257.1 $ 270.5 $ 7,849.4 (in millions) United Luxembourg Asia-Pacific Americas Europe, Total for the fiscal year ended Investment management fees $ 4,926.6 $ 901.1 $ 309.6 $ 246.5 $ 233.0 $ 6,616.8 Sales and distribution fees 997.7 341.8 25.5 50.0 — 1,415.0 Shareholder servicing fees 153.8 36.0 1.4 0.2 1.6 193.0 Other 48.1 1.0 0.7 0.5 0.2 50.5 Total $ 6,126.2 $ 1,279.9 $ 337.2 $ 297.2 $ 234.8 $ 8,2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Sep. 30, 2024</t>
        </is>
      </c>
    </row>
    <row r="3">
      <c r="A3" s="3" t="inlineStr">
        <is>
          <t>Investments [Abstract]</t>
        </is>
      </c>
      <c r="B3" s="4" t="inlineStr">
        <is>
          <t xml:space="preserve"> </t>
        </is>
      </c>
    </row>
    <row r="4">
      <c r="A4" s="4" t="inlineStr">
        <is>
          <t>Summary of investments</t>
        </is>
      </c>
      <c r="B4" s="4" t="inlineStr">
        <is>
          <t>Investments consisted of the following: (in millions) as of September 30, 2024 2023 Investments, at fair value Sponsored funds and separate accounts $ 509.1 $ 630.5 Investments related to long-term incentive plans 271.6 191.6 Other equity and debt investments 57.3 50.7 Total investments, at fair value 838.0 872.8 Investments in equity method investees 1,219.7 1,089.2 Other investments 280.7 260.0 Total $ 2,338.4 $ 2,222.0 The Company has entered into repurchase agreements with a third-party financing company for certain investments held by the Company. As of September 30, 2024, other liabilities includes repurchase agreements of $111.4 million with investments of $121.7 million in carrying value pledged as collateral. The repurchase agreements have contractual maturity dates ranging between 2030 to 20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assets and liabilities measured at fair value on a recurring basis were as follows: (in millions) Level 1 Level 2 Level 3 NAV as a Total as of September 30, 2024 Assets Investments, at fair value Sponsored funds and separate accounts $ 306.3 $ 157.4 $ 5.2 $ 40.2 $ 509.1 Investments related to long-term incentive plans 242.5 — — 29.1 271.6 Other equity and debt investments 4.1 11.1 2.6 39.5 57.3 Total Assets Measured at Fair Value $ 552.9 $ 168.5 $ 7.8 $ 108.8 $ 838.0 Liabilities Securities sold short $ 178.1 $ — $ — $ — $ 178.1 Contingent consideration liabilities — — 28.2 — 28.2 Total Liabilities Measured at Fair Value $ 178.1 $ — $ 28.2 $ — $ 206.3 (in millions) Level 1 Level 2 Level 3 NAV as a Total as of September 30, 2023 Assets Investments, at fair value Sponsored funds and separate accounts $ 356.5 $ 211.9 $ 18.5 $ 43.6 $ 630.5 Investments related to long-term incentive plans 168.2 — — 23.4 191.6 Other equity and debt investments 3.4 11.3 3.3 32.7 50.7 Total Assets Measured at Fair Value $ 528.1 $ 223.2 $ 21.8 $ 99.7 $ 872.8 Liabilities Securities sold short $ 158.3 $ — $ — $ — $ 158.3 Contingent consideration liabilities — — 55.0 — 55.0 Total Liabilities Measured at Fair Value $ 158.3 $ — $ 55.0 $ — $ 213.3 </t>
        </is>
      </c>
    </row>
    <row r="5">
      <c r="A5" s="4" t="inlineStr">
        <is>
          <t>Schedule of investments measured at NAV</t>
        </is>
      </c>
      <c r="B5" s="4" t="inlineStr">
        <is>
          <t xml:space="preserve">Investments for which fair value was estimated using reported NAV as a practical expedient primarily consist of nonredeemable private equity, debt and infrastructure funds, and redeemable alternative credit, global equity, private real estate funds and alternatives. These investments were as follows: (in millions) as of September 30, 2024 2023 Nonredeemable investments 1 Investments with known liquidation periods $ 32.4 $ 32.1 Investments with unknown liquidation periods 16.1 17.4 Redeemable investments 2 60.3 50.2 Unfunded commitments 14.0 43.1 </t>
        </is>
      </c>
    </row>
    <row r="6">
      <c r="A6" s="4" t="inlineStr">
        <is>
          <t>Schedule of financial instruments not measured at fair value</t>
        </is>
      </c>
      <c r="B6" s="4" t="inlineStr">
        <is>
          <t xml:space="preserve">Financial instruments that were not measured at fair value were as follows: Fair 2024 2023 (in millions) Carrying Estimated Carrying Estimated as of September 30, Financial Assets Cash and cash equivalents 1 $ 3,309.5 $ 3,309.5 $ 3,686.4 $ 3,686.4 Other investments Time deposits 2 9.8 9.8 9.9 9.9 Equity securities 3 270.9 270.9 250.1 250.1 Financial Liability Debt 2 $ 2,780.3 $ 2,387.0 $ 3,052.8 $ 2,4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7.9</v>
      </c>
      <c r="C4" s="5" t="n">
        <v>1025.7</v>
      </c>
      <c r="D4" s="5" t="n">
        <v>1333.2</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 net of tax</t>
        </is>
      </c>
      <c r="B6" s="8" t="n">
        <v>89.8</v>
      </c>
      <c r="C6" s="8" t="n">
        <v>112.8</v>
      </c>
      <c r="D6" s="8" t="n">
        <v>-244.6</v>
      </c>
    </row>
    <row r="7">
      <c r="A7" s="4" t="inlineStr">
        <is>
          <t>Net unrealized gains (losses) on defined benefit plans, net of tax</t>
        </is>
      </c>
      <c r="B7" s="8" t="n">
        <v>0.1</v>
      </c>
      <c r="C7" s="8" t="n">
        <v>-1.3</v>
      </c>
      <c r="D7" s="8" t="n">
        <v>0.8</v>
      </c>
    </row>
    <row r="8">
      <c r="A8" s="4" t="inlineStr">
        <is>
          <t>Net unrealized gains (losses) on investments, net of tax</t>
        </is>
      </c>
      <c r="B8" s="8" t="n">
        <v>-0.1</v>
      </c>
      <c r="C8" s="8" t="n">
        <v>0.2</v>
      </c>
      <c r="D8" s="8" t="n">
        <v>0.4</v>
      </c>
    </row>
    <row r="9">
      <c r="A9" s="4" t="inlineStr">
        <is>
          <t>Total other comprehensive income (loss)</t>
        </is>
      </c>
      <c r="B9" s="8" t="n">
        <v>89.8</v>
      </c>
      <c r="C9" s="8" t="n">
        <v>111.7</v>
      </c>
      <c r="D9" s="8" t="n">
        <v>-243.4</v>
      </c>
    </row>
    <row r="10">
      <c r="A10" s="4" t="inlineStr">
        <is>
          <t>Total comprehensive income</t>
        </is>
      </c>
      <c r="B10" s="8" t="n">
        <v>697.7</v>
      </c>
      <c r="C10" s="8" t="n">
        <v>1137.4</v>
      </c>
      <c r="D10" s="8" t="n">
        <v>1089.8</v>
      </c>
    </row>
    <row r="11">
      <c r="A11" s="3" t="inlineStr">
        <is>
          <t>Less: comprehensive income (loss) attributable to</t>
        </is>
      </c>
      <c r="B11" s="4" t="inlineStr">
        <is>
          <t xml:space="preserve"> </t>
        </is>
      </c>
      <c r="C11" s="4" t="inlineStr">
        <is>
          <t xml:space="preserve"> </t>
        </is>
      </c>
      <c r="D11" s="4" t="inlineStr">
        <is>
          <t xml:space="preserve"> </t>
        </is>
      </c>
    </row>
    <row r="12">
      <c r="A12" s="4" t="inlineStr">
        <is>
          <t>Redeemable noncontrolling interests</t>
        </is>
      </c>
      <c r="B12" s="8" t="n">
        <v>127.9</v>
      </c>
      <c r="C12" s="8" t="n">
        <v>135.5</v>
      </c>
      <c r="D12" s="8" t="n">
        <v>-46.9</v>
      </c>
    </row>
    <row r="13">
      <c r="A13" s="4" t="inlineStr">
        <is>
          <t>Nonredeemable noncontrolling interests</t>
        </is>
      </c>
      <c r="B13" s="8" t="n">
        <v>15.2</v>
      </c>
      <c r="C13" s="8" t="n">
        <v>7.4</v>
      </c>
      <c r="D13" s="8" t="n">
        <v>88.2</v>
      </c>
    </row>
    <row r="14">
      <c r="A14" s="4" t="inlineStr">
        <is>
          <t>Comprehensive Income Attributable to Franklin Resources, Inc.</t>
        </is>
      </c>
      <c r="B14" s="5" t="n">
        <v>554.6</v>
      </c>
      <c r="C14" s="5" t="n">
        <v>994.5</v>
      </c>
      <c r="D14" s="5" t="n">
        <v>10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ummary of property and equipment</t>
        </is>
      </c>
      <c r="B4" s="4" t="inlineStr">
        <is>
          <t xml:space="preserve">Property and equipment, net consisted of the following: (in millions) Useful Lives as of September 30, 2024 2023 Buildings and leasehold improvements $ 1,064.3 $ 932.9 5-35 Software 426.6 379.1 3-10 Equipment and furniture 337.9 366.7 3-10 Land 79.3 78.7 N/A Total cost 1,908.1 1,757.4 Less: accumulated depreciation and amortization (961.7) (957.3) Property and Equipment, Net $ 946.4 $ 8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net consisted of the following: (in millions) as of September 30, 2024 2023 Goodwill $ 6,211.4 $ 6,003.8 Indefinite-lived intangible assets 3,851.5 3,672.1 Definite-lived intangible assets, net 950.6 1,230.1 Goodwill and Other Intangible Assets, Net $ 11,013.5 $ 10,906.0 </t>
        </is>
      </c>
    </row>
    <row r="5">
      <c r="A5" s="4" t="inlineStr">
        <is>
          <t>Schedule of changes in carrying value of goodwill</t>
        </is>
      </c>
      <c r="B5" s="4" t="inlineStr">
        <is>
          <t xml:space="preserve">Changes in the carrying value of goodwill were as follows: (in millions) for the fiscal years ended September 30, 2024 2023 Balance at beginning of year $ 6,003.8 $ 5,778.6 Acquisitions 189.8 152.6 Purchase price allocation adjustment 4.7 62.0 Foreign exchange revaluation 13.1 10.6 Balance at End of Year $ 6,211.4 $ 6,003.8 </t>
        </is>
      </c>
    </row>
    <row r="6">
      <c r="A6" s="4" t="inlineStr">
        <is>
          <t>Schedule of definite-lived intangible assets</t>
        </is>
      </c>
      <c r="B6" s="4" t="inlineStr">
        <is>
          <t xml:space="preserve">Definite-lived intangible assets were as follows: 2024 2023 (in millions) Gross Accumulated Net Gross Accumulated Net as of September 30, Management contracts $ 1,758.8 $ (1,061.8) $ 697.0 $ 1,822.5 $ (824.3) $ 998.2 Trade names 367.8 (115.9) 251.9 310.1 (82.8) 227.3 Developed software 14.4 (12.7) 1.7 14.4 (9.8) 4.6 Total $ 2,141.0 $ (1,190.4) $ 950.6 $ 2,147.0 $ (916.9) $ 1,230.1 </t>
        </is>
      </c>
    </row>
    <row r="7">
      <c r="A7" s="4" t="inlineStr">
        <is>
          <t>Schedule of Definite-Lived Intangible Assets, Remaining Amortization Expense</t>
        </is>
      </c>
      <c r="B7" s="4" t="inlineStr">
        <is>
          <t xml:space="preserve">Definite-lived intangible assets had a weighted-average remaining useful life of 5.8 years at September 30, 2024, with estimated remaining amortization expense as follows: (in millions) for the fiscal years ending September 30, Amount 2025 $ 406.6 2026 170.3 2027 116.1 2028 70.5 2029 20.8 Thereafter 166.3 Total $ 9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outstanding debt</t>
        </is>
      </c>
      <c r="B4" s="4" t="inlineStr">
        <is>
          <t xml:space="preserve">Debt consisted of the following: (in millions) 2024 Effective 2023 Effective as of September 30, Debt of Franklin Resources, Inc. $400 million 2.850% senior notes due March 2025 $ 400.0 2.97 % $ 399.9 2.97 % $850 million 1.600% senior notes due October 2030 847.5 1.74 % 847.1 1.74 % $350 million 2.950% senior notes due August 2051 348.0 3.00 % 347.9 3.00 % Total debt of Franklin Resources, Inc. 1,595.5 1,594.9 Debt of Legg Mason (a subsidiary of Franklin) $250 million 3.950% senior notes due July 2024 — N/A 254.7 1.53 % $450 million 4.750% senior notes due March 2026 469.5 1.80 % 482.9 1.80 % $550 million 5.625% senior notes due January 2044 723.9 3.38 % 730.2 3.38 % Total debt of Legg Mason 1,193.4 1,467.8 Debt issuance costs (8.6) (9.9) Total $ 2,780.3 $ 3,052.8 Debt of CIPs consisted of the following: (in millions) as of September 30, 2024 2023 Amount Weighted- Amount Weighted- Debt of CLOs $ 9,341.5 7.36% $ 8,210.0 7.12% Other debt — N/A 21.8 6.00% Total $ 9,341.5 $ 8,2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12 Months Ended</t>
        </is>
      </c>
    </row>
    <row r="2">
      <c r="B2" s="2" t="inlineStr">
        <is>
          <t>Sep. 30, 2024</t>
        </is>
      </c>
    </row>
    <row r="3">
      <c r="A3" s="3" t="inlineStr">
        <is>
          <t>Consolidated Investment Products [Abstract]</t>
        </is>
      </c>
      <c r="B3" s="4" t="inlineStr">
        <is>
          <t xml:space="preserve"> </t>
        </is>
      </c>
    </row>
    <row r="4">
      <c r="A4" s="4" t="inlineStr">
        <is>
          <t>Schedule of balances of CIPs</t>
        </is>
      </c>
      <c r="B4" s="4" t="inlineStr">
        <is>
          <t xml:space="preserve">The balances related to CIPs included in the Company’s consolidated balance sheets were as follows: (in millions) as of September 30, 2024 2023 Assets Cash and cash equivalents $ 1,099.4 $ 716.0 Receivables 217.5 166.7 Investments, at fair value 11,034.9 9,637.2 Total Assets $ 12,351.8 $ 10,519.9 Liabilities Accounts payable and accrued expenses $ 861.3 $ 349.7 Debt 9,341.5 8,231.8 Other liabilities 39.9 25.1 Total liabilities 10,242.7 8,606.6 Redeemable Noncontrolling Interests 687.8 580.1 Stockholders’ Equity Franklin Resources, Inc.’s interests 1,080.9 1,033.9 Nonredeemable noncontrolling interests 340.4 299.3 Total stockholders’ equity 1,421.3 1,333.2 Total Liabilities, Redeemable Noncontrolling Interests and Stockholders’ Equity $ 12,351.8 $ 10,519.9 </t>
        </is>
      </c>
    </row>
    <row r="5">
      <c r="A5" s="4" t="inlineStr">
        <is>
          <t>Schedule of assets and liabilities measured at fair value on a recurring basis</t>
        </is>
      </c>
      <c r="B5" s="4" t="inlineStr">
        <is>
          <t xml:space="preserve">Assets of CIPs measured at fair value on a recurring basis were as follows: (in millions) Level 1 Level 2 Level 3 NAV as a Total as of September 30, 2024 Assets Cash and cash equivalents of CLOs $ 764.3 $ — $ — $ — $ 764.3 Receivables of CLOs — 149.6 — — 149.6 Investments Equity and debt securities 229.7 889.4 550.1 187.1 1,856.3 Loans — 9,178.1 0.5 — 9,178.6 Total Assets Measured at Fair Value $ 994.0 $ 10,217.1 $ 550.6 $ 187.1 $ 11,948.8 (in millions) Level 1 Level 2 Level 3 NAV as a Total as of September 30, 2023 Assets Cash and cash equivalents of CLOs $ 352.3 $ — $ — $ — $ 352.3 Receivables of CLOs — 116.7 — — 116.7 Investments Equity and debt securities 210.9 642.6 584.9 154.0 1,592.4 Loans — 8,044.8 — — 8,044.8 Total Assets Measured at Fair Value $ 563.2 $ 8,804.1 $ 584.9 $ 154.0 $ 10,106.2 </t>
        </is>
      </c>
    </row>
    <row r="6">
      <c r="A6" s="4" t="inlineStr">
        <is>
          <t>Schedule of CIPs investments measured at NAV</t>
        </is>
      </c>
      <c r="B6" s="4" t="inlineStr">
        <is>
          <t xml:space="preserve">Investments for which fair value was estimated using reported NAV as a practical expedient consist of a redeemable U.S. equity fund, a redeemable global hedge fund and nonredeemable private debt funds. These investments were as follows: (in millions) as of September 30, 2024 2023 Nonredeemable investments 1 Investments with unknown liquidation periods $ 49.0 $ 21.8 Redeemable investments 2 138.1 132.2 Unfunded commitments 3 42.8 — </t>
        </is>
      </c>
    </row>
    <row r="7">
      <c r="A7" s="4" t="inlineStr">
        <is>
          <t>Schedule of changes in Level 3 assets of CIPs</t>
        </is>
      </c>
      <c r="B7" s="4" t="inlineStr">
        <is>
          <t>Changes in Level 3 assets were as follows: (in millions) Equity and Debt for the fiscal year ended September 30, 2024 Balance at beginning of year $ 584.9 Acquisition 29.6 Losses included in investment and other income (losses) of consolidated investment products, net (80.4) Purchases 57.2 Sales (29.8) Net deconsolidations (12.5) Transfers into Level 3 1.1 Balance at End of Year $ 550.1 Change in unrealized gains (losses) included in net income relating to assets held at end of year $ (50.9) (in millions) Equity and Debt Real Estate Loans Total for the fiscal year ended September 30, 2023 Balance at beginning of year $ 555.8 $ 268.6 $ 239.4 $ 1,063.8 Gains (losses) included in investment and other income (losses) of consolidated investment products, net (47.6) (9.0) 0.2 (56.4) Purchases 91.9 86.1 58.4 236.4 Sales (25.3) — (3.3) (28.6) Net consolidations (deconsolidations) 10.4 (345.7) (293.0) (628.3) Transfers into Level 3 — — 3.6 3.6 Transfers out of Level 3 (0.3) — (5.3) (5.6) Balance at End of Year $ 584.9 $ — $ — $ 584.9 Change in unrealized losses included in net income relating to assets held at end of year $ (46.3) $ — $ — $ (46.3)</t>
        </is>
      </c>
    </row>
    <row r="8">
      <c r="A8" s="4" t="inlineStr">
        <is>
          <t>Schedule of valuation techniques and significant unobservable inputs used in Level 3 fair value measurements</t>
        </is>
      </c>
      <c r="B8" s="4" t="inlineStr">
        <is>
          <t>Valuation techniques and significant unobservable inputs used in Level 3 fair value measurements were as follows: (in millions) as of September 30, 2024 Fair Value Valuation Technique Significant Unobservable Inputs Range (Weighted Average 1 ) Equity and debt securities $ 291.6 Market comparable companies Enterprise value/ Revenue multiple 1.2–22.8 (10.9) Discount for lack of marketability 0.1%–10.4% (8.1%) 214.5 Market pricing Private sale pricing $0.01–$1,000.00 ($73.04) per share Discount for lack of marketability 9.8%–17.5% (11.5%) 44.0 Discounted cash flow Discount rate 6.8% (in millions) as of September 30, 2023 Fair Value Valuation Technique Significant Unobservable Inputs Range (Weighted Average 1 ) Equity and debt securities $ 346.0 Market pricing Private sale pricing $0.01–$1,000.00 ($23.88) per share Discount for lack of marketability 21.9% 238.9 Market comparable companies Enterprise value/ Revenue multiple 11.4–13.5 (12.1) Discount for lack of marketability 11.2%–13.6% (12.2%)</t>
        </is>
      </c>
    </row>
    <row r="9">
      <c r="A9" s="4" t="inlineStr">
        <is>
          <t>Schedule of financial instruments of CIPs not measured at fair value</t>
        </is>
      </c>
      <c r="B9" s="4" t="inlineStr">
        <is>
          <t xml:space="preserve">Financial instruments of CIPs that were not measured at fair value were as follows: (in millions) Fair Value 2024 2023 Carrying Estimated Carrying Estimated as of September 30, Financial Asset Cash and cash equivalents 1 $ 335.1 $ 335.1 $ 363.7 $ 363.7 Financial Liabilities Debt of CLOs 1 2 or 3 9,341.5 9,167.3 8,210.0 8,013.2 Other debt 3 — — 21.8 8.6 </t>
        </is>
      </c>
    </row>
    <row r="10">
      <c r="A10" s="4" t="inlineStr">
        <is>
          <t>Schedule of contractual maturities for debt of CIPs</t>
        </is>
      </c>
      <c r="B10" s="4" t="inlineStr">
        <is>
          <t xml:space="preserve">The contractual maturities for debt of CIPs at September 30, 2024 were as follows: (in millions) for the fiscal years ending September 30, Amount 2025 $ — 2026 37.6 2027 — 2028 — 2029 — Thereafter 9,303.9 Total $ 9,341.5 </t>
        </is>
      </c>
    </row>
    <row r="11">
      <c r="A11" s="4" t="inlineStr">
        <is>
          <t>Schedule of unpaid principal balance and fair value of investments of CLOs</t>
        </is>
      </c>
      <c r="B11" s="4" t="inlineStr">
        <is>
          <t xml:space="preserve">The unpaid principal balance and fair value of the investments of CLOs were as follows: (in millions) as of September 30, 2024 2023 Unpaid principal balance $ 9,371.9 $ 8,317.5 Difference between unpaid principal balance and fair value (19.8) (120.7) Fair Value $ 9,352.1 $ 8,196.8 </t>
        </is>
      </c>
    </row>
    <row r="12">
      <c r="A12" s="4" t="inlineStr">
        <is>
          <t>Schedule of outstanding debt</t>
        </is>
      </c>
      <c r="B12" s="4" t="inlineStr">
        <is>
          <t xml:space="preserve">Debt consisted of the following: (in millions) 2024 Effective 2023 Effective as of September 30, Debt of Franklin Resources, Inc. $400 million 2.850% senior notes due March 2025 $ 400.0 2.97 % $ 399.9 2.97 % $850 million 1.600% senior notes due October 2030 847.5 1.74 % 847.1 1.74 % $350 million 2.950% senior notes due August 2051 348.0 3.00 % 347.9 3.00 % Total debt of Franklin Resources, Inc. 1,595.5 1,594.9 Debt of Legg Mason (a subsidiary of Franklin) $250 million 3.950% senior notes due July 2024 — N/A 254.7 1.53 % $450 million 4.750% senior notes due March 2026 469.5 1.80 % 482.9 1.80 % $550 million 5.625% senior notes due January 2044 723.9 3.38 % 730.2 3.38 % Total debt of Legg Mason 1,193.4 1,467.8 Debt issuance costs (8.6) (9.9) Total $ 2,780.3 $ 3,052.8 Debt of CIPs consisted of the following: (in millions) as of September 30, 2024 2023 Amount Weighted- Amount Weighted- Debt of CLOs $ 9,341.5 7.36% $ 8,210.0 7.12% Other debt — N/A 21.8 6.00% Total $ 9,341.5 $ 8,23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12 Months Ended</t>
        </is>
      </c>
    </row>
    <row r="2">
      <c r="B2" s="2" t="inlineStr">
        <is>
          <t>Sep. 30, 2024</t>
        </is>
      </c>
    </row>
    <row r="3">
      <c r="A3" s="3" t="inlineStr">
        <is>
          <t>Noncontrolling Interest [Abstract]</t>
        </is>
      </c>
      <c r="B3" s="4" t="inlineStr">
        <is>
          <t xml:space="preserve"> </t>
        </is>
      </c>
    </row>
    <row r="4">
      <c r="A4" s="4" t="inlineStr">
        <is>
          <t>Redeemable Noncontrolling Interest [Table Text Block]</t>
        </is>
      </c>
      <c r="B4" s="4" t="inlineStr">
        <is>
          <t xml:space="preserve">Changes in redeemable noncontrolling interests were as follows: (in millions) for the fiscal years ended September 30, 2024, 2023 and 2022 CIPs Minority Interests Total Balance at October 1, 2021 $ 622.5 $ 310.5 $ 933.0 Net income (loss) (106.1) 59.2 (46.9) Net subscriptions (distributions) and other 244.5 (49.2) 195.3 Net consolidations 181.3 — 181.3 Adjustment to fair value — 263.1 263.1 Balance at September 30, 2022 $ 942.2 $ 583.6 $ 1,525.8 Net income 77.4 58.1 135.5 Net subscriptions (distributions) and other 605.5 (86.3) 519.2 Net deconsolidations (1,045.0) — (1,045.0) Adjustment to fair value — (109.4) (109.4) Balance at September 30, 2023 $ 580.1 $ 446.0 $ 1,026.1 Net income 80.2 47.7 127.9 Net subscriptions (distributions) and other 213.4 (111.4) 102.0 Net deconsolidations (206.1) — (206.1) Acquisition 20.2 — 20.2 Adjustment to fair value — 251.7 251.7 Balance at September 30, 2024 $ 687.8 $ 634.0 $ 1,3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maximum exposure to loss from nonconsolidated VIEs</t>
        </is>
      </c>
      <c r="B4" s="4" t="inlineStr">
        <is>
          <t xml:space="preserve">The Company’s maximum exposure to loss from these VIEs consists of equity investments, investment management and other fee receivables as follows: (in millions) as of September 30, 2024 2023 Investments $ 1,074.4 $ 925.9 Receivables 226.0 206.1 Total $ 1,300.4 $ 1,13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taxes on income</t>
        </is>
      </c>
      <c r="B4" s="4" t="inlineStr">
        <is>
          <t xml:space="preserve">Taxes on income were as follows: (in millions) for the fiscal years ended September 30, 2024 2023 2022 Current expense Federal $ 212.0 $ 148.1 $ 174.6 State 54.0 55.6 45.0 Non-U.S. 73.9 67.1 78.6 Deferred (benefit) expense (124.6) 41.5 98.0 Total $ 215.3 $ 312.3 $ 396.2 </t>
        </is>
      </c>
    </row>
    <row r="5">
      <c r="A5" s="4" t="inlineStr">
        <is>
          <t>Schedule of income before taxes</t>
        </is>
      </c>
      <c r="B5" s="4" t="inlineStr">
        <is>
          <t xml:space="preserve">Income before taxes consisted of the following: (in millions) for the fiscal years ended September 30, 2024 2023 2022 U.S. $ 286.3 $ 819.2 $ 1,427.2 Non-U.S. 536.9 518.8 302.2 Total $ 823.2 $ 1,338.0 $ 1,729.4 </t>
        </is>
      </c>
    </row>
    <row r="6">
      <c r="A6" s="4" t="inlineStr">
        <is>
          <t>Components of deferred tax assets and liabilities</t>
        </is>
      </c>
      <c r="B6" s="4" t="inlineStr">
        <is>
          <t xml:space="preserve">The significant components of deferred tax assets and deferred tax liabilities were as follows: (in millions) as of September 30, 2024 2023 Deferred Tax Assets Capitalized mixed service costs $ 162.6 $ 167.5 Net operating loss and state credit carry-forwards 325.8 331.8 Deferred compensation and benefits 210.5 193.8 Foreign tax credit carry-forwards 81.6 99.0 Operating lease liability 186.4 — Debt premium 48.6 54.6 Other 116.1 135.7 Total deferred tax assets 1,131.6 982.4 Valuation allowance (290.5) (292.9) Deferred tax assets, net of valuation allowance 841.1 689.5 Deferred Tax Liabilities Goodwill and other purchased intangibles 800.8 918.0 Right of use asset 160.3 — Other 88.8 90.0 Total deferred tax liabilities 1,049.9 1,008.0 Net Deferred Tax Liability $ 208.8 $ 318.5 </t>
        </is>
      </c>
    </row>
    <row r="7">
      <c r="A7" s="4" t="inlineStr">
        <is>
          <t>Components of net deferred tax liability as classified in the consolidated balance sheets</t>
        </is>
      </c>
      <c r="B7" s="4" t="inlineStr">
        <is>
          <t xml:space="preserve">The components of the net deferred tax liability were classified in the consolidated balance sheets as follows: (in millions) as of September 30, 2024 2023 Other assets $ 76.1 $ 131.9 Deferred tax liabilities 284.9 450.4 Net Deferred Tax Liability $ 208.8 $ 318.5 </t>
        </is>
      </c>
    </row>
    <row r="8">
      <c r="A8" s="4" t="inlineStr">
        <is>
          <t>Reconciliation of the amount of tax expense at the federal statutory rate and taxes on income</t>
        </is>
      </c>
      <c r="B8" s="4" t="inlineStr">
        <is>
          <t>A reconciliation of the amount of tax expense at the federal statutory rate and taxes on income as reflected in the consolidated statements of income is as follows: (in millions) for the fiscal years ended September 30, 2024 2023 2022 Federal taxes at statutory rate $ 172.9 21.0 % $ 281.0 21.0 % $ 363.2 21.0 % State taxes, net of federal tax effect 42.8 5.2 % 71.3 5.3 % 45.6 2.6 % Tax reserve (release) for audit settlements, net of valuation allowance 0.5 0.1 % (11.4) (0.9 %) (5.3) (0.3 %) Effect of net income attributable to noncontrolling interests (29.7) (3.6 %) (22.0) (1.6 %) (8.6) (0.5 %) Effect of non-U.S. operations 4.0 0.5 % (14.7) (1.1 %) 13.0 0.8 % Capital loss on investments, net of valuation allowance 7.4 0.9 % (8.8) (0.7 %) — — Foreign tax credit valuation allowance release 1 5.1 0.6 % 7.2 0.5 % (20.6) (1.2 %) Other 12.3 1.5 % 9.7 0.8 % 8.9 0.5 % Tax Provision $ 215.3 26.2 % $ 312.3 23.3 % $ 396.2 22.9 %</t>
        </is>
      </c>
    </row>
    <row r="9">
      <c r="A9" s="4" t="inlineStr">
        <is>
          <t>Reconciliation of gross unrecognized tax benefits</t>
        </is>
      </c>
      <c r="B9" s="4" t="inlineStr">
        <is>
          <t xml:space="preserve">A reconciliation of the beginning and ending balances of gross unrecognized tax benefits is as follows: (in millions) for the fiscal years ended September 30, 2024 2023 2022 Balance at beginning of year $ 138.8 $ 168.7 $ 184.3 Additions for tax positions of prior years 1.2 6.1 2.5 Reductions for tax positions of prior years (4.9) (14.9) (16.0) Tax positions related to the current year 12.1 13.3 18.4 Settlements with taxing authorities (6.6) (19.9) (0.4) Expirations of statute of limitations (7.1) (14.5) (20.1) Balance at End of Year $ 133.5 $ 138.8 $ 168.7 </t>
        </is>
      </c>
    </row>
    <row r="10">
      <c r="A10" s="4" t="inlineStr">
        <is>
          <t>Schedule of transition tax payable</t>
        </is>
      </c>
      <c r="B10" s="4" t="inlineStr">
        <is>
          <t xml:space="preserve">The payment for the Company’s remaining federal portion of the transition tax liability were as follows: (in millions) Amount for the fiscal years ending September 30, 2025 $ 185.2 2026 231.6 Total $ 41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expenses</t>
        </is>
      </c>
      <c r="B4" s="4" t="inlineStr">
        <is>
          <t xml:space="preserve">Lease expense was as follows: (in millions) for the fiscal years ended September 30, 2024 2023 2022 Operating lease cost $ 188.3 $ 124.1 $ 127.9 Variable lease cost 10.3 5.8 8.3 Finance lease cost 0.8 0.6 0.2 Less: sublease income (13.1) (25.0) (26.7) Total lease expense $ 186.3 $ 105.5 $ 109.7 </t>
        </is>
      </c>
    </row>
    <row r="5">
      <c r="A5" s="4" t="inlineStr">
        <is>
          <t>Supplemental cash flow information related to leases</t>
        </is>
      </c>
      <c r="B5" s="4" t="inlineStr">
        <is>
          <t xml:space="preserve">Supplemental cash flow information related to leases was as follows: (in millions) for the fiscal years ended September 30, 2024 2023 2022 Operating cash flows from operating leases included in the measurement of operating lease liabilities $ 109.6 $ 125.6 $ 130.5 ROU assets obtained in exchange for new/modified operating lease liabilities 448.9 45.4 53.4 </t>
        </is>
      </c>
    </row>
    <row r="6">
      <c r="A6" s="4" t="inlineStr">
        <is>
          <t>Schedule of lease quantitative disclosure of operating leases</t>
        </is>
      </c>
      <c r="B6" s="4" t="inlineStr">
        <is>
          <t>The weighted-average remaining lease term and weighted-average discount rate for operating lease liabilities were as follows: (in millions) as of September 30, 2024 2023 Weighted-average remaining lease term 11.4 years 8.0 years Weighted-average discount rate 5.0 % 3.2 %</t>
        </is>
      </c>
    </row>
    <row r="7">
      <c r="A7" s="4" t="inlineStr">
        <is>
          <t>Schedule of maturities of operating lease liabilities</t>
        </is>
      </c>
      <c r="B7" s="4" t="inlineStr">
        <is>
          <t xml:space="preserve">The maturities of the liabilities were as follows: (in millions) Amount for the fiscal years ending September 30, 2025 $ 42.3 2026 132.9 2027 128.7 2028 118.9 2029 112.3 Thereafter 818.4 Total lease payments 1,353.5 Less: interest (388.4) Operating lease liabilities $ 965.1 </t>
        </is>
      </c>
    </row>
    <row r="8">
      <c r="A8" s="4" t="inlineStr">
        <is>
          <t>Schedule of maturities of lease payments due to the Company</t>
        </is>
      </c>
      <c r="B8" s="4" t="inlineStr">
        <is>
          <t xml:space="preserve">The maturities of lease payments due to the Company as of September 30, 2024 were as follows: (in millions) Subleases Leases for the fiscal years ending September 30, 2025 $ 1.7 $ 49.9 2026 5.1 48.8 2027 9.1 41.3 2028 8.8 27.9 2029 8.8 28.6 Thereafter 19.1 58.2 Total $ 52.6 $ 2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ummary of stock-based compensation expenses</t>
        </is>
      </c>
      <c r="B4" s="4" t="inlineStr">
        <is>
          <t xml:space="preserve">Stock-based compensation expenses were as follows: (in millions) for the fiscal years ended September 30, 2024 2023 2022 Stock and stock unit awards $ 240.3 $ 174.7 $ 200.8 Phantom unit awards 13.8 33.2 13.5 Employee stock investment plan 5.8 7.9 7.4 Total $ 259.9 $ 215.8 $ 221.7 </t>
        </is>
      </c>
    </row>
    <row r="5">
      <c r="A5" s="4" t="inlineStr">
        <is>
          <t>Summary of stock and stock unit award activity</t>
        </is>
      </c>
      <c r="B5" s="4" t="inlineStr">
        <is>
          <t xml:space="preserve">Stock and stock unit award activity was as follows: (shares in thousands) Time-Based Performance- Total Weighted-Average for the fiscal year ended September 30, 2024 Nonvested balance at beginning of year 12,782 3,099 15,881 $ 23.09 Granted 12,312 935 13,247 25.60 Vested (8,168) (162) (8,330) 24.91 Forfeited/canceled (332) (558) (890) 22.24 Nonvested Balance at End of Year 16,594 3,314 19,908 $ 2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Sep. 30, 2024</t>
        </is>
      </c>
    </row>
    <row r="3">
      <c r="A3" s="3" t="inlineStr">
        <is>
          <t>Segment Reporting, Measurement Disclosures [Abstract]</t>
        </is>
      </c>
      <c r="B3" s="4" t="inlineStr">
        <is>
          <t xml:space="preserve"> </t>
        </is>
      </c>
    </row>
    <row r="4">
      <c r="A4" s="4" t="inlineStr">
        <is>
          <t>Schedule of geographic information</t>
        </is>
      </c>
      <c r="B4" s="4" t="inlineStr">
        <is>
          <t xml:space="preserve">The Company has one operating segment, investment management and related services. See Note 5 – Revenues for total operating revenues disaggregated by geographic location. (in millions) as of September 30, 2024 2023 Property and Equipment, Net United States $ 758.4 $ 640.8 Europe, Middle East and Africa 149.2 124.0 Asia-Pacific 33.5 29.7 Americas excluding United States 5.3 5.6 Total $ 946.4 $ 8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Receivables</t>
        </is>
      </c>
      <c r="B3" s="5" t="n">
        <v>1479.1</v>
      </c>
      <c r="C3" s="5" t="n">
        <v>1348.4</v>
      </c>
    </row>
    <row r="4">
      <c r="A4" s="4" t="inlineStr">
        <is>
          <t>Investments</t>
        </is>
      </c>
      <c r="B4" s="8" t="n">
        <v>2338.4</v>
      </c>
      <c r="C4" s="6" t="n">
        <v>2222</v>
      </c>
    </row>
    <row r="5">
      <c r="A5" s="4" t="inlineStr">
        <is>
          <t>Investments, at fair value</t>
        </is>
      </c>
      <c r="B5" s="6" t="n">
        <v>838</v>
      </c>
      <c r="C5" s="8" t="n">
        <v>872.8</v>
      </c>
    </row>
    <row r="6">
      <c r="A6" s="4" t="inlineStr">
        <is>
          <t>Property and equipment, net</t>
        </is>
      </c>
      <c r="B6" s="8" t="n">
        <v>946.4</v>
      </c>
      <c r="C6" s="8" t="n">
        <v>800.1</v>
      </c>
    </row>
    <row r="7">
      <c r="A7" s="4" t="inlineStr">
        <is>
          <t>Goodwill</t>
        </is>
      </c>
      <c r="B7" s="8" t="n">
        <v>6211.4</v>
      </c>
      <c r="C7" s="8" t="n">
        <v>6003.8</v>
      </c>
    </row>
    <row r="8">
      <c r="A8" s="4" t="inlineStr">
        <is>
          <t>Intangible assets, net</t>
        </is>
      </c>
      <c r="B8" s="8" t="n">
        <v>4802.1</v>
      </c>
      <c r="C8" s="8" t="n">
        <v>4902.2</v>
      </c>
    </row>
    <row r="9">
      <c r="A9" s="4" t="inlineStr">
        <is>
          <t>Operating lease right-of-use assets</t>
        </is>
      </c>
      <c r="B9" s="8" t="n">
        <v>823.3</v>
      </c>
      <c r="C9" s="8" t="n">
        <v>406.3</v>
      </c>
    </row>
    <row r="10">
      <c r="A10" s="4" t="inlineStr">
        <is>
          <t>Other</t>
        </is>
      </c>
      <c r="B10" s="6" t="n">
        <v>420</v>
      </c>
      <c r="C10" s="8" t="n">
        <v>398.8</v>
      </c>
    </row>
    <row r="11">
      <c r="A11" s="4" t="inlineStr">
        <is>
          <t>Total Assets</t>
        </is>
      </c>
      <c r="B11" s="8" t="n">
        <v>32464.5</v>
      </c>
      <c r="C11" s="8" t="n">
        <v>30121.2</v>
      </c>
    </row>
    <row r="12">
      <c r="A12" s="3" t="inlineStr">
        <is>
          <t>Liabilities</t>
        </is>
      </c>
      <c r="B12" s="4" t="inlineStr">
        <is>
          <t xml:space="preserve"> </t>
        </is>
      </c>
      <c r="C12" s="4" t="inlineStr">
        <is>
          <t xml:space="preserve"> </t>
        </is>
      </c>
    </row>
    <row r="13">
      <c r="A13" s="4" t="inlineStr">
        <is>
          <t>Compensation and benefits</t>
        </is>
      </c>
      <c r="B13" s="8" t="n">
        <v>1801.3</v>
      </c>
      <c r="C13" s="8" t="n">
        <v>1665.1</v>
      </c>
    </row>
    <row r="14">
      <c r="A14" s="4" t="inlineStr">
        <is>
          <t>Accounts payable and accrued expenses</t>
        </is>
      </c>
      <c r="B14" s="8" t="n">
        <v>551.5</v>
      </c>
      <c r="C14" s="6" t="n">
        <v>530</v>
      </c>
    </row>
    <row r="15">
      <c r="A15" s="4" t="inlineStr">
        <is>
          <t>Income taxes</t>
        </is>
      </c>
      <c r="B15" s="8" t="n">
        <v>406.4</v>
      </c>
      <c r="C15" s="8" t="n">
        <v>513.5</v>
      </c>
    </row>
    <row r="16">
      <c r="A16" s="4" t="inlineStr">
        <is>
          <t>Debt</t>
        </is>
      </c>
      <c r="B16" s="8" t="n">
        <v>2780.3</v>
      </c>
      <c r="C16" s="8" t="n">
        <v>3052.8</v>
      </c>
    </row>
    <row r="17">
      <c r="A17" s="4" t="inlineStr">
        <is>
          <t>Deferred tax liabilities</t>
        </is>
      </c>
      <c r="B17" s="8" t="n">
        <v>284.9</v>
      </c>
      <c r="C17" s="8" t="n">
        <v>450.4</v>
      </c>
    </row>
    <row r="18">
      <c r="A18" s="4" t="inlineStr">
        <is>
          <t>Operating lease liabilities</t>
        </is>
      </c>
      <c r="B18" s="8" t="n">
        <v>965.1</v>
      </c>
      <c r="C18" s="8" t="n">
        <v>467.8</v>
      </c>
    </row>
    <row r="19">
      <c r="A19" s="4" t="inlineStr">
        <is>
          <t>Other</t>
        </is>
      </c>
      <c r="B19" s="8" t="n">
        <v>907.4</v>
      </c>
      <c r="C19" s="8" t="n">
        <v>1286.2</v>
      </c>
    </row>
    <row r="20">
      <c r="A20" s="4" t="inlineStr">
        <is>
          <t>Total liabilities</t>
        </is>
      </c>
      <c r="B20" s="8" t="n">
        <v>17899.7</v>
      </c>
      <c r="C20" s="8" t="n">
        <v>16547.3</v>
      </c>
    </row>
    <row r="21">
      <c r="A21" s="4" t="inlineStr">
        <is>
          <t>Commitments and Contingencies (Note 16)</t>
        </is>
      </c>
      <c r="B21" s="4" t="inlineStr">
        <is>
          <t xml:space="preserve"> </t>
        </is>
      </c>
      <c r="C21" s="4" t="inlineStr">
        <is>
          <t xml:space="preserve"> </t>
        </is>
      </c>
    </row>
    <row r="22">
      <c r="A22" s="4" t="inlineStr">
        <is>
          <t>Redeemable Noncontrolling Interests</t>
        </is>
      </c>
      <c r="B22" s="8" t="n">
        <v>1321.8</v>
      </c>
      <c r="C22" s="8" t="n">
        <v>1026.1</v>
      </c>
    </row>
    <row r="23">
      <c r="A23" s="3" t="inlineStr">
        <is>
          <t>Stockholders’ Equity</t>
        </is>
      </c>
      <c r="B23" s="4" t="inlineStr">
        <is>
          <t xml:space="preserve"> </t>
        </is>
      </c>
      <c r="C23" s="4" t="inlineStr">
        <is>
          <t xml:space="preserve"> </t>
        </is>
      </c>
    </row>
    <row r="24">
      <c r="A24" s="4" t="inlineStr">
        <is>
          <t>Preferred stock, $1.00 par value, 1,000,000 shares authorized; none issued</t>
        </is>
      </c>
      <c r="B24" s="6" t="n">
        <v>0</v>
      </c>
      <c r="C24" s="6" t="n">
        <v>0</v>
      </c>
    </row>
    <row r="25">
      <c r="A25" s="4" t="inlineStr">
        <is>
          <t>Common stock, $0.10 par value, 1,000,000,000 shares authorized; 523,596,548 and 495,937,891 shares issued and outstanding at September 30, 2024 and 2023</t>
        </is>
      </c>
      <c r="B25" s="8" t="n">
        <v>52.4</v>
      </c>
      <c r="C25" s="8" t="n">
        <v>49.6</v>
      </c>
    </row>
    <row r="26">
      <c r="A26" s="4" t="inlineStr">
        <is>
          <t>Additional Paid in Capital, Common Stock</t>
        </is>
      </c>
      <c r="B26" s="8" t="n">
        <v>947.6</v>
      </c>
      <c r="C26" s="6" t="n">
        <v>0</v>
      </c>
    </row>
    <row r="27">
      <c r="A27" s="4" t="inlineStr">
        <is>
          <t>Retained earnings</t>
        </is>
      </c>
      <c r="B27" s="8" t="n">
        <v>11927.6</v>
      </c>
      <c r="C27" s="8" t="n">
        <v>12376.6</v>
      </c>
    </row>
    <row r="28">
      <c r="A28" s="4" t="inlineStr">
        <is>
          <t>Accumulated other comprehensive loss</t>
        </is>
      </c>
      <c r="B28" s="8" t="n">
        <v>-419.5</v>
      </c>
      <c r="C28" s="8" t="n">
        <v>-509.3</v>
      </c>
    </row>
    <row r="29">
      <c r="A29" s="4" t="inlineStr">
        <is>
          <t>Total Franklin Resources, Inc. stockholders’ equity</t>
        </is>
      </c>
      <c r="B29" s="8" t="n">
        <v>12508.1</v>
      </c>
      <c r="C29" s="8" t="n">
        <v>11916.9</v>
      </c>
    </row>
    <row r="30">
      <c r="A30" s="4" t="inlineStr">
        <is>
          <t>Nonredeemable noncontrolling interests</t>
        </is>
      </c>
      <c r="B30" s="8" t="n">
        <v>734.9</v>
      </c>
      <c r="C30" s="8" t="n">
        <v>630.9</v>
      </c>
    </row>
    <row r="31">
      <c r="A31" s="4" t="inlineStr">
        <is>
          <t>Total stockholders’ equity</t>
        </is>
      </c>
      <c r="B31" s="6" t="n">
        <v>13243</v>
      </c>
      <c r="C31" s="8" t="n">
        <v>12547.8</v>
      </c>
    </row>
    <row r="32">
      <c r="A32" s="4" t="inlineStr">
        <is>
          <t>Total Liabilities, Redeemable Noncontrolling Interests and Stockholders’ Equity</t>
        </is>
      </c>
      <c r="B32" s="8" t="n">
        <v>32464.5</v>
      </c>
      <c r="C32" s="8" t="n">
        <v>30121.2</v>
      </c>
    </row>
    <row r="33">
      <c r="A33" s="4" t="inlineStr">
        <is>
          <t>Consolidated Investment Product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8" t="n">
        <v>1099.4</v>
      </c>
      <c r="C35" s="6" t="n">
        <v>716</v>
      </c>
    </row>
    <row r="36">
      <c r="A36" s="4" t="inlineStr">
        <is>
          <t>Receivables</t>
        </is>
      </c>
      <c r="B36" s="8" t="n">
        <v>217.5</v>
      </c>
      <c r="C36" s="8" t="n">
        <v>166.7</v>
      </c>
    </row>
    <row r="37">
      <c r="A37" s="4" t="inlineStr">
        <is>
          <t>Investments, at fair value</t>
        </is>
      </c>
      <c r="B37" s="8" t="n">
        <v>11034.9</v>
      </c>
      <c r="C37" s="8" t="n">
        <v>9637.200000000001</v>
      </c>
    </row>
    <row r="38">
      <c r="A38" s="4" t="inlineStr">
        <is>
          <t>Total Assets</t>
        </is>
      </c>
      <c r="B38" s="8" t="n">
        <v>12351.8</v>
      </c>
      <c r="C38" s="8" t="n">
        <v>10519.9</v>
      </c>
    </row>
    <row r="39">
      <c r="A39" s="3" t="inlineStr">
        <is>
          <t>Liabilities</t>
        </is>
      </c>
      <c r="B39" s="4" t="inlineStr">
        <is>
          <t xml:space="preserve"> </t>
        </is>
      </c>
      <c r="C39" s="4" t="inlineStr">
        <is>
          <t xml:space="preserve"> </t>
        </is>
      </c>
    </row>
    <row r="40">
      <c r="A40" s="4" t="inlineStr">
        <is>
          <t>Accounts payable and accrued expenses</t>
        </is>
      </c>
      <c r="B40" s="8" t="n">
        <v>861.3</v>
      </c>
      <c r="C40" s="8" t="n">
        <v>349.7</v>
      </c>
    </row>
    <row r="41">
      <c r="A41" s="4" t="inlineStr">
        <is>
          <t>Debt</t>
        </is>
      </c>
      <c r="B41" s="8" t="n">
        <v>9341.5</v>
      </c>
      <c r="C41" s="8" t="n">
        <v>8231.799999999999</v>
      </c>
    </row>
    <row r="42">
      <c r="A42" s="4" t="inlineStr">
        <is>
          <t>Other</t>
        </is>
      </c>
      <c r="B42" s="8" t="n">
        <v>39.9</v>
      </c>
      <c r="C42" s="8" t="n">
        <v>25.1</v>
      </c>
    </row>
    <row r="43">
      <c r="A43" s="4" t="inlineStr">
        <is>
          <t>Total liabilities</t>
        </is>
      </c>
      <c r="B43" s="8" t="n">
        <v>10242.7</v>
      </c>
      <c r="C43" s="8" t="n">
        <v>8606.6</v>
      </c>
    </row>
    <row r="44">
      <c r="A44" s="4" t="inlineStr">
        <is>
          <t>Redeemable Noncontrolling Interests</t>
        </is>
      </c>
      <c r="B44" s="8" t="n">
        <v>687.8</v>
      </c>
      <c r="C44" s="8" t="n">
        <v>580.1</v>
      </c>
    </row>
    <row r="45">
      <c r="A45" s="3" t="inlineStr">
        <is>
          <t>Stockholders’ Equity</t>
        </is>
      </c>
      <c r="B45" s="4" t="inlineStr">
        <is>
          <t xml:space="preserve"> </t>
        </is>
      </c>
      <c r="C45" s="4" t="inlineStr">
        <is>
          <t xml:space="preserve"> </t>
        </is>
      </c>
    </row>
    <row r="46">
      <c r="A46" s="4" t="inlineStr">
        <is>
          <t>Total Franklin Resources, Inc. stockholders’ equity</t>
        </is>
      </c>
      <c r="B46" s="8" t="n">
        <v>1080.9</v>
      </c>
      <c r="C46" s="8" t="n">
        <v>1033.9</v>
      </c>
    </row>
    <row r="47">
      <c r="A47" s="4" t="inlineStr">
        <is>
          <t>Nonredeemable noncontrolling interests</t>
        </is>
      </c>
      <c r="B47" s="8" t="n">
        <v>340.4</v>
      </c>
      <c r="C47" s="8" t="n">
        <v>299.3</v>
      </c>
    </row>
    <row r="48">
      <c r="A48" s="4" t="inlineStr">
        <is>
          <t>Total stockholders’ equity</t>
        </is>
      </c>
      <c r="B48" s="8" t="n">
        <v>1421.3</v>
      </c>
      <c r="C48" s="8" t="n">
        <v>1333.2</v>
      </c>
    </row>
    <row r="49">
      <c r="A49" s="4" t="inlineStr">
        <is>
          <t>Total Liabilities, Redeemable Noncontrolling Interests and Stockholders’ Equity</t>
        </is>
      </c>
      <c r="B49" s="8" t="n">
        <v>12351.8</v>
      </c>
      <c r="C49" s="8" t="n">
        <v>10519.9</v>
      </c>
    </row>
    <row r="50">
      <c r="A50" s="4" t="inlineStr">
        <is>
          <t>Franklin Resources, Inc.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3309.5</v>
      </c>
      <c r="C52" s="5" t="n">
        <v>36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Other Income (Losses), Net (Tables)</t>
        </is>
      </c>
      <c r="B1" s="2" t="inlineStr">
        <is>
          <t>12 Months Ended</t>
        </is>
      </c>
    </row>
    <row r="2">
      <c r="B2" s="2" t="inlineStr">
        <is>
          <t>Sep. 30, 2024</t>
        </is>
      </c>
    </row>
    <row r="3">
      <c r="A3" s="3" t="inlineStr">
        <is>
          <t>Other Income and Expenses [Abstract]</t>
        </is>
      </c>
      <c r="B3" s="4" t="inlineStr">
        <is>
          <t xml:space="preserve"> </t>
        </is>
      </c>
    </row>
    <row r="4">
      <c r="A4" s="4" t="inlineStr">
        <is>
          <t>Schedule of investment and other income (losses), net</t>
        </is>
      </c>
      <c r="B4" s="4" t="inlineStr">
        <is>
          <t xml:space="preserve">Investment and other income, net consisted of the following: (in millions) for the fiscal years ended September 30, 2024 2023 2022 Dividend and interest income $ 176.9 $ 159.9 $ 37.9 Gains (losses) on investments, net 57.6 39.5 (75.4) Income from investments in equity method investees 137.5 45.4 36.2 Gains (losses) on derivatives, net (16.2) (15.1) 20.9 Rental income 43.7 46.3 37.9 Foreign currency exchange (losses) gains, net (19.9) (26.7) 40.6 Other, net 15.9 13.0 (7.0) Investment and Other Income, Net $ 395.5 $ 262.3 $ 9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millions) Currency Unrealized Unrealized Total as of and for the fiscal years ended Balance at October 1, 2021 $ (370.5) $ (7.1) $ — $ (377.6) Other comprehensive income (loss) Other comprehensive income (loss) before reclassifications, net of tax (246.8) 2.3 0.4 (244.1) Reclassifications to compensation and benefits expense, net of tax — (1.5) — (1.5) Reclassifications to net investment and other income, net of tax 2.2 — — 2.2 Total other comprehensive income (loss) (244.6) 0.8 0.4 (243.4) Balance at September 30, 2022 $ (615.1) $ (6.3) $ 0.4 $ (621.0) Other comprehensive income (loss) Other comprehensive income (loss) before reclassifications, net of tax 108.5 (0.6) 0.2 108.1 Reclassifications to compensation and benefits expense, net of tax — (0.7) — (0.7) Reclassifications to net investment and other income, net of tax 4.3 — — 4.3 Total other comprehensive income (loss) 112.8 (1.3) 0.2 111.7 Balance at September 30, 2023 $ (502.3) $ (7.6) $ 0.6 $ (509.3) Other comprehensive income (loss) Other comprehensive income (loss) before reclassifications, net of tax 89.8 (0.3) (0.1) 89.4 Reclassifications to compensation and benefits expense, net of tax — 0.4 — 0.4 Total other comprehensive income (loss) 89.8 0.1 (0.1) 89.8 Balance at September 30, 2024 $ (412.5) $ (7.5) $ 0.5 $ (41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Narrative (Details)</t>
        </is>
      </c>
      <c r="B1" s="2" t="inlineStr">
        <is>
          <t>12 Months Ended</t>
        </is>
      </c>
    </row>
    <row r="2">
      <c r="B2" s="2" t="inlineStr">
        <is>
          <t>Sep. 30, 2024</t>
        </is>
      </c>
    </row>
    <row r="3">
      <c r="A3" s="3" t="inlineStr">
        <is>
          <t>Property, Plant and Equipment [Line Items]</t>
        </is>
      </c>
      <c r="B3" s="4" t="inlineStr">
        <is>
          <t xml:space="preserve"> </t>
        </is>
      </c>
    </row>
    <row r="4">
      <c r="A4" s="4" t="inlineStr">
        <is>
          <t>Number of reporting unit</t>
        </is>
      </c>
      <c r="B4" s="6" t="n">
        <v>1</v>
      </c>
    </row>
    <row r="5">
      <c r="A5" s="4" t="inlineStr">
        <is>
          <t>Stock-based compensation awards vesting period</t>
        </is>
      </c>
      <c r="B5" s="4" t="inlineStr">
        <is>
          <t>3 years</t>
        </is>
      </c>
    </row>
    <row r="6">
      <c r="A6" s="4" t="inlineStr">
        <is>
          <t>Minimum [Member]</t>
        </is>
      </c>
      <c r="B6" s="4" t="inlineStr">
        <is>
          <t xml:space="preserve"> </t>
        </is>
      </c>
    </row>
    <row r="7">
      <c r="A7" s="3" t="inlineStr">
        <is>
          <t>Property, Plant and Equipment [Line Items]</t>
        </is>
      </c>
      <c r="B7" s="4" t="inlineStr">
        <is>
          <t xml:space="preserve"> </t>
        </is>
      </c>
    </row>
    <row r="8">
      <c r="A8" s="4" t="inlineStr">
        <is>
          <t>Intangible assets, estimated useful lives</t>
        </is>
      </c>
      <c r="B8" s="4" t="inlineStr">
        <is>
          <t>3 years</t>
        </is>
      </c>
    </row>
    <row r="9">
      <c r="A9" s="4" t="inlineStr">
        <is>
          <t>Property and equipment, estimated useful lives</t>
        </is>
      </c>
      <c r="B9" s="4" t="inlineStr">
        <is>
          <t>3 years</t>
        </is>
      </c>
    </row>
    <row r="10">
      <c r="A10" s="4" t="inlineStr">
        <is>
          <t>Maximum [Member]</t>
        </is>
      </c>
      <c r="B10" s="4" t="inlineStr">
        <is>
          <t xml:space="preserve"> </t>
        </is>
      </c>
    </row>
    <row r="11">
      <c r="A11" s="3" t="inlineStr">
        <is>
          <t>Property, Plant and Equipment [Line Items]</t>
        </is>
      </c>
      <c r="B11" s="4" t="inlineStr">
        <is>
          <t xml:space="preserve"> </t>
        </is>
      </c>
    </row>
    <row r="12">
      <c r="A12" s="4" t="inlineStr">
        <is>
          <t>Intangible assets, estimated useful lives</t>
        </is>
      </c>
      <c r="B12" s="4" t="inlineStr">
        <is>
          <t>16 years</t>
        </is>
      </c>
    </row>
    <row r="13">
      <c r="A13" s="4" t="inlineStr">
        <is>
          <t>Property and equipment, estimated useful lives</t>
        </is>
      </c>
      <c r="B13" s="4" t="inlineStr">
        <is>
          <t>3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ignificant Accounting Policies - Effects of the changes to the previously reported statement of income (Details) - USD ($) $ in Millions</t>
        </is>
      </c>
      <c r="B1" s="2" t="inlineStr">
        <is>
          <t>12 Months Ended</t>
        </is>
      </c>
    </row>
    <row r="2">
      <c r="B2" s="2" t="inlineStr">
        <is>
          <t>Sep. 30, 2024</t>
        </is>
      </c>
      <c r="C2" s="2" t="inlineStr">
        <is>
          <t>Sep. 30, 2023</t>
        </is>
      </c>
      <c r="D2" s="2" t="inlineStr">
        <is>
          <t>Sep. 30, 2022</t>
        </is>
      </c>
    </row>
    <row r="3">
      <c r="A3" s="4" t="inlineStr">
        <is>
          <t>Net cash provided by (used in) operating activities</t>
        </is>
      </c>
      <c r="B3" s="5" t="n">
        <v>971.3</v>
      </c>
      <c r="C3" s="5" t="n">
        <v>1089.2</v>
      </c>
      <c r="D3" s="5" t="n">
        <v>1956.7</v>
      </c>
    </row>
    <row r="4">
      <c r="A4" s="4" t="inlineStr">
        <is>
          <t>Net cash used in investing activities</t>
        </is>
      </c>
      <c r="B4" s="8" t="n">
        <v>-2423.7</v>
      </c>
      <c r="C4" s="8" t="n">
        <v>-3610.3</v>
      </c>
      <c r="D4" s="8" t="n">
        <v>-3329.2</v>
      </c>
    </row>
    <row r="5">
      <c r="A5" s="4" t="inlineStr">
        <is>
          <t>Net cash provided by financing activities</t>
        </is>
      </c>
      <c r="B5" s="8" t="n">
        <v>1415.6</v>
      </c>
      <c r="C5" s="8" t="n">
        <v>2106.7</v>
      </c>
      <c r="D5" s="6" t="n">
        <v>1585</v>
      </c>
    </row>
    <row r="6">
      <c r="A6" s="4" t="inlineStr">
        <is>
          <t>Decrease in cash and cash equivalents</t>
        </is>
      </c>
      <c r="B6" s="8" t="n">
        <v>6.5</v>
      </c>
      <c r="C6" s="8" t="n">
        <v>-380.1</v>
      </c>
      <c r="D6" s="8" t="n">
        <v>135.3</v>
      </c>
    </row>
    <row r="7">
      <c r="A7" s="4" t="inlineStr">
        <is>
          <t>Operating Income</t>
        </is>
      </c>
      <c r="B7" s="8" t="n">
        <v>407.6</v>
      </c>
      <c r="C7" s="8" t="n">
        <v>1102.3</v>
      </c>
      <c r="D7" s="8" t="n">
        <v>1773.9</v>
      </c>
    </row>
    <row r="8">
      <c r="A8" s="4" t="inlineStr">
        <is>
          <t>Investment and other income, net</t>
        </is>
      </c>
      <c r="B8" s="8" t="n">
        <v>395.5</v>
      </c>
      <c r="C8" s="8" t="n">
        <v>262.3</v>
      </c>
      <c r="D8" s="8" t="n">
        <v>91.09999999999999</v>
      </c>
    </row>
    <row r="9">
      <c r="A9" s="4" t="inlineStr">
        <is>
          <t>Other income (expenses), net</t>
        </is>
      </c>
      <c r="B9" s="8" t="n">
        <v>415.6</v>
      </c>
      <c r="C9" s="8" t="n">
        <v>235.7</v>
      </c>
      <c r="D9" s="8" t="n">
        <v>-44.5</v>
      </c>
    </row>
    <row r="10">
      <c r="A10" s="4" t="inlineStr">
        <is>
          <t>Income before taxes</t>
        </is>
      </c>
      <c r="B10" s="8" t="n">
        <v>823.2</v>
      </c>
      <c r="C10" s="6" t="n">
        <v>1338</v>
      </c>
      <c r="D10" s="8" t="n">
        <v>1729.4</v>
      </c>
    </row>
    <row r="11">
      <c r="A11" s="4" t="inlineStr">
        <is>
          <t>Net Income</t>
        </is>
      </c>
      <c r="B11" s="8" t="n">
        <v>607.9</v>
      </c>
      <c r="C11" s="8" t="n">
        <v>1025.7</v>
      </c>
      <c r="D11" s="8" t="n">
        <v>1333.2</v>
      </c>
    </row>
    <row r="12">
      <c r="A12" s="4" t="inlineStr">
        <is>
          <t>Nonredeemable noncontrolling interests</t>
        </is>
      </c>
      <c r="B12" s="8" t="n">
        <v>15.2</v>
      </c>
      <c r="C12" s="8" t="n">
        <v>7.4</v>
      </c>
      <c r="D12" s="8" t="n">
        <v>88.2</v>
      </c>
    </row>
    <row r="13">
      <c r="A13" s="4" t="inlineStr">
        <is>
          <t>Net income attributable to Franklin Resources, Inc.</t>
        </is>
      </c>
      <c r="B13" s="5" t="n">
        <v>464.8</v>
      </c>
      <c r="C13" s="8" t="n">
        <v>882.8</v>
      </c>
      <c r="D13" s="5" t="n">
        <v>1291.9</v>
      </c>
    </row>
    <row r="14">
      <c r="A14" s="4" t="inlineStr">
        <is>
          <t>Previously Reported [Member]</t>
        </is>
      </c>
      <c r="B14" s="4" t="inlineStr">
        <is>
          <t xml:space="preserve"> </t>
        </is>
      </c>
      <c r="C14" s="4" t="inlineStr">
        <is>
          <t xml:space="preserve"> </t>
        </is>
      </c>
      <c r="D14" s="4" t="inlineStr">
        <is>
          <t xml:space="preserve"> </t>
        </is>
      </c>
    </row>
    <row r="15">
      <c r="A15" s="4" t="inlineStr">
        <is>
          <t>Net cash provided by (used in) operating activities</t>
        </is>
      </c>
      <c r="B15" s="4" t="inlineStr">
        <is>
          <t xml:space="preserve"> </t>
        </is>
      </c>
      <c r="C15" s="8" t="n">
        <v>1138.7</v>
      </c>
      <c r="D15" s="4" t="inlineStr">
        <is>
          <t xml:space="preserve"> </t>
        </is>
      </c>
    </row>
    <row r="16">
      <c r="A16" s="4" t="inlineStr">
        <is>
          <t>Net cash used in investing activities</t>
        </is>
      </c>
      <c r="B16" s="4" t="inlineStr">
        <is>
          <t xml:space="preserve"> </t>
        </is>
      </c>
      <c r="C16" s="8" t="n">
        <v>-3582.1</v>
      </c>
      <c r="D16" s="4" t="inlineStr">
        <is>
          <t xml:space="preserve"> </t>
        </is>
      </c>
    </row>
    <row r="17">
      <c r="A17" s="4" t="inlineStr">
        <is>
          <t>Net cash provided by financing activities</t>
        </is>
      </c>
      <c r="B17" s="4" t="inlineStr">
        <is>
          <t xml:space="preserve"> </t>
        </is>
      </c>
      <c r="C17" s="6" t="n">
        <v>2029</v>
      </c>
      <c r="D17" s="4" t="inlineStr">
        <is>
          <t xml:space="preserve"> </t>
        </is>
      </c>
    </row>
    <row r="18">
      <c r="A18" s="4" t="inlineStr">
        <is>
          <t>Decrease in cash and cash equivalents</t>
        </is>
      </c>
      <c r="B18" s="4" t="inlineStr">
        <is>
          <t xml:space="preserve"> </t>
        </is>
      </c>
      <c r="C18" s="8" t="n">
        <v>-380.1</v>
      </c>
      <c r="D18" s="4" t="inlineStr">
        <is>
          <t xml:space="preserve"> </t>
        </is>
      </c>
    </row>
    <row r="19">
      <c r="A19" s="4" t="inlineStr">
        <is>
          <t>Operating Income</t>
        </is>
      </c>
      <c r="B19" s="4" t="inlineStr">
        <is>
          <t xml:space="preserve"> </t>
        </is>
      </c>
      <c r="C19" s="8" t="n">
        <v>1102.3</v>
      </c>
      <c r="D19" s="4" t="inlineStr">
        <is>
          <t xml:space="preserve"> </t>
        </is>
      </c>
    </row>
    <row r="20">
      <c r="A20" s="4" t="inlineStr">
        <is>
          <t>Investment and other income, net</t>
        </is>
      </c>
      <c r="B20" s="4" t="inlineStr">
        <is>
          <t xml:space="preserve"> </t>
        </is>
      </c>
      <c r="C20" s="6" t="n">
        <v>340</v>
      </c>
      <c r="D20" s="4" t="inlineStr">
        <is>
          <t xml:space="preserve"> </t>
        </is>
      </c>
    </row>
    <row r="21">
      <c r="A21" s="4" t="inlineStr">
        <is>
          <t>Other income (expenses), net</t>
        </is>
      </c>
      <c r="B21" s="4" t="inlineStr">
        <is>
          <t xml:space="preserve"> </t>
        </is>
      </c>
      <c r="C21" s="8" t="n">
        <v>313.4</v>
      </c>
      <c r="D21" s="4" t="inlineStr">
        <is>
          <t xml:space="preserve"> </t>
        </is>
      </c>
    </row>
    <row r="22">
      <c r="A22" s="4" t="inlineStr">
        <is>
          <t>Income before taxes</t>
        </is>
      </c>
      <c r="B22" s="4" t="inlineStr">
        <is>
          <t xml:space="preserve"> </t>
        </is>
      </c>
      <c r="C22" s="8" t="n">
        <v>1415.7</v>
      </c>
      <c r="D22" s="4" t="inlineStr">
        <is>
          <t xml:space="preserve"> </t>
        </is>
      </c>
    </row>
    <row r="23">
      <c r="A23" s="4" t="inlineStr">
        <is>
          <t>Net Income</t>
        </is>
      </c>
      <c r="B23" s="4" t="inlineStr">
        <is>
          <t xml:space="preserve"> </t>
        </is>
      </c>
      <c r="C23" s="8" t="n">
        <v>1103.4</v>
      </c>
      <c r="D23" s="4" t="inlineStr">
        <is>
          <t xml:space="preserve"> </t>
        </is>
      </c>
    </row>
    <row r="24">
      <c r="A24" s="4" t="inlineStr">
        <is>
          <t>Nonredeemable noncontrolling interests</t>
        </is>
      </c>
      <c r="B24" s="4" t="inlineStr">
        <is>
          <t xml:space="preserve"> </t>
        </is>
      </c>
      <c r="C24" s="8" t="n">
        <v>85.09999999999999</v>
      </c>
      <c r="D24" s="4" t="inlineStr">
        <is>
          <t xml:space="preserve"> </t>
        </is>
      </c>
    </row>
    <row r="25">
      <c r="A25" s="4" t="inlineStr">
        <is>
          <t>Net income attributable to Franklin Resources, Inc.</t>
        </is>
      </c>
      <c r="B25" s="4" t="inlineStr">
        <is>
          <t xml:space="preserve"> </t>
        </is>
      </c>
      <c r="C25" s="8" t="n">
        <v>882.8</v>
      </c>
      <c r="D25" s="4" t="inlineStr">
        <is>
          <t xml:space="preserve"> </t>
        </is>
      </c>
    </row>
    <row r="26">
      <c r="A26" s="4" t="inlineStr">
        <is>
          <t>Restatement Adjustment [Member]</t>
        </is>
      </c>
      <c r="B26" s="4" t="inlineStr">
        <is>
          <t xml:space="preserve"> </t>
        </is>
      </c>
      <c r="C26" s="4" t="inlineStr">
        <is>
          <t xml:space="preserve"> </t>
        </is>
      </c>
      <c r="D26" s="4" t="inlineStr">
        <is>
          <t xml:space="preserve"> </t>
        </is>
      </c>
    </row>
    <row r="27">
      <c r="A27" s="4" t="inlineStr">
        <is>
          <t>Net cash provided by (used in) operating activities</t>
        </is>
      </c>
      <c r="B27" s="4" t="inlineStr">
        <is>
          <t xml:space="preserve"> </t>
        </is>
      </c>
      <c r="C27" s="8" t="n">
        <v>-49.5</v>
      </c>
      <c r="D27" s="4" t="inlineStr">
        <is>
          <t xml:space="preserve"> </t>
        </is>
      </c>
    </row>
    <row r="28">
      <c r="A28" s="4" t="inlineStr">
        <is>
          <t>Net cash used in investing activities</t>
        </is>
      </c>
      <c r="B28" s="4" t="inlineStr">
        <is>
          <t xml:space="preserve"> </t>
        </is>
      </c>
      <c r="C28" s="8" t="n">
        <v>-28.2</v>
      </c>
      <c r="D28" s="4" t="inlineStr">
        <is>
          <t xml:space="preserve"> </t>
        </is>
      </c>
    </row>
    <row r="29">
      <c r="A29" s="4" t="inlineStr">
        <is>
          <t>Net cash provided by financing activities</t>
        </is>
      </c>
      <c r="B29" s="4" t="inlineStr">
        <is>
          <t xml:space="preserve"> </t>
        </is>
      </c>
      <c r="C29" s="8" t="n">
        <v>77.7</v>
      </c>
      <c r="D29" s="4" t="inlineStr">
        <is>
          <t xml:space="preserve"> </t>
        </is>
      </c>
    </row>
    <row r="30">
      <c r="A30" s="4" t="inlineStr">
        <is>
          <t>Decrease in cash and cash equivalents</t>
        </is>
      </c>
      <c r="B30" s="4" t="inlineStr">
        <is>
          <t xml:space="preserve"> </t>
        </is>
      </c>
      <c r="C30" s="6" t="n">
        <v>0</v>
      </c>
      <c r="D30" s="4" t="inlineStr">
        <is>
          <t xml:space="preserve"> </t>
        </is>
      </c>
    </row>
    <row r="31">
      <c r="A31" s="4" t="inlineStr">
        <is>
          <t>Operating Income</t>
        </is>
      </c>
      <c r="B31" s="4" t="inlineStr">
        <is>
          <t xml:space="preserve"> </t>
        </is>
      </c>
      <c r="C31" s="6" t="n">
        <v>0</v>
      </c>
      <c r="D31" s="4" t="inlineStr">
        <is>
          <t xml:space="preserve"> </t>
        </is>
      </c>
    </row>
    <row r="32">
      <c r="A32" s="4" t="inlineStr">
        <is>
          <t>Investment and other income, net</t>
        </is>
      </c>
      <c r="B32" s="4" t="inlineStr">
        <is>
          <t xml:space="preserve"> </t>
        </is>
      </c>
      <c r="C32" s="8" t="n">
        <v>-77.7</v>
      </c>
      <c r="D32" s="4" t="inlineStr">
        <is>
          <t xml:space="preserve"> </t>
        </is>
      </c>
    </row>
    <row r="33">
      <c r="A33" s="4" t="inlineStr">
        <is>
          <t>Other income (expenses), net</t>
        </is>
      </c>
      <c r="B33" s="4" t="inlineStr">
        <is>
          <t xml:space="preserve"> </t>
        </is>
      </c>
      <c r="C33" s="8" t="n">
        <v>-77.7</v>
      </c>
      <c r="D33" s="4" t="inlineStr">
        <is>
          <t xml:space="preserve"> </t>
        </is>
      </c>
    </row>
    <row r="34">
      <c r="A34" s="4" t="inlineStr">
        <is>
          <t>Income before taxes</t>
        </is>
      </c>
      <c r="B34" s="4" t="inlineStr">
        <is>
          <t xml:space="preserve"> </t>
        </is>
      </c>
      <c r="C34" s="8" t="n">
        <v>-77.7</v>
      </c>
      <c r="D34" s="4" t="inlineStr">
        <is>
          <t xml:space="preserve"> </t>
        </is>
      </c>
    </row>
    <row r="35">
      <c r="A35" s="4" t="inlineStr">
        <is>
          <t>Net Income</t>
        </is>
      </c>
      <c r="B35" s="4" t="inlineStr">
        <is>
          <t xml:space="preserve"> </t>
        </is>
      </c>
      <c r="C35" s="8" t="n">
        <v>-77.7</v>
      </c>
      <c r="D35" s="4" t="inlineStr">
        <is>
          <t xml:space="preserve"> </t>
        </is>
      </c>
    </row>
    <row r="36">
      <c r="A36" s="4" t="inlineStr">
        <is>
          <t>Nonredeemable noncontrolling interests</t>
        </is>
      </c>
      <c r="B36" s="4" t="inlineStr">
        <is>
          <t xml:space="preserve"> </t>
        </is>
      </c>
      <c r="C36" s="8" t="n">
        <v>-77.7</v>
      </c>
      <c r="D36" s="4" t="inlineStr">
        <is>
          <t xml:space="preserve"> </t>
        </is>
      </c>
    </row>
    <row r="37">
      <c r="A37" s="4" t="inlineStr">
        <is>
          <t>Net income attributable to Franklin Resources, Inc.</t>
        </is>
      </c>
      <c r="B37" s="4" t="inlineStr">
        <is>
          <t xml:space="preserve"> </t>
        </is>
      </c>
      <c r="C37" s="6" t="n">
        <v>0</v>
      </c>
      <c r="D37" s="4" t="inlineStr">
        <is>
          <t xml:space="preserve"> </t>
        </is>
      </c>
    </row>
    <row r="38">
      <c r="A38" s="4" t="inlineStr">
        <is>
          <t>As Amended [Member]</t>
        </is>
      </c>
      <c r="B38" s="4" t="inlineStr">
        <is>
          <t xml:space="preserve"> </t>
        </is>
      </c>
      <c r="C38" s="4" t="inlineStr">
        <is>
          <t xml:space="preserve"> </t>
        </is>
      </c>
      <c r="D38" s="4" t="inlineStr">
        <is>
          <t xml:space="preserve"> </t>
        </is>
      </c>
    </row>
    <row r="39">
      <c r="A39" s="4" t="inlineStr">
        <is>
          <t>Net cash provided by (used in) operating activities</t>
        </is>
      </c>
      <c r="B39" s="4" t="inlineStr">
        <is>
          <t xml:space="preserve"> </t>
        </is>
      </c>
      <c r="C39" s="8" t="n">
        <v>1089.2</v>
      </c>
      <c r="D39" s="4" t="inlineStr">
        <is>
          <t xml:space="preserve"> </t>
        </is>
      </c>
    </row>
    <row r="40">
      <c r="A40" s="4" t="inlineStr">
        <is>
          <t>Net cash used in investing activities</t>
        </is>
      </c>
      <c r="B40" s="4" t="inlineStr">
        <is>
          <t xml:space="preserve"> </t>
        </is>
      </c>
      <c r="C40" s="8" t="n">
        <v>-3610.3</v>
      </c>
      <c r="D40" s="4" t="inlineStr">
        <is>
          <t xml:space="preserve"> </t>
        </is>
      </c>
    </row>
    <row r="41">
      <c r="A41" s="4" t="inlineStr">
        <is>
          <t>Net cash provided by financing activities</t>
        </is>
      </c>
      <c r="B41" s="4" t="inlineStr">
        <is>
          <t xml:space="preserve"> </t>
        </is>
      </c>
      <c r="C41" s="8" t="n">
        <v>2106.7</v>
      </c>
      <c r="D41" s="4" t="inlineStr">
        <is>
          <t xml:space="preserve"> </t>
        </is>
      </c>
    </row>
    <row r="42">
      <c r="A42" s="4" t="inlineStr">
        <is>
          <t>Decrease in cash and cash equivalents</t>
        </is>
      </c>
      <c r="B42" s="4" t="inlineStr">
        <is>
          <t xml:space="preserve"> </t>
        </is>
      </c>
      <c r="C42" s="8" t="n">
        <v>-380.1</v>
      </c>
      <c r="D42" s="4" t="inlineStr">
        <is>
          <t xml:space="preserve"> </t>
        </is>
      </c>
    </row>
    <row r="43">
      <c r="A43" s="4" t="inlineStr">
        <is>
          <t>Operating Income</t>
        </is>
      </c>
      <c r="B43" s="4" t="inlineStr">
        <is>
          <t xml:space="preserve"> </t>
        </is>
      </c>
      <c r="C43" s="8" t="n">
        <v>1102.3</v>
      </c>
      <c r="D43" s="4" t="inlineStr">
        <is>
          <t xml:space="preserve"> </t>
        </is>
      </c>
    </row>
    <row r="44">
      <c r="A44" s="4" t="inlineStr">
        <is>
          <t>Investment and other income, net</t>
        </is>
      </c>
      <c r="B44" s="4" t="inlineStr">
        <is>
          <t xml:space="preserve"> </t>
        </is>
      </c>
      <c r="C44" s="8" t="n">
        <v>262.3</v>
      </c>
      <c r="D44" s="4" t="inlineStr">
        <is>
          <t xml:space="preserve"> </t>
        </is>
      </c>
    </row>
    <row r="45">
      <c r="A45" s="4" t="inlineStr">
        <is>
          <t>Other income (expenses), net</t>
        </is>
      </c>
      <c r="B45" s="4" t="inlineStr">
        <is>
          <t xml:space="preserve"> </t>
        </is>
      </c>
      <c r="C45" s="8" t="n">
        <v>235.7</v>
      </c>
      <c r="D45" s="4" t="inlineStr">
        <is>
          <t xml:space="preserve"> </t>
        </is>
      </c>
    </row>
    <row r="46">
      <c r="A46" s="4" t="inlineStr">
        <is>
          <t>Income before taxes</t>
        </is>
      </c>
      <c r="B46" s="4" t="inlineStr">
        <is>
          <t xml:space="preserve"> </t>
        </is>
      </c>
      <c r="C46" s="6" t="n">
        <v>1338</v>
      </c>
      <c r="D46" s="4" t="inlineStr">
        <is>
          <t xml:space="preserve"> </t>
        </is>
      </c>
    </row>
    <row r="47">
      <c r="A47" s="4" t="inlineStr">
        <is>
          <t>Net Income</t>
        </is>
      </c>
      <c r="B47" s="4" t="inlineStr">
        <is>
          <t xml:space="preserve"> </t>
        </is>
      </c>
      <c r="C47" s="8" t="n">
        <v>1025.7</v>
      </c>
      <c r="D47" s="4" t="inlineStr">
        <is>
          <t xml:space="preserve"> </t>
        </is>
      </c>
    </row>
    <row r="48">
      <c r="A48" s="4" t="inlineStr">
        <is>
          <t>Nonredeemable noncontrolling interests</t>
        </is>
      </c>
      <c r="B48" s="4" t="inlineStr">
        <is>
          <t xml:space="preserve"> </t>
        </is>
      </c>
      <c r="C48" s="8" t="n">
        <v>7.4</v>
      </c>
      <c r="D48" s="4" t="inlineStr">
        <is>
          <t xml:space="preserve"> </t>
        </is>
      </c>
    </row>
    <row r="49">
      <c r="A49" s="4" t="inlineStr">
        <is>
          <t>Net income attributable to Franklin Resources, Inc.</t>
        </is>
      </c>
      <c r="B49" s="4" t="inlineStr">
        <is>
          <t xml:space="preserve"> </t>
        </is>
      </c>
      <c r="C49" s="5" t="n">
        <v>882.8</v>
      </c>
      <c r="D4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Narrative (Details) - USD ($) shares in Thousands, $ in Millions</t>
        </is>
      </c>
      <c r="C1" s="2" t="inlineStr">
        <is>
          <t>12 Months Ended</t>
        </is>
      </c>
    </row>
    <row r="2">
      <c r="B2" s="2" t="inlineStr">
        <is>
          <t>Jan. 01, 2024</t>
        </is>
      </c>
      <c r="C2" s="2" t="inlineStr">
        <is>
          <t>Sep. 30,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338.2</v>
      </c>
      <c r="D4" s="5" t="n">
        <v>341.1</v>
      </c>
      <c r="E4" s="7" t="n">
        <v>282</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estimated useful lives</t>
        </is>
      </c>
      <c r="B7" s="4" t="inlineStr">
        <is>
          <t xml:space="preserve"> </t>
        </is>
      </c>
      <c r="C7" s="4" t="inlineStr">
        <is>
          <t>3 years</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 xml:space="preserve"> </t>
        </is>
      </c>
      <c r="C10" s="4" t="inlineStr">
        <is>
          <t>16 years</t>
        </is>
      </c>
      <c r="D10" s="4" t="inlineStr">
        <is>
          <t xml:space="preserve"> </t>
        </is>
      </c>
      <c r="E10" s="4" t="inlineStr">
        <is>
          <t xml:space="preserve"> </t>
        </is>
      </c>
    </row>
    <row r="11">
      <c r="A11" s="4" t="inlineStr">
        <is>
          <t>Putnam Investmen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Equity Interest Issued or Issuable, Number of Shares</t>
        </is>
      </c>
      <c r="B13" s="6" t="n">
        <v>31600</v>
      </c>
      <c r="C13" s="4" t="inlineStr">
        <is>
          <t xml:space="preserve"> </t>
        </is>
      </c>
      <c r="D13" s="4" t="inlineStr">
        <is>
          <t xml:space="preserve"> </t>
        </is>
      </c>
      <c r="E13" s="4" t="inlineStr">
        <is>
          <t xml:space="preserve"> </t>
        </is>
      </c>
    </row>
    <row r="14">
      <c r="A14" s="4" t="inlineStr">
        <is>
          <t>Cash consideration</t>
        </is>
      </c>
      <c r="B14" s="5" t="n">
        <v>221.7</v>
      </c>
      <c r="C14" s="4" t="inlineStr">
        <is>
          <t xml:space="preserve"> </t>
        </is>
      </c>
      <c r="D14" s="4" t="inlineStr">
        <is>
          <t xml:space="preserve"> </t>
        </is>
      </c>
      <c r="E14" s="4" t="inlineStr">
        <is>
          <t xml:space="preserve"> </t>
        </is>
      </c>
    </row>
    <row r="15">
      <c r="A15" s="4" t="inlineStr">
        <is>
          <t>Deferred cash consideration</t>
        </is>
      </c>
      <c r="B15" s="6" t="n">
        <v>100</v>
      </c>
      <c r="C15" s="4" t="inlineStr">
        <is>
          <t xml:space="preserve"> </t>
        </is>
      </c>
      <c r="D15" s="4" t="inlineStr">
        <is>
          <t xml:space="preserve"> </t>
        </is>
      </c>
      <c r="E15" s="4" t="inlineStr">
        <is>
          <t xml:space="preserve"> </t>
        </is>
      </c>
    </row>
    <row r="16">
      <c r="A16" s="4" t="inlineStr">
        <is>
          <t>Intangible assets, estimated useful lives</t>
        </is>
      </c>
      <c r="B16" s="4" t="inlineStr">
        <is>
          <t xml:space="preserve"> </t>
        </is>
      </c>
      <c r="C16" s="4" t="inlineStr">
        <is>
          <t>10 years</t>
        </is>
      </c>
      <c r="D16" s="4" t="inlineStr">
        <is>
          <t xml:space="preserve"> </t>
        </is>
      </c>
      <c r="E16" s="4" t="inlineStr">
        <is>
          <t xml:space="preserve"> </t>
        </is>
      </c>
    </row>
    <row r="17">
      <c r="A17" s="4" t="inlineStr">
        <is>
          <t>Amortization of intangible assets</t>
        </is>
      </c>
      <c r="B17" s="4" t="inlineStr">
        <is>
          <t xml:space="preserve"> </t>
        </is>
      </c>
      <c r="C17" s="5" t="n">
        <v>4.3</v>
      </c>
      <c r="D17" s="4" t="inlineStr">
        <is>
          <t xml:space="preserve"> </t>
        </is>
      </c>
      <c r="E17" s="4" t="inlineStr">
        <is>
          <t xml:space="preserve"> </t>
        </is>
      </c>
    </row>
    <row r="18">
      <c r="A18" s="4" t="inlineStr">
        <is>
          <t>Contingent consideration liabilities</t>
        </is>
      </c>
      <c r="B18" s="7" t="n">
        <v>375</v>
      </c>
      <c r="C18" s="4" t="inlineStr">
        <is>
          <t xml:space="preserve"> </t>
        </is>
      </c>
      <c r="D18" s="4" t="inlineStr">
        <is>
          <t xml:space="preserve"> </t>
        </is>
      </c>
      <c r="E18" s="4" t="inlineStr">
        <is>
          <t xml:space="preserve"> </t>
        </is>
      </c>
    </row>
    <row r="19">
      <c r="A19" s="4" t="inlineStr">
        <is>
          <t>Proforma Revenue</t>
        </is>
      </c>
      <c r="B19" s="4" t="inlineStr">
        <is>
          <t xml:space="preserve"> </t>
        </is>
      </c>
      <c r="C19" s="6" t="n">
        <v>640</v>
      </c>
      <c r="D19" s="4" t="inlineStr">
        <is>
          <t xml:space="preserve"> </t>
        </is>
      </c>
      <c r="E19" s="4" t="inlineStr">
        <is>
          <t xml:space="preserve"> </t>
        </is>
      </c>
    </row>
    <row r="20">
      <c r="A20" s="4" t="inlineStr">
        <is>
          <t>Putnam Investments | 4.9% holding</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Equity Consideration Transferred, Lock-up Period for 4.9% holding</t>
        </is>
      </c>
      <c r="B22" s="4" t="inlineStr">
        <is>
          <t>5 years</t>
        </is>
      </c>
      <c r="C22" s="4" t="inlineStr">
        <is>
          <t xml:space="preserve"> </t>
        </is>
      </c>
      <c r="D22" s="4" t="inlineStr">
        <is>
          <t xml:space="preserve"> </t>
        </is>
      </c>
      <c r="E22" s="4" t="inlineStr">
        <is>
          <t xml:space="preserve"> </t>
        </is>
      </c>
    </row>
    <row r="23">
      <c r="A23" s="4" t="inlineStr">
        <is>
          <t>Putnam Investments | Great-West Lifeco In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Acquisition of Less than 100 Percent, Noncontrolling Interest, Percent</t>
        </is>
      </c>
      <c r="B25" s="10" t="n">
        <v>0.06</v>
      </c>
      <c r="C25" s="4" t="inlineStr">
        <is>
          <t xml:space="preserve"> </t>
        </is>
      </c>
      <c r="D25" s="4" t="inlineStr">
        <is>
          <t xml:space="preserve"> </t>
        </is>
      </c>
      <c r="E25" s="4" t="inlineStr">
        <is>
          <t xml:space="preserve"> </t>
        </is>
      </c>
    </row>
    <row r="26">
      <c r="A26" s="4" t="inlineStr">
        <is>
          <t>Putnam Investments | Great-West Lifeco Inc. | five yea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Acquisition of Less than 100 Percent, Noncontrolling Interest, Percent</t>
        </is>
      </c>
      <c r="B28" s="11" t="n">
        <v>0.049</v>
      </c>
      <c r="C28" s="4" t="inlineStr">
        <is>
          <t xml:space="preserve"> </t>
        </is>
      </c>
      <c r="D28" s="4" t="inlineStr">
        <is>
          <t xml:space="preserve"> </t>
        </is>
      </c>
      <c r="E28" s="4" t="inlineStr">
        <is>
          <t xml:space="preserve"> </t>
        </is>
      </c>
    </row>
    <row r="29">
      <c r="A29" s="4" t="inlineStr">
        <is>
          <t>Putnam Investments | remaining share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Equity Consideration Transferred, Lock-up Period for 4.9% holding</t>
        </is>
      </c>
      <c r="B31" s="4" t="inlineStr">
        <is>
          <t>180 days</t>
        </is>
      </c>
      <c r="C31" s="4" t="inlineStr">
        <is>
          <t xml:space="preserve"> </t>
        </is>
      </c>
      <c r="D31" s="4" t="inlineStr">
        <is>
          <t xml:space="preserve"> </t>
        </is>
      </c>
      <c r="E31" s="4" t="inlineStr">
        <is>
          <t xml:space="preserve"> </t>
        </is>
      </c>
    </row>
    <row r="32">
      <c r="A32" s="4" t="inlineStr">
        <is>
          <t>Putnam Investments | Compensation and Benefi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Business Combination, Integration Related Costs</t>
        </is>
      </c>
      <c r="B34" s="4" t="inlineStr">
        <is>
          <t xml:space="preserve"> </t>
        </is>
      </c>
      <c r="C34" s="8" t="n">
        <v>152.9</v>
      </c>
      <c r="D34" s="4" t="inlineStr">
        <is>
          <t xml:space="preserve"> </t>
        </is>
      </c>
      <c r="E34" s="4" t="inlineStr">
        <is>
          <t xml:space="preserve"> </t>
        </is>
      </c>
    </row>
    <row r="35">
      <c r="A35" s="4" t="inlineStr">
        <is>
          <t>Putnam Investments | General, administrative and other expense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sition Related Costs</t>
        </is>
      </c>
      <c r="B37" s="4" t="inlineStr">
        <is>
          <t xml:space="preserve"> </t>
        </is>
      </c>
      <c r="C37" s="5" t="n">
        <v>19.3</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urchase Consideration (Details) - Putnam Investments $ / shares in Units, $ in Millions</t>
        </is>
      </c>
      <c r="B1" s="2" t="inlineStr">
        <is>
          <t>Jan. 01, 2024 USD ($) $ / shares</t>
        </is>
      </c>
    </row>
    <row r="2">
      <c r="A2" s="3" t="inlineStr">
        <is>
          <t>Business Acquisition [Line Items]</t>
        </is>
      </c>
      <c r="B2" s="4" t="inlineStr">
        <is>
          <t xml:space="preserve"> </t>
        </is>
      </c>
    </row>
    <row r="3">
      <c r="A3" s="4" t="inlineStr">
        <is>
          <t>Equity consideration1, 2</t>
        </is>
      </c>
      <c r="B3" s="5" t="n">
        <v>940.1</v>
      </c>
    </row>
    <row r="4">
      <c r="A4" s="4" t="inlineStr">
        <is>
          <t>Cash consideration</t>
        </is>
      </c>
      <c r="B4" s="8" t="n">
        <v>221.7</v>
      </c>
    </row>
    <row r="5">
      <c r="A5" s="4" t="inlineStr">
        <is>
          <t>Deferred cash consideration</t>
        </is>
      </c>
      <c r="B5" s="6" t="n">
        <v>100</v>
      </c>
    </row>
    <row r="6">
      <c r="A6" s="4" t="inlineStr">
        <is>
          <t>Business Combination, Upfront Purchase Consideration</t>
        </is>
      </c>
      <c r="B6" s="8" t="n">
        <v>-27.4</v>
      </c>
    </row>
    <row r="7">
      <c r="A7" s="4" t="inlineStr">
        <is>
          <t>Total Purchase Consideration</t>
        </is>
      </c>
      <c r="B7" s="5" t="n">
        <v>1234.4</v>
      </c>
    </row>
    <row r="8">
      <c r="A8" s="4" t="inlineStr">
        <is>
          <t>Business Acquisition, Share Price | $ / shares</t>
        </is>
      </c>
      <c r="B8" s="9" t="n">
        <v>29.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Millions</t>
        </is>
      </c>
      <c r="B1" s="2" t="inlineStr">
        <is>
          <t>Sep. 30, 2024</t>
        </is>
      </c>
      <c r="C1" s="2" t="inlineStr">
        <is>
          <t>Jan. 01, 2024</t>
        </is>
      </c>
      <c r="D1" s="2" t="inlineStr">
        <is>
          <t>Sep. 30, 2023</t>
        </is>
      </c>
      <c r="E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211.4</v>
      </c>
      <c r="C3" s="4" t="inlineStr">
        <is>
          <t xml:space="preserve"> </t>
        </is>
      </c>
      <c r="D3" s="5" t="n">
        <v>6003.8</v>
      </c>
      <c r="E3" s="5" t="n">
        <v>5778.6</v>
      </c>
    </row>
    <row r="4">
      <c r="A4" s="4" t="inlineStr">
        <is>
          <t>Putnam Investments | Consolidated Investment Product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281.4</v>
      </c>
      <c r="D6" s="4" t="inlineStr">
        <is>
          <t xml:space="preserve"> </t>
        </is>
      </c>
      <c r="E6" s="4" t="inlineStr">
        <is>
          <t xml:space="preserve"> </t>
        </is>
      </c>
    </row>
    <row r="7">
      <c r="A7" s="4" t="inlineStr">
        <is>
          <t>Putnam Investments | Initial Estimated Fair Valu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8" t="n">
        <v>101.1</v>
      </c>
      <c r="D9" s="4" t="inlineStr">
        <is>
          <t xml:space="preserve"> </t>
        </is>
      </c>
      <c r="E9" s="4" t="inlineStr">
        <is>
          <t xml:space="preserve"> </t>
        </is>
      </c>
    </row>
    <row r="10">
      <c r="A10" s="4" t="inlineStr">
        <is>
          <t>Receivables</t>
        </is>
      </c>
      <c r="B10" s="4" t="inlineStr">
        <is>
          <t xml:space="preserve"> </t>
        </is>
      </c>
      <c r="C10" s="8" t="n">
        <v>118.9</v>
      </c>
      <c r="D10" s="4" t="inlineStr">
        <is>
          <t xml:space="preserve"> </t>
        </is>
      </c>
      <c r="E10" s="4" t="inlineStr">
        <is>
          <t xml:space="preserve"> </t>
        </is>
      </c>
    </row>
    <row r="11">
      <c r="A11" s="4" t="inlineStr">
        <is>
          <t>Investments, at fair value</t>
        </is>
      </c>
      <c r="B11" s="4" t="inlineStr">
        <is>
          <t xml:space="preserve"> </t>
        </is>
      </c>
      <c r="C11" s="8" t="n">
        <v>111.2</v>
      </c>
      <c r="D11" s="4" t="inlineStr">
        <is>
          <t xml:space="preserve"> </t>
        </is>
      </c>
      <c r="E11" s="4" t="inlineStr">
        <is>
          <t xml:space="preserve"> </t>
        </is>
      </c>
    </row>
    <row r="12">
      <c r="A12" s="4" t="inlineStr">
        <is>
          <t>Property and equipment</t>
        </is>
      </c>
      <c r="B12" s="4" t="inlineStr">
        <is>
          <t xml:space="preserve"> </t>
        </is>
      </c>
      <c r="C12" s="8" t="n">
        <v>87.09999999999999</v>
      </c>
      <c r="D12" s="4" t="inlineStr">
        <is>
          <t xml:space="preserve"> </t>
        </is>
      </c>
      <c r="E12" s="4" t="inlineStr">
        <is>
          <t xml:space="preserve"> </t>
        </is>
      </c>
    </row>
    <row r="13">
      <c r="A13" s="4" t="inlineStr">
        <is>
          <t>Goodwill</t>
        </is>
      </c>
      <c r="B13" s="4" t="inlineStr">
        <is>
          <t xml:space="preserve"> </t>
        </is>
      </c>
      <c r="C13" s="8" t="n">
        <v>189.8</v>
      </c>
      <c r="D13" s="4" t="inlineStr">
        <is>
          <t xml:space="preserve"> </t>
        </is>
      </c>
      <c r="E13" s="4" t="inlineStr">
        <is>
          <t xml:space="preserve"> </t>
        </is>
      </c>
    </row>
    <row r="14">
      <c r="A14" s="4" t="inlineStr">
        <is>
          <t>Indefinite-lived intangible assets</t>
        </is>
      </c>
      <c r="B14" s="4" t="inlineStr">
        <is>
          <t xml:space="preserve"> </t>
        </is>
      </c>
      <c r="C14" s="8" t="n">
        <v>542.5</v>
      </c>
      <c r="D14" s="4" t="inlineStr">
        <is>
          <t xml:space="preserve"> </t>
        </is>
      </c>
      <c r="E14" s="4" t="inlineStr">
        <is>
          <t xml:space="preserve"> </t>
        </is>
      </c>
    </row>
    <row r="15">
      <c r="A15" s="4" t="inlineStr">
        <is>
          <t>Definite-lived intangible asset</t>
        </is>
      </c>
      <c r="B15" s="4" t="inlineStr">
        <is>
          <t xml:space="preserve"> </t>
        </is>
      </c>
      <c r="C15" s="8" t="n">
        <v>52.9</v>
      </c>
      <c r="D15" s="4" t="inlineStr">
        <is>
          <t xml:space="preserve"> </t>
        </is>
      </c>
      <c r="E15" s="4" t="inlineStr">
        <is>
          <t xml:space="preserve"> </t>
        </is>
      </c>
    </row>
    <row r="16">
      <c r="A16" s="4" t="inlineStr">
        <is>
          <t>Operating lease right-of-use assets</t>
        </is>
      </c>
      <c r="B16" s="4" t="inlineStr">
        <is>
          <t xml:space="preserve"> </t>
        </is>
      </c>
      <c r="C16" s="8" t="n">
        <v>109.2</v>
      </c>
      <c r="D16" s="4" t="inlineStr">
        <is>
          <t xml:space="preserve"> </t>
        </is>
      </c>
      <c r="E16" s="4" t="inlineStr">
        <is>
          <t xml:space="preserve"> </t>
        </is>
      </c>
    </row>
    <row r="17">
      <c r="A17" s="4" t="inlineStr">
        <is>
          <t>Other assets</t>
        </is>
      </c>
      <c r="B17" s="4" t="inlineStr">
        <is>
          <t xml:space="preserve"> </t>
        </is>
      </c>
      <c r="C17" s="8" t="n">
        <v>20.4</v>
      </c>
      <c r="D17" s="4" t="inlineStr">
        <is>
          <t xml:space="preserve"> </t>
        </is>
      </c>
      <c r="E17" s="4" t="inlineStr">
        <is>
          <t xml:space="preserve"> </t>
        </is>
      </c>
    </row>
    <row r="18">
      <c r="A18" s="4" t="inlineStr">
        <is>
          <t>Compensation and benefits</t>
        </is>
      </c>
      <c r="B18" s="4" t="inlineStr">
        <is>
          <t xml:space="preserve"> </t>
        </is>
      </c>
      <c r="C18" s="8" t="n">
        <v>-57.8</v>
      </c>
      <c r="D18" s="4" t="inlineStr">
        <is>
          <t xml:space="preserve"> </t>
        </is>
      </c>
      <c r="E18" s="4" t="inlineStr">
        <is>
          <t xml:space="preserve"> </t>
        </is>
      </c>
    </row>
    <row r="19">
      <c r="A19" s="4" t="inlineStr">
        <is>
          <t>Accounts payable and accrued expenses</t>
        </is>
      </c>
      <c r="B19" s="4" t="inlineStr">
        <is>
          <t xml:space="preserve"> </t>
        </is>
      </c>
      <c r="C19" s="8" t="n">
        <v>-40.9</v>
      </c>
      <c r="D19" s="4" t="inlineStr">
        <is>
          <t xml:space="preserve"> </t>
        </is>
      </c>
      <c r="E19" s="4" t="inlineStr">
        <is>
          <t xml:space="preserve"> </t>
        </is>
      </c>
    </row>
    <row r="20">
      <c r="A20" s="4" t="inlineStr">
        <is>
          <t>Operating lease liabilities</t>
        </is>
      </c>
      <c r="B20" s="4" t="inlineStr">
        <is>
          <t xml:space="preserve"> </t>
        </is>
      </c>
      <c r="C20" s="8" t="n">
        <v>-109.2</v>
      </c>
      <c r="D20" s="4" t="inlineStr">
        <is>
          <t xml:space="preserve"> </t>
        </is>
      </c>
      <c r="E20" s="4" t="inlineStr">
        <is>
          <t xml:space="preserve"> </t>
        </is>
      </c>
    </row>
    <row r="21">
      <c r="A21" s="4" t="inlineStr">
        <is>
          <t>Other liabilities</t>
        </is>
      </c>
      <c r="B21" s="4" t="inlineStr">
        <is>
          <t xml:space="preserve"> </t>
        </is>
      </c>
      <c r="C21" s="8" t="n">
        <v>-12.1</v>
      </c>
      <c r="D21" s="4" t="inlineStr">
        <is>
          <t xml:space="preserve"> </t>
        </is>
      </c>
      <c r="E21" s="4" t="inlineStr">
        <is>
          <t xml:space="preserve"> </t>
        </is>
      </c>
    </row>
    <row r="22">
      <c r="A22" s="4" t="inlineStr">
        <is>
          <t>Total Identifiable Net Assets</t>
        </is>
      </c>
      <c r="B22" s="4" t="inlineStr">
        <is>
          <t xml:space="preserve"> </t>
        </is>
      </c>
      <c r="C22" s="8" t="n">
        <v>1231.6</v>
      </c>
      <c r="D22" s="4" t="inlineStr">
        <is>
          <t xml:space="preserve"> </t>
        </is>
      </c>
      <c r="E22" s="4" t="inlineStr">
        <is>
          <t xml:space="preserve"> </t>
        </is>
      </c>
    </row>
    <row r="23">
      <c r="A23" s="4" t="inlineStr">
        <is>
          <t>Putnam Investments | Initial Estimated Fair Value | Redeemable Noncontrolling Interest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oncontrolling Interest, Fair Value</t>
        </is>
      </c>
      <c r="B25" s="4" t="inlineStr">
        <is>
          <t xml:space="preserve"> </t>
        </is>
      </c>
      <c r="C25" s="8" t="n">
        <v>-20.2</v>
      </c>
      <c r="D25" s="4" t="inlineStr">
        <is>
          <t xml:space="preserve"> </t>
        </is>
      </c>
      <c r="E25" s="4" t="inlineStr">
        <is>
          <t xml:space="preserve"> </t>
        </is>
      </c>
    </row>
    <row r="26">
      <c r="A26" s="4" t="inlineStr">
        <is>
          <t>Putnam Investments | Initial Estimated Fair Value | Nonredeemable Noncontrolling Interest</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oncontrolling Interest, Fair Value</t>
        </is>
      </c>
      <c r="B28" s="4" t="inlineStr">
        <is>
          <t xml:space="preserve"> </t>
        </is>
      </c>
      <c r="C28" s="8" t="n">
        <v>-25.8</v>
      </c>
      <c r="D28" s="4" t="inlineStr">
        <is>
          <t xml:space="preserve"> </t>
        </is>
      </c>
      <c r="E28" s="4" t="inlineStr">
        <is>
          <t xml:space="preserve"> </t>
        </is>
      </c>
    </row>
    <row r="29">
      <c r="A29" s="4" t="inlineStr">
        <is>
          <t>Putnam Investments | Initial Estimated Fair Value | Consolidated Investment Products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8" t="n">
        <v>281.4</v>
      </c>
      <c r="D31" s="4" t="inlineStr">
        <is>
          <t xml:space="preserve"> </t>
        </is>
      </c>
      <c r="E31" s="4" t="inlineStr">
        <is>
          <t xml:space="preserve"> </t>
        </is>
      </c>
    </row>
    <row r="32">
      <c r="A32" s="4" t="inlineStr">
        <is>
          <t>Investments, at fair value</t>
        </is>
      </c>
      <c r="B32" s="4" t="inlineStr">
        <is>
          <t xml:space="preserve"> </t>
        </is>
      </c>
      <c r="C32" s="8" t="n">
        <v>849.5</v>
      </c>
      <c r="D32" s="4" t="inlineStr">
        <is>
          <t xml:space="preserve"> </t>
        </is>
      </c>
      <c r="E32" s="4" t="inlineStr">
        <is>
          <t xml:space="preserve"> </t>
        </is>
      </c>
    </row>
    <row r="33">
      <c r="A33" s="4" t="inlineStr">
        <is>
          <t>Accounts payable and accrued expenses</t>
        </is>
      </c>
      <c r="B33" s="4" t="inlineStr">
        <is>
          <t xml:space="preserve"> </t>
        </is>
      </c>
      <c r="C33" s="8" t="n">
        <v>-259.6</v>
      </c>
      <c r="D33" s="4" t="inlineStr">
        <is>
          <t xml:space="preserve"> </t>
        </is>
      </c>
      <c r="E33" s="4" t="inlineStr">
        <is>
          <t xml:space="preserve"> </t>
        </is>
      </c>
    </row>
    <row r="34">
      <c r="A34" s="4" t="inlineStr">
        <is>
          <t>Amount of debt assumed</t>
        </is>
      </c>
      <c r="B34" s="4" t="inlineStr">
        <is>
          <t xml:space="preserve"> </t>
        </is>
      </c>
      <c r="C34" s="8" t="n">
        <v>-706.8</v>
      </c>
      <c r="D34" s="4" t="inlineStr">
        <is>
          <t xml:space="preserve"> </t>
        </is>
      </c>
      <c r="E34" s="4" t="inlineStr">
        <is>
          <t xml:space="preserve"> </t>
        </is>
      </c>
    </row>
    <row r="35">
      <c r="A35" s="4" t="inlineStr">
        <is>
          <t>Putnam Investments | Revised Estimated Fair Value</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8" t="n">
        <v>101.1</v>
      </c>
      <c r="D37" s="4" t="inlineStr">
        <is>
          <t xml:space="preserve"> </t>
        </is>
      </c>
      <c r="E37" s="4" t="inlineStr">
        <is>
          <t xml:space="preserve"> </t>
        </is>
      </c>
    </row>
    <row r="38">
      <c r="A38" s="4" t="inlineStr">
        <is>
          <t>Receivables</t>
        </is>
      </c>
      <c r="B38" s="4" t="inlineStr">
        <is>
          <t xml:space="preserve"> </t>
        </is>
      </c>
      <c r="C38" s="8" t="n">
        <v>118.9</v>
      </c>
      <c r="D38" s="4" t="inlineStr">
        <is>
          <t xml:space="preserve"> </t>
        </is>
      </c>
      <c r="E38" s="4" t="inlineStr">
        <is>
          <t xml:space="preserve"> </t>
        </is>
      </c>
    </row>
    <row r="39">
      <c r="A39" s="4" t="inlineStr">
        <is>
          <t>Investments, at fair value</t>
        </is>
      </c>
      <c r="B39" s="4" t="inlineStr">
        <is>
          <t xml:space="preserve"> </t>
        </is>
      </c>
      <c r="C39" s="8" t="n">
        <v>106.9</v>
      </c>
      <c r="D39" s="4" t="inlineStr">
        <is>
          <t xml:space="preserve"> </t>
        </is>
      </c>
      <c r="E39" s="4" t="inlineStr">
        <is>
          <t xml:space="preserve"> </t>
        </is>
      </c>
    </row>
    <row r="40">
      <c r="A40" s="4" t="inlineStr">
        <is>
          <t>Property and equipment</t>
        </is>
      </c>
      <c r="B40" s="4" t="inlineStr">
        <is>
          <t xml:space="preserve"> </t>
        </is>
      </c>
      <c r="C40" s="8" t="n">
        <v>81.40000000000001</v>
      </c>
      <c r="D40" s="4" t="inlineStr">
        <is>
          <t xml:space="preserve"> </t>
        </is>
      </c>
      <c r="E40" s="4" t="inlineStr">
        <is>
          <t xml:space="preserve"> </t>
        </is>
      </c>
    </row>
    <row r="41">
      <c r="A41" s="4" t="inlineStr">
        <is>
          <t>Goodwill</t>
        </is>
      </c>
      <c r="B41" s="4" t="inlineStr">
        <is>
          <t xml:space="preserve"> </t>
        </is>
      </c>
      <c r="C41" s="8" t="n">
        <v>194.5</v>
      </c>
      <c r="D41" s="4" t="inlineStr">
        <is>
          <t xml:space="preserve"> </t>
        </is>
      </c>
      <c r="E41" s="4" t="inlineStr">
        <is>
          <t xml:space="preserve"> </t>
        </is>
      </c>
    </row>
    <row r="42">
      <c r="A42" s="4" t="inlineStr">
        <is>
          <t>Indefinite-lived intangible assets</t>
        </is>
      </c>
      <c r="B42" s="4" t="inlineStr">
        <is>
          <t xml:space="preserve"> </t>
        </is>
      </c>
      <c r="C42" s="8" t="n">
        <v>557.2</v>
      </c>
      <c r="D42" s="4" t="inlineStr">
        <is>
          <t xml:space="preserve"> </t>
        </is>
      </c>
      <c r="E42" s="4" t="inlineStr">
        <is>
          <t xml:space="preserve"> </t>
        </is>
      </c>
    </row>
    <row r="43">
      <c r="A43" s="4" t="inlineStr">
        <is>
          <t>Definite-lived intangible asset</t>
        </is>
      </c>
      <c r="B43" s="4" t="inlineStr">
        <is>
          <t xml:space="preserve"> </t>
        </is>
      </c>
      <c r="C43" s="8" t="n">
        <v>57.7</v>
      </c>
      <c r="D43" s="4" t="inlineStr">
        <is>
          <t xml:space="preserve"> </t>
        </is>
      </c>
      <c r="E43" s="4" t="inlineStr">
        <is>
          <t xml:space="preserve"> </t>
        </is>
      </c>
    </row>
    <row r="44">
      <c r="A44" s="4" t="inlineStr">
        <is>
          <t>Operating lease right-of-use assets</t>
        </is>
      </c>
      <c r="B44" s="4" t="inlineStr">
        <is>
          <t xml:space="preserve"> </t>
        </is>
      </c>
      <c r="C44" s="8" t="n">
        <v>109.2</v>
      </c>
      <c r="D44" s="4" t="inlineStr">
        <is>
          <t xml:space="preserve"> </t>
        </is>
      </c>
      <c r="E44" s="4" t="inlineStr">
        <is>
          <t xml:space="preserve"> </t>
        </is>
      </c>
    </row>
    <row r="45">
      <c r="A45" s="4" t="inlineStr">
        <is>
          <t>Other assets</t>
        </is>
      </c>
      <c r="B45" s="4" t="inlineStr">
        <is>
          <t xml:space="preserve"> </t>
        </is>
      </c>
      <c r="C45" s="8" t="n">
        <v>20.4</v>
      </c>
      <c r="D45" s="4" t="inlineStr">
        <is>
          <t xml:space="preserve"> </t>
        </is>
      </c>
      <c r="E45" s="4" t="inlineStr">
        <is>
          <t xml:space="preserve"> </t>
        </is>
      </c>
    </row>
    <row r="46">
      <c r="A46" s="4" t="inlineStr">
        <is>
          <t>Compensation and benefits</t>
        </is>
      </c>
      <c r="B46" s="4" t="inlineStr">
        <is>
          <t xml:space="preserve"> </t>
        </is>
      </c>
      <c r="C46" s="8" t="n">
        <v>-57.8</v>
      </c>
      <c r="D46" s="4" t="inlineStr">
        <is>
          <t xml:space="preserve"> </t>
        </is>
      </c>
      <c r="E46" s="4" t="inlineStr">
        <is>
          <t xml:space="preserve"> </t>
        </is>
      </c>
    </row>
    <row r="47">
      <c r="A47" s="4" t="inlineStr">
        <is>
          <t>Accounts payable and accrued expenses</t>
        </is>
      </c>
      <c r="B47" s="4" t="inlineStr">
        <is>
          <t xml:space="preserve"> </t>
        </is>
      </c>
      <c r="C47" s="8" t="n">
        <v>-52.3</v>
      </c>
      <c r="D47" s="4" t="inlineStr">
        <is>
          <t xml:space="preserve"> </t>
        </is>
      </c>
      <c r="E47" s="4" t="inlineStr">
        <is>
          <t xml:space="preserve"> </t>
        </is>
      </c>
    </row>
    <row r="48">
      <c r="A48" s="4" t="inlineStr">
        <is>
          <t>Operating lease liabilities</t>
        </is>
      </c>
      <c r="B48" s="4" t="inlineStr">
        <is>
          <t xml:space="preserve"> </t>
        </is>
      </c>
      <c r="C48" s="8" t="n">
        <v>-109.2</v>
      </c>
      <c r="D48" s="4" t="inlineStr">
        <is>
          <t xml:space="preserve"> </t>
        </is>
      </c>
      <c r="E48" s="4" t="inlineStr">
        <is>
          <t xml:space="preserve"> </t>
        </is>
      </c>
    </row>
    <row r="49">
      <c r="A49" s="4" t="inlineStr">
        <is>
          <t>Other liabilities</t>
        </is>
      </c>
      <c r="B49" s="4" t="inlineStr">
        <is>
          <t xml:space="preserve"> </t>
        </is>
      </c>
      <c r="C49" s="8" t="n">
        <v>-12.1</v>
      </c>
      <c r="D49" s="4" t="inlineStr">
        <is>
          <t xml:space="preserve"> </t>
        </is>
      </c>
      <c r="E49" s="4" t="inlineStr">
        <is>
          <t xml:space="preserve"> </t>
        </is>
      </c>
    </row>
    <row r="50">
      <c r="A50" s="4" t="inlineStr">
        <is>
          <t>Total Identifiable Net Assets</t>
        </is>
      </c>
      <c r="B50" s="4" t="inlineStr">
        <is>
          <t xml:space="preserve"> </t>
        </is>
      </c>
      <c r="C50" s="8" t="n">
        <v>1234.4</v>
      </c>
      <c r="D50" s="4" t="inlineStr">
        <is>
          <t xml:space="preserve"> </t>
        </is>
      </c>
      <c r="E50" s="4" t="inlineStr">
        <is>
          <t xml:space="preserve"> </t>
        </is>
      </c>
    </row>
    <row r="51">
      <c r="A51" s="4" t="inlineStr">
        <is>
          <t>Putnam Investments | Revised Estimated Fair Value | Redeemable Noncontrolling Interest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Noncontrolling Interest, Fair Value</t>
        </is>
      </c>
      <c r="B53" s="4" t="inlineStr">
        <is>
          <t xml:space="preserve"> </t>
        </is>
      </c>
      <c r="C53" s="8" t="n">
        <v>-20.2</v>
      </c>
      <c r="D53" s="4" t="inlineStr">
        <is>
          <t xml:space="preserve"> </t>
        </is>
      </c>
      <c r="E53" s="4" t="inlineStr">
        <is>
          <t xml:space="preserve"> </t>
        </is>
      </c>
    </row>
    <row r="54">
      <c r="A54" s="4" t="inlineStr">
        <is>
          <t>Putnam Investments | Revised Estimated Fair Value | Nonredeemable Noncontrolling Interest</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Noncontrolling Interest, Fair Value</t>
        </is>
      </c>
      <c r="B56" s="4" t="inlineStr">
        <is>
          <t xml:space="preserve"> </t>
        </is>
      </c>
      <c r="C56" s="8" t="n">
        <v>-25.8</v>
      </c>
      <c r="D56" s="4" t="inlineStr">
        <is>
          <t xml:space="preserve"> </t>
        </is>
      </c>
      <c r="E56" s="4" t="inlineStr">
        <is>
          <t xml:space="preserve"> </t>
        </is>
      </c>
    </row>
    <row r="57">
      <c r="A57" s="4" t="inlineStr">
        <is>
          <t>Putnam Investments | Revised Estimated Fair Value | Consolidated Investment Products [Membe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4" t="inlineStr">
        <is>
          <t xml:space="preserve"> </t>
        </is>
      </c>
      <c r="C59" s="8" t="n">
        <v>281.4</v>
      </c>
      <c r="D59" s="4" t="inlineStr">
        <is>
          <t xml:space="preserve"> </t>
        </is>
      </c>
      <c r="E59" s="4" t="inlineStr">
        <is>
          <t xml:space="preserve"> </t>
        </is>
      </c>
    </row>
    <row r="60">
      <c r="A60" s="4" t="inlineStr">
        <is>
          <t>Investments, at fair value</t>
        </is>
      </c>
      <c r="B60" s="4" t="inlineStr">
        <is>
          <t xml:space="preserve"> </t>
        </is>
      </c>
      <c r="C60" s="8" t="n">
        <v>849.5</v>
      </c>
      <c r="D60" s="4" t="inlineStr">
        <is>
          <t xml:space="preserve"> </t>
        </is>
      </c>
      <c r="E60" s="4" t="inlineStr">
        <is>
          <t xml:space="preserve"> </t>
        </is>
      </c>
    </row>
    <row r="61">
      <c r="A61" s="4" t="inlineStr">
        <is>
          <t>Accounts payable and accrued expenses</t>
        </is>
      </c>
      <c r="B61" s="4" t="inlineStr">
        <is>
          <t xml:space="preserve"> </t>
        </is>
      </c>
      <c r="C61" s="8" t="n">
        <v>-259.6</v>
      </c>
      <c r="D61" s="4" t="inlineStr">
        <is>
          <t xml:space="preserve"> </t>
        </is>
      </c>
      <c r="E61" s="4" t="inlineStr">
        <is>
          <t xml:space="preserve"> </t>
        </is>
      </c>
    </row>
    <row r="62">
      <c r="A62" s="4" t="inlineStr">
        <is>
          <t>Amount of debt assumed</t>
        </is>
      </c>
      <c r="B62" s="4" t="inlineStr">
        <is>
          <t xml:space="preserve"> </t>
        </is>
      </c>
      <c r="C62" s="8" t="n">
        <v>-706.8</v>
      </c>
      <c r="D62" s="4" t="inlineStr">
        <is>
          <t xml:space="preserve"> </t>
        </is>
      </c>
      <c r="E62" s="4" t="inlineStr">
        <is>
          <t xml:space="preserve"> </t>
        </is>
      </c>
    </row>
    <row r="63">
      <c r="A63" s="4" t="inlineStr">
        <is>
          <t>Putnam Investments | Adjustments [Member]</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4" t="inlineStr">
        <is>
          <t xml:space="preserve"> </t>
        </is>
      </c>
      <c r="C65" s="6" t="n">
        <v>0</v>
      </c>
      <c r="D65" s="4" t="inlineStr">
        <is>
          <t xml:space="preserve"> </t>
        </is>
      </c>
      <c r="E65" s="4" t="inlineStr">
        <is>
          <t xml:space="preserve"> </t>
        </is>
      </c>
    </row>
    <row r="66">
      <c r="A66" s="4" t="inlineStr">
        <is>
          <t>Receivables</t>
        </is>
      </c>
      <c r="B66" s="4" t="inlineStr">
        <is>
          <t xml:space="preserve"> </t>
        </is>
      </c>
      <c r="C66" s="6" t="n">
        <v>0</v>
      </c>
      <c r="D66" s="4" t="inlineStr">
        <is>
          <t xml:space="preserve"> </t>
        </is>
      </c>
      <c r="E66" s="4" t="inlineStr">
        <is>
          <t xml:space="preserve"> </t>
        </is>
      </c>
    </row>
    <row r="67">
      <c r="A67" s="4" t="inlineStr">
        <is>
          <t>Investments, at fair value</t>
        </is>
      </c>
      <c r="B67" s="4" t="inlineStr">
        <is>
          <t xml:space="preserve"> </t>
        </is>
      </c>
      <c r="C67" s="8" t="n">
        <v>-4.3</v>
      </c>
      <c r="D67" s="4" t="inlineStr">
        <is>
          <t xml:space="preserve"> </t>
        </is>
      </c>
      <c r="E67" s="4" t="inlineStr">
        <is>
          <t xml:space="preserve"> </t>
        </is>
      </c>
    </row>
    <row r="68">
      <c r="A68" s="4" t="inlineStr">
        <is>
          <t>Property and equipment</t>
        </is>
      </c>
      <c r="B68" s="4" t="inlineStr">
        <is>
          <t xml:space="preserve"> </t>
        </is>
      </c>
      <c r="C68" s="8" t="n">
        <v>-5.7</v>
      </c>
      <c r="D68" s="4" t="inlineStr">
        <is>
          <t xml:space="preserve"> </t>
        </is>
      </c>
      <c r="E68" s="4" t="inlineStr">
        <is>
          <t xml:space="preserve"> </t>
        </is>
      </c>
    </row>
    <row r="69">
      <c r="A69" s="4" t="inlineStr">
        <is>
          <t>Goodwill</t>
        </is>
      </c>
      <c r="B69" s="4" t="inlineStr">
        <is>
          <t xml:space="preserve"> </t>
        </is>
      </c>
      <c r="C69" s="8" t="n">
        <v>4.7</v>
      </c>
      <c r="D69" s="4" t="inlineStr">
        <is>
          <t xml:space="preserve"> </t>
        </is>
      </c>
      <c r="E69" s="4" t="inlineStr">
        <is>
          <t xml:space="preserve"> </t>
        </is>
      </c>
    </row>
    <row r="70">
      <c r="A70" s="4" t="inlineStr">
        <is>
          <t>Indefinite-lived intangible assets</t>
        </is>
      </c>
      <c r="B70" s="4" t="inlineStr">
        <is>
          <t xml:space="preserve"> </t>
        </is>
      </c>
      <c r="C70" s="8" t="n">
        <v>14.7</v>
      </c>
      <c r="D70" s="4" t="inlineStr">
        <is>
          <t xml:space="preserve"> </t>
        </is>
      </c>
      <c r="E70" s="4" t="inlineStr">
        <is>
          <t xml:space="preserve"> </t>
        </is>
      </c>
    </row>
    <row r="71">
      <c r="A71" s="4" t="inlineStr">
        <is>
          <t>Definite-lived intangible asset</t>
        </is>
      </c>
      <c r="B71" s="4" t="inlineStr">
        <is>
          <t xml:space="preserve"> </t>
        </is>
      </c>
      <c r="C71" s="8" t="n">
        <v>4.8</v>
      </c>
      <c r="D71" s="4" t="inlineStr">
        <is>
          <t xml:space="preserve"> </t>
        </is>
      </c>
      <c r="E71" s="4" t="inlineStr">
        <is>
          <t xml:space="preserve"> </t>
        </is>
      </c>
    </row>
    <row r="72">
      <c r="A72" s="4" t="inlineStr">
        <is>
          <t>Operating lease right-of-use assets</t>
        </is>
      </c>
      <c r="B72" s="4" t="inlineStr">
        <is>
          <t xml:space="preserve"> </t>
        </is>
      </c>
      <c r="C72" s="6" t="n">
        <v>0</v>
      </c>
      <c r="D72" s="4" t="inlineStr">
        <is>
          <t xml:space="preserve"> </t>
        </is>
      </c>
      <c r="E72" s="4" t="inlineStr">
        <is>
          <t xml:space="preserve"> </t>
        </is>
      </c>
    </row>
    <row r="73">
      <c r="A73" s="4" t="inlineStr">
        <is>
          <t>Other assets</t>
        </is>
      </c>
      <c r="B73" s="4" t="inlineStr">
        <is>
          <t xml:space="preserve"> </t>
        </is>
      </c>
      <c r="C73" s="6" t="n">
        <v>0</v>
      </c>
      <c r="D73" s="4" t="inlineStr">
        <is>
          <t xml:space="preserve"> </t>
        </is>
      </c>
      <c r="E73" s="4" t="inlineStr">
        <is>
          <t xml:space="preserve"> </t>
        </is>
      </c>
    </row>
    <row r="74">
      <c r="A74" s="4" t="inlineStr">
        <is>
          <t>Compensation and benefits</t>
        </is>
      </c>
      <c r="B74" s="4" t="inlineStr">
        <is>
          <t xml:space="preserve"> </t>
        </is>
      </c>
      <c r="C74" s="6" t="n">
        <v>0</v>
      </c>
      <c r="D74" s="4" t="inlineStr">
        <is>
          <t xml:space="preserve"> </t>
        </is>
      </c>
      <c r="E74" s="4" t="inlineStr">
        <is>
          <t xml:space="preserve"> </t>
        </is>
      </c>
    </row>
    <row r="75">
      <c r="A75" s="4" t="inlineStr">
        <is>
          <t>Accounts payable and accrued expenses</t>
        </is>
      </c>
      <c r="B75" s="4" t="inlineStr">
        <is>
          <t xml:space="preserve"> </t>
        </is>
      </c>
      <c r="C75" s="8" t="n">
        <v>-11.4</v>
      </c>
      <c r="D75" s="4" t="inlineStr">
        <is>
          <t xml:space="preserve"> </t>
        </is>
      </c>
      <c r="E75" s="4" t="inlineStr">
        <is>
          <t xml:space="preserve"> </t>
        </is>
      </c>
    </row>
    <row r="76">
      <c r="A76" s="4" t="inlineStr">
        <is>
          <t>Operating lease liabilities</t>
        </is>
      </c>
      <c r="B76" s="4" t="inlineStr">
        <is>
          <t xml:space="preserve"> </t>
        </is>
      </c>
      <c r="C76" s="6" t="n">
        <v>0</v>
      </c>
      <c r="D76" s="4" t="inlineStr">
        <is>
          <t xml:space="preserve"> </t>
        </is>
      </c>
      <c r="E76" s="4" t="inlineStr">
        <is>
          <t xml:space="preserve"> </t>
        </is>
      </c>
    </row>
    <row r="77">
      <c r="A77" s="4" t="inlineStr">
        <is>
          <t>Other liabilities</t>
        </is>
      </c>
      <c r="B77" s="4" t="inlineStr">
        <is>
          <t xml:space="preserve"> </t>
        </is>
      </c>
      <c r="C77" s="6" t="n">
        <v>0</v>
      </c>
      <c r="D77" s="4" t="inlineStr">
        <is>
          <t xml:space="preserve"> </t>
        </is>
      </c>
      <c r="E77" s="4" t="inlineStr">
        <is>
          <t xml:space="preserve"> </t>
        </is>
      </c>
    </row>
    <row r="78">
      <c r="A78" s="4" t="inlineStr">
        <is>
          <t>Total Identifiable Net Assets</t>
        </is>
      </c>
      <c r="B78" s="4" t="inlineStr">
        <is>
          <t xml:space="preserve"> </t>
        </is>
      </c>
      <c r="C78" s="8" t="n">
        <v>2.8</v>
      </c>
      <c r="D78" s="4" t="inlineStr">
        <is>
          <t xml:space="preserve"> </t>
        </is>
      </c>
      <c r="E78" s="4" t="inlineStr">
        <is>
          <t xml:space="preserve"> </t>
        </is>
      </c>
    </row>
    <row r="79">
      <c r="A79" s="4" t="inlineStr">
        <is>
          <t>Putnam Investments | Adjustments [Member] | Redeemable Noncontrolling Interest [Member]</t>
        </is>
      </c>
      <c r="B79" s="4" t="inlineStr">
        <is>
          <t xml:space="preserve"> </t>
        </is>
      </c>
      <c r="C79" s="4" t="inlineStr">
        <is>
          <t xml:space="preserve"> </t>
        </is>
      </c>
      <c r="D79" s="4" t="inlineStr">
        <is>
          <t xml:space="preserve"> </t>
        </is>
      </c>
      <c r="E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row>
    <row r="81">
      <c r="A81" s="4" t="inlineStr">
        <is>
          <t>Noncontrolling Interest, Fair Value</t>
        </is>
      </c>
      <c r="B81" s="4" t="inlineStr">
        <is>
          <t xml:space="preserve"> </t>
        </is>
      </c>
      <c r="C81" s="6" t="n">
        <v>0</v>
      </c>
      <c r="D81" s="4" t="inlineStr">
        <is>
          <t xml:space="preserve"> </t>
        </is>
      </c>
      <c r="E81" s="4" t="inlineStr">
        <is>
          <t xml:space="preserve"> </t>
        </is>
      </c>
    </row>
    <row r="82">
      <c r="A82" s="4" t="inlineStr">
        <is>
          <t>Putnam Investments | Adjustments [Member] | Nonredeemable Noncontrolling Interest</t>
        </is>
      </c>
      <c r="B82" s="4" t="inlineStr">
        <is>
          <t xml:space="preserve"> </t>
        </is>
      </c>
      <c r="C82" s="4" t="inlineStr">
        <is>
          <t xml:space="preserve"> </t>
        </is>
      </c>
      <c r="D82" s="4" t="inlineStr">
        <is>
          <t xml:space="preserve"> </t>
        </is>
      </c>
      <c r="E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row>
    <row r="84">
      <c r="A84" s="4" t="inlineStr">
        <is>
          <t>Noncontrolling Interest, Fair Value</t>
        </is>
      </c>
      <c r="B84" s="4" t="inlineStr">
        <is>
          <t xml:space="preserve"> </t>
        </is>
      </c>
      <c r="C84" s="6" t="n">
        <v>0</v>
      </c>
      <c r="D84" s="4" t="inlineStr">
        <is>
          <t xml:space="preserve"> </t>
        </is>
      </c>
      <c r="E84" s="4" t="inlineStr">
        <is>
          <t xml:space="preserve"> </t>
        </is>
      </c>
    </row>
    <row r="85">
      <c r="A85" s="4" t="inlineStr">
        <is>
          <t>Putnam Investments | Adjustments [Member] | Consolidated Investment Products [Member]</t>
        </is>
      </c>
      <c r="B85" s="4" t="inlineStr">
        <is>
          <t xml:space="preserve"> </t>
        </is>
      </c>
      <c r="C85" s="4" t="inlineStr">
        <is>
          <t xml:space="preserve"> </t>
        </is>
      </c>
      <c r="D85" s="4" t="inlineStr">
        <is>
          <t xml:space="preserve"> </t>
        </is>
      </c>
      <c r="E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4" t="inlineStr">
        <is>
          <t xml:space="preserve"> </t>
        </is>
      </c>
      <c r="C87" s="6" t="n">
        <v>0</v>
      </c>
      <c r="D87" s="4" t="inlineStr">
        <is>
          <t xml:space="preserve"> </t>
        </is>
      </c>
      <c r="E87" s="4" t="inlineStr">
        <is>
          <t xml:space="preserve"> </t>
        </is>
      </c>
    </row>
    <row r="88">
      <c r="A88" s="4" t="inlineStr">
        <is>
          <t>Investments, at fair value</t>
        </is>
      </c>
      <c r="B88" s="4" t="inlineStr">
        <is>
          <t xml:space="preserve"> </t>
        </is>
      </c>
      <c r="C88" s="6" t="n">
        <v>0</v>
      </c>
      <c r="D88" s="4" t="inlineStr">
        <is>
          <t xml:space="preserve"> </t>
        </is>
      </c>
      <c r="E88" s="4" t="inlineStr">
        <is>
          <t xml:space="preserve"> </t>
        </is>
      </c>
    </row>
    <row r="89">
      <c r="A89" s="4" t="inlineStr">
        <is>
          <t>Accounts payable and accrued expenses</t>
        </is>
      </c>
      <c r="B89" s="4" t="inlineStr">
        <is>
          <t xml:space="preserve"> </t>
        </is>
      </c>
      <c r="C89" s="6" t="n">
        <v>0</v>
      </c>
      <c r="D89" s="4" t="inlineStr">
        <is>
          <t xml:space="preserve"> </t>
        </is>
      </c>
      <c r="E89" s="4" t="inlineStr">
        <is>
          <t xml:space="preserve"> </t>
        </is>
      </c>
    </row>
    <row r="90">
      <c r="A90" s="4" t="inlineStr">
        <is>
          <t>Amount of debt assumed</t>
        </is>
      </c>
      <c r="B90" s="4" t="inlineStr">
        <is>
          <t xml:space="preserve"> </t>
        </is>
      </c>
      <c r="C90" s="7" t="n">
        <v>0</v>
      </c>
      <c r="D90" s="4" t="inlineStr">
        <is>
          <t xml:space="preserve"> </t>
        </is>
      </c>
      <c r="E9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Share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attributable to Franklin Resources, Inc.</t>
        </is>
      </c>
      <c r="B4" s="5" t="n">
        <v>464.8</v>
      </c>
      <c r="C4" s="5" t="n">
        <v>882.8</v>
      </c>
      <c r="D4" s="5" t="n">
        <v>1291.9</v>
      </c>
    </row>
    <row r="5">
      <c r="A5" s="4" t="inlineStr">
        <is>
          <t>Less: allocation of earnings to participating nonvested stock and stock unit awards - basic</t>
        </is>
      </c>
      <c r="B5" s="8" t="n">
        <v>32.6</v>
      </c>
      <c r="C5" s="8" t="n">
        <v>37.7</v>
      </c>
      <c r="D5" s="8" t="n">
        <v>54.1</v>
      </c>
    </row>
    <row r="6">
      <c r="A6" s="4" t="inlineStr">
        <is>
          <t>Less: allocation of earnings to participating nonvested stock and stock unit awards - diluted</t>
        </is>
      </c>
      <c r="B6" s="8" t="n">
        <v>32.6</v>
      </c>
      <c r="C6" s="8" t="n">
        <v>37.7</v>
      </c>
      <c r="D6" s="8" t="n">
        <v>54.1</v>
      </c>
    </row>
    <row r="7">
      <c r="A7" s="4" t="inlineStr">
        <is>
          <t>Net Income Available to Common Stockholders - basic</t>
        </is>
      </c>
      <c r="B7" s="8" t="n">
        <v>432.2</v>
      </c>
      <c r="C7" s="8" t="n">
        <v>845.1</v>
      </c>
      <c r="D7" s="8" t="n">
        <v>1237.8</v>
      </c>
    </row>
    <row r="8">
      <c r="A8" s="4" t="inlineStr">
        <is>
          <t>Net Income Available to Common Stockholders - diluted</t>
        </is>
      </c>
      <c r="B8" s="5" t="n">
        <v>432.2</v>
      </c>
      <c r="C8" s="5" t="n">
        <v>845.1</v>
      </c>
      <c r="D8" s="5" t="n">
        <v>1237.8</v>
      </c>
    </row>
    <row r="9">
      <c r="A9" s="4" t="inlineStr">
        <is>
          <t>Weighted-average shares outstanding – basic</t>
        </is>
      </c>
      <c r="B9" s="8" t="n">
        <v>509.5</v>
      </c>
      <c r="C9" s="6" t="n">
        <v>490</v>
      </c>
      <c r="D9" s="8" t="n">
        <v>488.7</v>
      </c>
    </row>
    <row r="10">
      <c r="A10" s="4" t="inlineStr">
        <is>
          <t>Dilutive effect of nonparticipating nonvested stock unit awards</t>
        </is>
      </c>
      <c r="B10" s="8" t="n">
        <v>0.8</v>
      </c>
      <c r="C10" s="8" t="n">
        <v>0.8</v>
      </c>
      <c r="D10" s="8" t="n">
        <v>0.6</v>
      </c>
    </row>
    <row r="11">
      <c r="A11" s="4" t="inlineStr">
        <is>
          <t>Weighted-Average Shares Outstanding – Diluted</t>
        </is>
      </c>
      <c r="B11" s="8" t="n">
        <v>510.3</v>
      </c>
      <c r="C11" s="8" t="n">
        <v>490.8</v>
      </c>
      <c r="D11" s="8" t="n">
        <v>489.3</v>
      </c>
    </row>
    <row r="12">
      <c r="A12" s="3" t="inlineStr">
        <is>
          <t>Earnings per Share [Abstract]</t>
        </is>
      </c>
      <c r="B12" s="4" t="inlineStr">
        <is>
          <t xml:space="preserve"> </t>
        </is>
      </c>
      <c r="C12" s="4" t="inlineStr">
        <is>
          <t xml:space="preserve"> </t>
        </is>
      </c>
      <c r="D12" s="4" t="inlineStr">
        <is>
          <t xml:space="preserve"> </t>
        </is>
      </c>
    </row>
    <row r="13">
      <c r="A13" s="4" t="inlineStr">
        <is>
          <t>Basic</t>
        </is>
      </c>
      <c r="B13" s="9" t="n">
        <v>0.85</v>
      </c>
      <c r="C13" s="9" t="n">
        <v>1.72</v>
      </c>
      <c r="D13" s="9" t="n">
        <v>2.53</v>
      </c>
    </row>
    <row r="14">
      <c r="A14" s="4" t="inlineStr">
        <is>
          <t>Diluted</t>
        </is>
      </c>
      <c r="B14" s="9" t="n">
        <v>0.85</v>
      </c>
      <c r="C14" s="9" t="n">
        <v>1.72</v>
      </c>
      <c r="D14" s="9" t="n">
        <v>2.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Narratives (Details)</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Sponsored Funds</t>
        </is>
      </c>
      <c r="B4" s="10" t="n">
        <v>0.82</v>
      </c>
      <c r="C4" s="10" t="n">
        <v>0.82</v>
      </c>
      <c r="D4" s="10" t="n">
        <v>0.81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Operating Revenues by Geographic Area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Earned From Contracts With Customers</t>
        </is>
      </c>
      <c r="B4" s="7" t="n">
        <v>8478</v>
      </c>
      <c r="C4" s="5" t="n">
        <v>7849.4</v>
      </c>
      <c r="D4" s="5" t="n">
        <v>8275.299999999999</v>
      </c>
    </row>
    <row r="5">
      <c r="A5" s="4" t="inlineStr">
        <is>
          <t>Investment management fe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Earned From Contracts With Customers</t>
        </is>
      </c>
      <c r="B7" s="8" t="n">
        <v>6822.2</v>
      </c>
      <c r="C7" s="8" t="n">
        <v>6452.9</v>
      </c>
      <c r="D7" s="8" t="n">
        <v>6616.8</v>
      </c>
    </row>
    <row r="8">
      <c r="A8" s="4" t="inlineStr">
        <is>
          <t>Sales and distribution fe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arned From Contracts With Customers</t>
        </is>
      </c>
      <c r="B10" s="6" t="n">
        <v>1381</v>
      </c>
      <c r="C10" s="8" t="n">
        <v>1203.7</v>
      </c>
      <c r="D10" s="6" t="n">
        <v>1415</v>
      </c>
    </row>
    <row r="11">
      <c r="A11" s="4" t="inlineStr">
        <is>
          <t>Shareholder servicing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Earned From Contracts With Customers</t>
        </is>
      </c>
      <c r="B13" s="8" t="n">
        <v>229.3</v>
      </c>
      <c r="C13" s="8" t="n">
        <v>152.7</v>
      </c>
      <c r="D13" s="6" t="n">
        <v>193</v>
      </c>
    </row>
    <row r="14">
      <c r="A14" s="4" t="inlineStr">
        <is>
          <t>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Earned From Contracts With Customers</t>
        </is>
      </c>
      <c r="B16" s="8" t="n">
        <v>45.5</v>
      </c>
      <c r="C16" s="8" t="n">
        <v>40.1</v>
      </c>
      <c r="D16" s="8" t="n">
        <v>50.5</v>
      </c>
    </row>
    <row r="17">
      <c r="A17" s="4" t="inlineStr">
        <is>
          <t>United Stat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Earned From Contracts With Customers</t>
        </is>
      </c>
      <c r="B19" s="8" t="n">
        <v>6357.8</v>
      </c>
      <c r="C19" s="8" t="n">
        <v>5880.8</v>
      </c>
      <c r="D19" s="8" t="n">
        <v>6126.2</v>
      </c>
    </row>
    <row r="20">
      <c r="A20" s="4" t="inlineStr">
        <is>
          <t>United States [Member] | Investment management fe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Earned From Contracts With Customers</t>
        </is>
      </c>
      <c r="B22" s="8" t="n">
        <v>5142.8</v>
      </c>
      <c r="C22" s="8" t="n">
        <v>4877.1</v>
      </c>
      <c r="D22" s="8" t="n">
        <v>4926.6</v>
      </c>
    </row>
    <row r="23">
      <c r="A23" s="4" t="inlineStr">
        <is>
          <t>United States [Member] | Sales and distribution fe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Earned From Contracts With Customers</t>
        </is>
      </c>
      <c r="B25" s="8" t="n">
        <v>979.2</v>
      </c>
      <c r="C25" s="8" t="n">
        <v>847.3</v>
      </c>
      <c r="D25" s="8" t="n">
        <v>997.7</v>
      </c>
    </row>
    <row r="26">
      <c r="A26" s="4" t="inlineStr">
        <is>
          <t>United States [Member] | Shareholder servicing fe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Earned From Contracts With Customers</t>
        </is>
      </c>
      <c r="B28" s="8" t="n">
        <v>195.3</v>
      </c>
      <c r="C28" s="8" t="n">
        <v>118.7</v>
      </c>
      <c r="D28" s="8" t="n">
        <v>153.8</v>
      </c>
    </row>
    <row r="29">
      <c r="A29" s="4" t="inlineStr">
        <is>
          <t>United States [Member] | Oth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Earned From Contracts With Customers</t>
        </is>
      </c>
      <c r="B31" s="8" t="n">
        <v>40.5</v>
      </c>
      <c r="C31" s="8" t="n">
        <v>37.7</v>
      </c>
      <c r="D31" s="8" t="n">
        <v>48.1</v>
      </c>
    </row>
    <row r="32">
      <c r="A32" s="4" t="inlineStr">
        <is>
          <t>Luxembour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Earned From Contracts With Customers</t>
        </is>
      </c>
      <c r="B34" s="8" t="n">
        <v>1237.5</v>
      </c>
      <c r="C34" s="8" t="n">
        <v>1132.2</v>
      </c>
      <c r="D34" s="8" t="n">
        <v>1279.9</v>
      </c>
    </row>
    <row r="35">
      <c r="A35" s="4" t="inlineStr">
        <is>
          <t>Luxembourg [Member] | Investment management fe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Earned From Contracts With Customers</t>
        </is>
      </c>
      <c r="B37" s="8" t="n">
        <v>862.3</v>
      </c>
      <c r="C37" s="8" t="n">
        <v>803.9</v>
      </c>
      <c r="D37" s="8" t="n">
        <v>901.1</v>
      </c>
    </row>
    <row r="38">
      <c r="A38" s="4" t="inlineStr">
        <is>
          <t>Luxembourg [Member] | Sales and distribution fe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Earned From Contracts With Customers</t>
        </is>
      </c>
      <c r="B40" s="8" t="n">
        <v>342.8</v>
      </c>
      <c r="C40" s="6" t="n">
        <v>296</v>
      </c>
      <c r="D40" s="8" t="n">
        <v>341.8</v>
      </c>
    </row>
    <row r="41">
      <c r="A41" s="4" t="inlineStr">
        <is>
          <t>Luxembourg [Member] | Shareholder servicing fe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Earned From Contracts With Customers</t>
        </is>
      </c>
      <c r="B43" s="8" t="n">
        <v>31.7</v>
      </c>
      <c r="C43" s="8" t="n">
        <v>31.5</v>
      </c>
      <c r="D43" s="6" t="n">
        <v>36</v>
      </c>
    </row>
    <row r="44">
      <c r="A44" s="4" t="inlineStr">
        <is>
          <t>Luxembourg [Member] | Other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Earned From Contracts With Customers</t>
        </is>
      </c>
      <c r="B46" s="8" t="n">
        <v>0.7</v>
      </c>
      <c r="C46" s="8" t="n">
        <v>0.8</v>
      </c>
      <c r="D46" s="6" t="n">
        <v>1</v>
      </c>
    </row>
    <row r="47">
      <c r="A47" s="4" t="inlineStr">
        <is>
          <t>Americas Excluding United State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Earned From Contracts With Customers</t>
        </is>
      </c>
      <c r="B49" s="6" t="n">
        <v>268</v>
      </c>
      <c r="C49" s="8" t="n">
        <v>257.1</v>
      </c>
      <c r="D49" s="8" t="n">
        <v>297.2</v>
      </c>
    </row>
    <row r="50">
      <c r="A50" s="4" t="inlineStr">
        <is>
          <t>Americas Excluding United States [Member] | Investment management fe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Earned From Contracts With Customers</t>
        </is>
      </c>
      <c r="B52" s="8" t="n">
        <v>228.1</v>
      </c>
      <c r="C52" s="8" t="n">
        <v>216.2</v>
      </c>
      <c r="D52" s="8" t="n">
        <v>246.5</v>
      </c>
    </row>
    <row r="53">
      <c r="A53" s="4" t="inlineStr">
        <is>
          <t>Americas Excluding United States [Member] | Sales and distribution fe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Earned From Contracts With Customers</t>
        </is>
      </c>
      <c r="B55" s="8" t="n">
        <v>39.8</v>
      </c>
      <c r="C55" s="8" t="n">
        <v>40.6</v>
      </c>
      <c r="D55" s="6" t="n">
        <v>50</v>
      </c>
    </row>
    <row r="56">
      <c r="A56" s="4" t="inlineStr">
        <is>
          <t>Americas Excluding United States [Member] | Shareholder servicing fe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Earned From Contracts With Customers</t>
        </is>
      </c>
      <c r="B58" s="8" t="n">
        <v>0.1</v>
      </c>
      <c r="C58" s="8" t="n">
        <v>0.3</v>
      </c>
      <c r="D58" s="8" t="n">
        <v>0.2</v>
      </c>
    </row>
    <row r="59">
      <c r="A59" s="4" t="inlineStr">
        <is>
          <t>Americas Excluding United States [Member] | Other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Earned From Contracts With Customers</t>
        </is>
      </c>
      <c r="B61" s="6" t="n">
        <v>0</v>
      </c>
      <c r="C61" s="6" t="n">
        <v>0</v>
      </c>
      <c r="D61" s="8" t="n">
        <v>0.5</v>
      </c>
    </row>
    <row r="62">
      <c r="A62" s="4" t="inlineStr">
        <is>
          <t>Asia-Pacific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Earned From Contracts With Customers</t>
        </is>
      </c>
      <c r="B64" s="8" t="n">
        <v>308.9</v>
      </c>
      <c r="C64" s="8" t="n">
        <v>308.8</v>
      </c>
      <c r="D64" s="8" t="n">
        <v>337.2</v>
      </c>
    </row>
    <row r="65">
      <c r="A65" s="4" t="inlineStr">
        <is>
          <t>Asia-Pacific [Member] | Investment management fe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Earned From Contracts With Customers</t>
        </is>
      </c>
      <c r="B67" s="8" t="n">
        <v>283.8</v>
      </c>
      <c r="C67" s="8" t="n">
        <v>285.6</v>
      </c>
      <c r="D67" s="8" t="n">
        <v>309.6</v>
      </c>
    </row>
    <row r="68">
      <c r="A68" s="4" t="inlineStr">
        <is>
          <t>Asia-Pacific [Member] | Sales and distribution fe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Earned From Contracts With Customers</t>
        </is>
      </c>
      <c r="B70" s="8" t="n">
        <v>19.2</v>
      </c>
      <c r="C70" s="8" t="n">
        <v>19.8</v>
      </c>
      <c r="D70" s="8" t="n">
        <v>25.5</v>
      </c>
    </row>
    <row r="71">
      <c r="A71" s="4" t="inlineStr">
        <is>
          <t>Asia-Pacific [Member] | Shareholder servicing fe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Earned From Contracts With Customers</t>
        </is>
      </c>
      <c r="B73" s="8" t="n">
        <v>2.2</v>
      </c>
      <c r="C73" s="8" t="n">
        <v>2.2</v>
      </c>
      <c r="D73" s="8" t="n">
        <v>1.4</v>
      </c>
    </row>
    <row r="74">
      <c r="A74" s="4" t="inlineStr">
        <is>
          <t>Asia-Pacific [Member] | Other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Earned From Contracts With Customers</t>
        </is>
      </c>
      <c r="B76" s="8" t="n">
        <v>3.7</v>
      </c>
      <c r="C76" s="8" t="n">
        <v>1.2</v>
      </c>
      <c r="D76" s="8" t="n">
        <v>0.7</v>
      </c>
    </row>
    <row r="77">
      <c r="A77" s="4" t="inlineStr">
        <is>
          <t>Europe, Middle East and Africa, Excluding Luxembourg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Earned From Contracts With Customers</t>
        </is>
      </c>
      <c r="B79" s="8" t="n">
        <v>305.8</v>
      </c>
      <c r="C79" s="8" t="n">
        <v>270.5</v>
      </c>
      <c r="D79" s="8" t="n">
        <v>234.8</v>
      </c>
    </row>
    <row r="80">
      <c r="A80" s="4" t="inlineStr">
        <is>
          <t>Europe, Middle East and Africa, Excluding Luxembourg [Member] | Investment management fe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Earned From Contracts With Customers</t>
        </is>
      </c>
      <c r="B82" s="8" t="n">
        <v>305.2</v>
      </c>
      <c r="C82" s="8" t="n">
        <v>270.1</v>
      </c>
      <c r="D82" s="6" t="n">
        <v>233</v>
      </c>
    </row>
    <row r="83">
      <c r="A83" s="4" t="inlineStr">
        <is>
          <t>Europe, Middle East and Africa, Excluding Luxembourg [Member] | Sales and distribution fe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Earned From Contracts With Customers</t>
        </is>
      </c>
      <c r="B85" s="6" t="n">
        <v>0</v>
      </c>
      <c r="C85" s="6" t="n">
        <v>0</v>
      </c>
      <c r="D85" s="6" t="n">
        <v>0</v>
      </c>
    </row>
    <row r="86">
      <c r="A86" s="4" t="inlineStr">
        <is>
          <t>Europe, Middle East and Africa, Excluding Luxembourg [Member] | Shareholder servicing fe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Earned From Contracts With Customers</t>
        </is>
      </c>
      <c r="B88" s="6" t="n">
        <v>0</v>
      </c>
      <c r="C88" s="6" t="n">
        <v>0</v>
      </c>
      <c r="D88" s="8" t="n">
        <v>1.6</v>
      </c>
    </row>
    <row r="89">
      <c r="A89" s="4" t="inlineStr">
        <is>
          <t>Europe, Middle East and Africa, Excluding Luxembourg [Member] | Other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Earned From Contracts With Customers</t>
        </is>
      </c>
      <c r="B91" s="5" t="n">
        <v>0.6</v>
      </c>
      <c r="C91" s="5" t="n">
        <v>0.4</v>
      </c>
      <c r="D91" s="5"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Investments, at fair value</t>
        </is>
      </c>
      <c r="B3" s="7" t="n">
        <v>838</v>
      </c>
      <c r="C3" s="5" t="n">
        <v>872.8</v>
      </c>
    </row>
    <row r="4">
      <c r="A4" s="4" t="inlineStr">
        <is>
          <t>Preferred stock, par value</t>
        </is>
      </c>
      <c r="B4" s="7" t="n">
        <v>1</v>
      </c>
      <c r="C4" s="7" t="n">
        <v>1</v>
      </c>
    </row>
    <row r="5">
      <c r="A5" s="4" t="inlineStr">
        <is>
          <t>Preferred stock, shares authorized</t>
        </is>
      </c>
      <c r="B5" s="6" t="n">
        <v>1000000</v>
      </c>
      <c r="C5" s="6" t="n">
        <v>1000000</v>
      </c>
    </row>
    <row r="6">
      <c r="A6" s="4" t="inlineStr">
        <is>
          <t>Common stock, par value</t>
        </is>
      </c>
      <c r="B6" s="9" t="n">
        <v>0.1</v>
      </c>
      <c r="C6" s="9" t="n">
        <v>0.1</v>
      </c>
    </row>
    <row r="7">
      <c r="A7" s="4" t="inlineStr">
        <is>
          <t>Common stock, shares authorized</t>
        </is>
      </c>
      <c r="B7" s="6" t="n">
        <v>1000000000</v>
      </c>
      <c r="C7" s="6" t="n">
        <v>1000000000</v>
      </c>
    </row>
    <row r="8">
      <c r="A8" s="4" t="inlineStr">
        <is>
          <t>Common stock, shares outstanding</t>
        </is>
      </c>
      <c r="B8" s="6" t="n">
        <v>523596548</v>
      </c>
      <c r="C8" s="6" t="n">
        <v>495937891</v>
      </c>
    </row>
    <row r="9">
      <c r="A9" s="4" t="inlineStr">
        <is>
          <t>Common stock, shares issued</t>
        </is>
      </c>
      <c r="B9" s="6" t="n">
        <v>523596548</v>
      </c>
      <c r="C9" s="6" t="n">
        <v>495937891</v>
      </c>
    </row>
    <row r="10">
      <c r="A10" s="4" t="inlineStr">
        <is>
          <t>Additional Paid in Capital, Common Stock</t>
        </is>
      </c>
      <c r="B10" s="5" t="n">
        <v>947.6</v>
      </c>
      <c r="C10"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s (Details) - USD ($) $ in Millions</t>
        </is>
      </c>
      <c r="B1" s="2" t="inlineStr">
        <is>
          <t>12 Months Ended</t>
        </is>
      </c>
    </row>
    <row r="2">
      <c r="B2" s="2" t="inlineStr">
        <is>
          <t>Sep. 30, 2024</t>
        </is>
      </c>
      <c r="C2" s="2" t="inlineStr">
        <is>
          <t>Sep. 30, 2023</t>
        </is>
      </c>
      <c r="D2" s="2" t="inlineStr">
        <is>
          <t>Sep. 30, 2022</t>
        </is>
      </c>
    </row>
    <row r="3">
      <c r="A3" s="3" t="inlineStr">
        <is>
          <t>Investments [Abstract]</t>
        </is>
      </c>
      <c r="B3" s="4" t="inlineStr">
        <is>
          <t xml:space="preserve"> </t>
        </is>
      </c>
      <c r="C3" s="4" t="inlineStr">
        <is>
          <t xml:space="preserve"> </t>
        </is>
      </c>
      <c r="D3" s="4" t="inlineStr">
        <is>
          <t xml:space="preserve"> </t>
        </is>
      </c>
    </row>
    <row r="4">
      <c r="A4" s="4" t="inlineStr">
        <is>
          <t>Securities Sold under Agreements to Repurchase</t>
        </is>
      </c>
      <c r="B4" s="5" t="n">
        <v>111.4</v>
      </c>
      <c r="C4" s="4" t="inlineStr">
        <is>
          <t xml:space="preserve"> </t>
        </is>
      </c>
      <c r="D4" s="4" t="inlineStr">
        <is>
          <t xml:space="preserve"> </t>
        </is>
      </c>
    </row>
    <row r="5">
      <c r="A5" s="4" t="inlineStr">
        <is>
          <t>Securities Borrowed, Fair Value of Collateral</t>
        </is>
      </c>
      <c r="B5" s="8" t="n">
        <v>121.7</v>
      </c>
      <c r="C5" s="4" t="inlineStr">
        <is>
          <t xml:space="preserve"> </t>
        </is>
      </c>
      <c r="D5" s="4" t="inlineStr">
        <is>
          <t xml:space="preserve"> </t>
        </is>
      </c>
    </row>
    <row r="6">
      <c r="A6" s="4" t="inlineStr">
        <is>
          <t>Net gains (losses) recognized on equity securities measured at fair value and trading debt securities</t>
        </is>
      </c>
      <c r="B6" s="5" t="n">
        <v>108.1</v>
      </c>
      <c r="C6" s="5" t="n">
        <v>66.09999999999999</v>
      </c>
      <c r="D6" s="5" t="n">
        <v>-12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Sep. 30, 2024</t>
        </is>
      </c>
      <c r="C1" s="2" t="inlineStr">
        <is>
          <t>Sep. 30, 2023</t>
        </is>
      </c>
    </row>
    <row r="2">
      <c r="A2" s="3" t="inlineStr">
        <is>
          <t>Investment Holdings [Line Items]</t>
        </is>
      </c>
      <c r="B2" s="4" t="inlineStr">
        <is>
          <t xml:space="preserve"> </t>
        </is>
      </c>
      <c r="C2" s="4" t="inlineStr">
        <is>
          <t xml:space="preserve"> </t>
        </is>
      </c>
    </row>
    <row r="3">
      <c r="A3" s="4" t="inlineStr">
        <is>
          <t>Total investments, at fair value</t>
        </is>
      </c>
      <c r="B3" s="7" t="n">
        <v>838</v>
      </c>
      <c r="C3" s="5" t="n">
        <v>872.8</v>
      </c>
    </row>
    <row r="4">
      <c r="A4" s="4" t="inlineStr">
        <is>
          <t>Investments in equity method investees</t>
        </is>
      </c>
      <c r="B4" s="8" t="n">
        <v>1219.7</v>
      </c>
      <c r="C4" s="8" t="n">
        <v>1089.2</v>
      </c>
    </row>
    <row r="5">
      <c r="A5" s="4" t="inlineStr">
        <is>
          <t>Other investments</t>
        </is>
      </c>
      <c r="B5" s="8" t="n">
        <v>280.7</v>
      </c>
      <c r="C5" s="6" t="n">
        <v>260</v>
      </c>
    </row>
    <row r="6">
      <c r="A6" s="4" t="inlineStr">
        <is>
          <t>Total</t>
        </is>
      </c>
      <c r="B6" s="8" t="n">
        <v>2338.4</v>
      </c>
      <c r="C6" s="6" t="n">
        <v>2222</v>
      </c>
    </row>
    <row r="7">
      <c r="A7" s="4" t="inlineStr">
        <is>
          <t>Sponsored funds and separate accounts [Memb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Investments, at fair value</t>
        </is>
      </c>
      <c r="B9" s="8" t="n">
        <v>509.1</v>
      </c>
      <c r="C9" s="8" t="n">
        <v>630.5</v>
      </c>
    </row>
    <row r="10">
      <c r="A10" s="4" t="inlineStr">
        <is>
          <t>Investment related to long-term incentive plans [Member]</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Investments, at fair value</t>
        </is>
      </c>
      <c r="B12" s="8" t="n">
        <v>271.6</v>
      </c>
      <c r="C12" s="8" t="n">
        <v>191.6</v>
      </c>
    </row>
    <row r="13">
      <c r="A13" s="4" t="inlineStr">
        <is>
          <t>Other equity and debt investments [Member]</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Investments, at fair value</t>
        </is>
      </c>
      <c r="B15" s="5" t="n">
        <v>57.3</v>
      </c>
      <c r="C15" s="5" t="n">
        <v>5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4</t>
        </is>
      </c>
      <c r="C1" s="2" t="inlineStr">
        <is>
          <t>Sep. 30, 2023</t>
        </is>
      </c>
    </row>
    <row r="2">
      <c r="A2" s="4" t="inlineStr">
        <is>
          <t>Sponsored funds and separate accounts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Investments, at fair value</t>
        </is>
      </c>
      <c r="B4" s="5" t="n">
        <v>509.1</v>
      </c>
      <c r="C4" s="5" t="n">
        <v>630.5</v>
      </c>
    </row>
    <row r="5">
      <c r="A5" s="4" t="inlineStr">
        <is>
          <t>Investment related to long-term incentive plan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Investments, at fair value</t>
        </is>
      </c>
      <c r="B7" s="8" t="n">
        <v>271.6</v>
      </c>
      <c r="C7" s="8" t="n">
        <v>191.6</v>
      </c>
    </row>
    <row r="8">
      <c r="A8" s="4" t="inlineStr">
        <is>
          <t>Other equity and debt investment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Investments, at fair value</t>
        </is>
      </c>
      <c r="B10" s="8" t="n">
        <v>57.3</v>
      </c>
      <c r="C10" s="8" t="n">
        <v>50.7</v>
      </c>
    </row>
    <row r="11">
      <c r="A11" s="4" t="inlineStr">
        <is>
          <t>Fair Value, Recurring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Total Assets Measured at Fair Value</t>
        </is>
      </c>
      <c r="B13" s="6" t="n">
        <v>838</v>
      </c>
      <c r="C13" s="8" t="n">
        <v>872.8</v>
      </c>
    </row>
    <row r="14">
      <c r="A14" s="3" t="inlineStr">
        <is>
          <t>Liability [Abstract]</t>
        </is>
      </c>
      <c r="B14" s="4" t="inlineStr">
        <is>
          <t xml:space="preserve"> </t>
        </is>
      </c>
      <c r="C14" s="4" t="inlineStr">
        <is>
          <t xml:space="preserve"> </t>
        </is>
      </c>
    </row>
    <row r="15">
      <c r="A15" s="4" t="inlineStr">
        <is>
          <t>Contingent consideration liabilities</t>
        </is>
      </c>
      <c r="B15" s="8" t="n">
        <v>28.2</v>
      </c>
      <c r="C15" s="6" t="n">
        <v>55</v>
      </c>
    </row>
    <row r="16">
      <c r="A16" s="4" t="inlineStr">
        <is>
          <t>Liabilities, Fair Value Disclosure</t>
        </is>
      </c>
      <c r="B16" s="8" t="n">
        <v>206.3</v>
      </c>
      <c r="C16" s="8" t="n">
        <v>213.3</v>
      </c>
    </row>
    <row r="17">
      <c r="A17" s="4" t="inlineStr">
        <is>
          <t>Financial Instruments Sold, Not yet Purchased, Derivatives and Other Contracts</t>
        </is>
      </c>
      <c r="B17" s="8" t="n">
        <v>178.1</v>
      </c>
      <c r="C17" s="8" t="n">
        <v>158.3</v>
      </c>
    </row>
    <row r="18">
      <c r="A18" s="4" t="inlineStr">
        <is>
          <t>Fair Value, Recurring [Member] | Level 1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Total Assets Measured at Fair Value</t>
        </is>
      </c>
      <c r="B20" s="8" t="n">
        <v>552.9</v>
      </c>
      <c r="C20" s="8" t="n">
        <v>528.1</v>
      </c>
    </row>
    <row r="21">
      <c r="A21" s="3" t="inlineStr">
        <is>
          <t>Liability [Abstract]</t>
        </is>
      </c>
      <c r="B21" s="4" t="inlineStr">
        <is>
          <t xml:space="preserve"> </t>
        </is>
      </c>
      <c r="C21" s="4" t="inlineStr">
        <is>
          <t xml:space="preserve"> </t>
        </is>
      </c>
    </row>
    <row r="22">
      <c r="A22" s="4" t="inlineStr">
        <is>
          <t>Contingent consideration liabilities</t>
        </is>
      </c>
      <c r="B22" s="6" t="n">
        <v>0</v>
      </c>
      <c r="C22" s="6" t="n">
        <v>0</v>
      </c>
    </row>
    <row r="23">
      <c r="A23" s="4" t="inlineStr">
        <is>
          <t>Liabilities, Fair Value Disclosure</t>
        </is>
      </c>
      <c r="B23" s="8" t="n">
        <v>178.1</v>
      </c>
      <c r="C23" s="8" t="n">
        <v>158.3</v>
      </c>
    </row>
    <row r="24">
      <c r="A24" s="4" t="inlineStr">
        <is>
          <t>Financial Instruments Sold, Not yet Purchased, Derivatives and Other Contracts</t>
        </is>
      </c>
      <c r="B24" s="8" t="n">
        <v>178.1</v>
      </c>
      <c r="C24" s="8" t="n">
        <v>158.3</v>
      </c>
    </row>
    <row r="25">
      <c r="A25" s="4" t="inlineStr">
        <is>
          <t>Fair Value, Recurring [Member] |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Total Assets Measured at Fair Value</t>
        </is>
      </c>
      <c r="B27" s="8" t="n">
        <v>168.5</v>
      </c>
      <c r="C27" s="8" t="n">
        <v>223.2</v>
      </c>
    </row>
    <row r="28">
      <c r="A28" s="3" t="inlineStr">
        <is>
          <t>Liability [Abstract]</t>
        </is>
      </c>
      <c r="B28" s="4" t="inlineStr">
        <is>
          <t xml:space="preserve"> </t>
        </is>
      </c>
      <c r="C28" s="4" t="inlineStr">
        <is>
          <t xml:space="preserve"> </t>
        </is>
      </c>
    </row>
    <row r="29">
      <c r="A29" s="4" t="inlineStr">
        <is>
          <t>Contingent consideration liabilities</t>
        </is>
      </c>
      <c r="B29" s="6" t="n">
        <v>0</v>
      </c>
      <c r="C29" s="6" t="n">
        <v>0</v>
      </c>
    </row>
    <row r="30">
      <c r="A30" s="4" t="inlineStr">
        <is>
          <t>Liabilities, Fair Value Disclosure</t>
        </is>
      </c>
      <c r="B30" s="6" t="n">
        <v>0</v>
      </c>
      <c r="C30" s="6" t="n">
        <v>0</v>
      </c>
    </row>
    <row r="31">
      <c r="A31" s="4" t="inlineStr">
        <is>
          <t>Financial Instruments Sold, Not yet Purchased, Derivatives and Other Contracts</t>
        </is>
      </c>
      <c r="B31" s="6" t="n">
        <v>0</v>
      </c>
      <c r="C31" s="6" t="n">
        <v>0</v>
      </c>
    </row>
    <row r="32">
      <c r="A32" s="4" t="inlineStr">
        <is>
          <t>Fair Value, Recurring [Member] | Level 3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Total Assets Measured at Fair Value</t>
        </is>
      </c>
      <c r="B34" s="8" t="n">
        <v>7.8</v>
      </c>
      <c r="C34" s="8" t="n">
        <v>21.8</v>
      </c>
    </row>
    <row r="35">
      <c r="A35" s="3" t="inlineStr">
        <is>
          <t>Liability [Abstract]</t>
        </is>
      </c>
      <c r="B35" s="4" t="inlineStr">
        <is>
          <t xml:space="preserve"> </t>
        </is>
      </c>
      <c r="C35" s="4" t="inlineStr">
        <is>
          <t xml:space="preserve"> </t>
        </is>
      </c>
    </row>
    <row r="36">
      <c r="A36" s="4" t="inlineStr">
        <is>
          <t>Contingent consideration liabilities</t>
        </is>
      </c>
      <c r="B36" s="8" t="n">
        <v>28.2</v>
      </c>
      <c r="C36" s="6" t="n">
        <v>55</v>
      </c>
    </row>
    <row r="37">
      <c r="A37" s="4" t="inlineStr">
        <is>
          <t>Liabilities, Fair Value Disclosure</t>
        </is>
      </c>
      <c r="B37" s="8" t="n">
        <v>28.2</v>
      </c>
      <c r="C37" s="6" t="n">
        <v>55</v>
      </c>
    </row>
    <row r="38">
      <c r="A38" s="4" t="inlineStr">
        <is>
          <t>Financial Instruments Sold, Not yet Purchased, Derivatives and Other Contracts</t>
        </is>
      </c>
      <c r="B38" s="6" t="n">
        <v>0</v>
      </c>
      <c r="C38" s="6" t="n">
        <v>0</v>
      </c>
    </row>
    <row r="39">
      <c r="A39" s="4" t="inlineStr">
        <is>
          <t>Fair Value, Recurring [Member] | NAV as a Practical Expedient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Total Assets Measured at Fair Value</t>
        </is>
      </c>
      <c r="B41" s="8" t="n">
        <v>108.8</v>
      </c>
      <c r="C41" s="8" t="n">
        <v>99.7</v>
      </c>
    </row>
    <row r="42">
      <c r="A42" s="3" t="inlineStr">
        <is>
          <t>Liability [Abstract]</t>
        </is>
      </c>
      <c r="B42" s="4" t="inlineStr">
        <is>
          <t xml:space="preserve"> </t>
        </is>
      </c>
      <c r="C42" s="4" t="inlineStr">
        <is>
          <t xml:space="preserve"> </t>
        </is>
      </c>
    </row>
    <row r="43">
      <c r="A43" s="4" t="inlineStr">
        <is>
          <t>Contingent consideration liabilities</t>
        </is>
      </c>
      <c r="B43" s="6" t="n">
        <v>0</v>
      </c>
      <c r="C43" s="6" t="n">
        <v>0</v>
      </c>
    </row>
    <row r="44">
      <c r="A44" s="4" t="inlineStr">
        <is>
          <t>Liabilities, Fair Value Disclosure</t>
        </is>
      </c>
      <c r="B44" s="6" t="n">
        <v>0</v>
      </c>
      <c r="C44" s="6" t="n">
        <v>0</v>
      </c>
    </row>
    <row r="45">
      <c r="A45" s="4" t="inlineStr">
        <is>
          <t>Financial Instruments Sold, Not yet Purchased, Derivatives and Other Contracts</t>
        </is>
      </c>
      <c r="B45" s="6" t="n">
        <v>0</v>
      </c>
      <c r="C45" s="6" t="n">
        <v>0</v>
      </c>
    </row>
    <row r="46">
      <c r="A46" s="4" t="inlineStr">
        <is>
          <t>Fair Value, Recurring [Member] | Sponsored funds and separate account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Investments, at fair value</t>
        </is>
      </c>
      <c r="B48" s="8" t="n">
        <v>509.1</v>
      </c>
      <c r="C48" s="8" t="n">
        <v>630.5</v>
      </c>
    </row>
    <row r="49">
      <c r="A49" s="4" t="inlineStr">
        <is>
          <t>Fair Value, Recurring [Member] | Sponsored funds and separate accounts [Member] | Level 1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Investments, at fair value</t>
        </is>
      </c>
      <c r="B51" s="8" t="n">
        <v>306.3</v>
      </c>
      <c r="C51" s="8" t="n">
        <v>356.5</v>
      </c>
    </row>
    <row r="52">
      <c r="A52" s="4" t="inlineStr">
        <is>
          <t>Fair Value, Recurring [Member] | Sponsored funds and separate accounts [Member] | Level 2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Investments, at fair value</t>
        </is>
      </c>
      <c r="B54" s="8" t="n">
        <v>157.4</v>
      </c>
      <c r="C54" s="8" t="n">
        <v>211.9</v>
      </c>
    </row>
    <row r="55">
      <c r="A55" s="4" t="inlineStr">
        <is>
          <t>Fair Value, Recurring [Member] | Sponsored funds and separate accounts [Member] | Level 3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Investments, at fair value</t>
        </is>
      </c>
      <c r="B57" s="8" t="n">
        <v>5.2</v>
      </c>
      <c r="C57" s="8" t="n">
        <v>18.5</v>
      </c>
    </row>
    <row r="58">
      <c r="A58" s="4" t="inlineStr">
        <is>
          <t>Fair Value, Recurring [Member] | Sponsored funds and separate accounts [Member] | NAV as a Practical Expedient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at fair value</t>
        </is>
      </c>
      <c r="B60" s="8" t="n">
        <v>40.2</v>
      </c>
      <c r="C60" s="8" t="n">
        <v>43.6</v>
      </c>
    </row>
    <row r="61">
      <c r="A61" s="4" t="inlineStr">
        <is>
          <t>Fair Value, Recurring [Member] | Investment related to long-term incentive plans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Investments, at fair value</t>
        </is>
      </c>
      <c r="B63" s="8" t="n">
        <v>271.6</v>
      </c>
      <c r="C63" s="8" t="n">
        <v>191.6</v>
      </c>
    </row>
    <row r="64">
      <c r="A64" s="4" t="inlineStr">
        <is>
          <t>Fair Value, Recurring [Member] | Investment related to long-term incentive plans [Member] | Level 1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Investments, at fair value</t>
        </is>
      </c>
      <c r="B66" s="8" t="n">
        <v>242.5</v>
      </c>
      <c r="C66" s="8" t="n">
        <v>168.2</v>
      </c>
    </row>
    <row r="67">
      <c r="A67" s="4" t="inlineStr">
        <is>
          <t>Fair Value, Recurring [Member] | Investment related to long-term incentive plans [Member] | Level 2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Investments, at fair value</t>
        </is>
      </c>
      <c r="B69" s="6" t="n">
        <v>0</v>
      </c>
      <c r="C69" s="6" t="n">
        <v>0</v>
      </c>
    </row>
    <row r="70">
      <c r="A70" s="4" t="inlineStr">
        <is>
          <t>Fair Value, Recurring [Member] | Investment related to long-term incentive plans [Member] | Level 3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Investments, at fair value</t>
        </is>
      </c>
      <c r="B72" s="6" t="n">
        <v>0</v>
      </c>
      <c r="C72" s="6" t="n">
        <v>0</v>
      </c>
    </row>
    <row r="73">
      <c r="A73" s="4" t="inlineStr">
        <is>
          <t>Fair Value, Recurring [Member] | Investment related to long-term incentive plans [Member] | NAV as a Practical Expedient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Investments, at fair value</t>
        </is>
      </c>
      <c r="B75" s="8" t="n">
        <v>29.1</v>
      </c>
      <c r="C75" s="8" t="n">
        <v>23.4</v>
      </c>
    </row>
    <row r="76">
      <c r="A76" s="4" t="inlineStr">
        <is>
          <t>Fair Value, Recurring [Member] | Other equity and debt investments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Investments, at fair value</t>
        </is>
      </c>
      <c r="B78" s="8" t="n">
        <v>57.3</v>
      </c>
      <c r="C78" s="8" t="n">
        <v>50.7</v>
      </c>
    </row>
    <row r="79">
      <c r="A79" s="4" t="inlineStr">
        <is>
          <t>Fair Value, Recurring [Member] | Other equity and debt investments [Member] | Level 1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Investments, at fair value</t>
        </is>
      </c>
      <c r="B81" s="8" t="n">
        <v>4.1</v>
      </c>
      <c r="C81" s="8" t="n">
        <v>3.4</v>
      </c>
    </row>
    <row r="82">
      <c r="A82" s="4" t="inlineStr">
        <is>
          <t>Fair Value, Recurring [Member] | Other equity and debt investments [Member] | Level 2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Investments, at fair value</t>
        </is>
      </c>
      <c r="B84" s="8" t="n">
        <v>11.1</v>
      </c>
      <c r="C84" s="8" t="n">
        <v>11.3</v>
      </c>
    </row>
    <row r="85">
      <c r="A85" s="4" t="inlineStr">
        <is>
          <t>Fair Value, Recurring [Member] | Other equity and debt investments [Member] | Level 3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Investments, at fair value</t>
        </is>
      </c>
      <c r="B87" s="8" t="n">
        <v>2.6</v>
      </c>
      <c r="C87" s="8" t="n">
        <v>3.3</v>
      </c>
    </row>
    <row r="88">
      <c r="A88" s="4" t="inlineStr">
        <is>
          <t>Fair Value, Recurring [Member] | Other equity and debt investments [Member] | NAV as a Practical Expedient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Investments, at fair value</t>
        </is>
      </c>
      <c r="B90" s="5" t="n">
        <v>39.5</v>
      </c>
      <c r="C90" s="5" t="n">
        <v>3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Fair Value Measurements - Schedule of investments measured at NAV (Details) - USD ($) $ in Millions</t>
        </is>
      </c>
      <c r="C1" s="2" t="inlineStr">
        <is>
          <t>12 Months Ended</t>
        </is>
      </c>
    </row>
    <row r="2">
      <c r="C2" s="2" t="inlineStr">
        <is>
          <t>Sep. 30, 2024</t>
        </is>
      </c>
      <c r="D2" s="2" t="inlineStr">
        <is>
          <t>Sep. 30, 2023</t>
        </is>
      </c>
    </row>
    <row r="3">
      <c r="A3" s="3" t="inlineStr">
        <is>
          <t>Fair Value, Assets and Liabilities Measured on Recurring and Nonrecurring Basis [Line Items]</t>
        </is>
      </c>
      <c r="C3" s="4" t="inlineStr">
        <is>
          <t xml:space="preserve"> </t>
        </is>
      </c>
      <c r="D3" s="4" t="inlineStr">
        <is>
          <t xml:space="preserve"> </t>
        </is>
      </c>
    </row>
    <row r="4">
      <c r="A4" s="4" t="inlineStr">
        <is>
          <t>Unfunded commitments</t>
        </is>
      </c>
      <c r="C4" s="7" t="n">
        <v>14</v>
      </c>
      <c r="D4" s="5" t="n">
        <v>43.1</v>
      </c>
    </row>
    <row r="5">
      <c r="A5" s="4" t="inlineStr">
        <is>
          <t>Nonredeemable Investments with known liquidation perio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lternative Investment</t>
        </is>
      </c>
      <c r="B7" s="4" t="inlineStr">
        <is>
          <t>[1]</t>
        </is>
      </c>
      <c r="C7" s="5" t="n">
        <v>32.4</v>
      </c>
      <c r="D7" s="5" t="n">
        <v>32.1</v>
      </c>
    </row>
    <row r="8">
      <c r="A8" s="4" t="inlineStr">
        <is>
          <t>Liquidation weighted-average period</t>
        </is>
      </c>
      <c r="C8" s="4" t="inlineStr">
        <is>
          <t>1 year 10 months 24 days</t>
        </is>
      </c>
      <c r="D8" s="4" t="inlineStr">
        <is>
          <t>2 years 10 months 24 days</t>
        </is>
      </c>
    </row>
    <row r="9">
      <c r="A9" s="4" t="inlineStr">
        <is>
          <t>Nonredeemable Investments With Unknown Liquidation Period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lternative Investment</t>
        </is>
      </c>
      <c r="B11" s="4" t="inlineStr">
        <is>
          <t>[1]</t>
        </is>
      </c>
      <c r="C11" s="5" t="n">
        <v>16.1</v>
      </c>
      <c r="D11" s="5" t="n">
        <v>17.4</v>
      </c>
    </row>
    <row r="12">
      <c r="A12" s="4" t="inlineStr">
        <is>
          <t>Redeemable Investment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lternative Investment</t>
        </is>
      </c>
      <c r="B14" s="4" t="inlineStr">
        <is>
          <t>[2]</t>
        </is>
      </c>
      <c r="C14" s="5" t="n">
        <v>60.3</v>
      </c>
      <c r="D14" s="5" t="n">
        <v>50.2</v>
      </c>
    </row>
    <row r="15"/>
    <row r="16">
      <c r="A16" s="4" t="inlineStr">
        <is>
          <t>[1] The investments are expected to be returned through distributions over the life of the funds as a result of liquidations of the funds’ underlying assets. Investments with known liquidation periods have an expected weighted-average life of 1.9 years and 2.9 years at September 30, 2024 and 2023. Investments are redeemable on a semi-monthly, monthly and quarterly basis.</t>
        </is>
      </c>
    </row>
  </sheetData>
  <mergeCells count="4">
    <mergeCell ref="A1:B2"/>
    <mergeCell ref="C1:D1"/>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USD ($) $ in Millions</t>
        </is>
      </c>
      <c r="B1" s="2" t="inlineStr">
        <is>
          <t>Sep. 30, 2024</t>
        </is>
      </c>
      <c r="C1" s="2" t="inlineStr">
        <is>
          <t>Sep. 30, 2023</t>
        </is>
      </c>
    </row>
    <row r="2">
      <c r="A2" s="3" t="inlineStr">
        <is>
          <t>Financial Assets [Abstract]</t>
        </is>
      </c>
      <c r="B2" s="4" t="inlineStr">
        <is>
          <t xml:space="preserve"> </t>
        </is>
      </c>
      <c r="C2" s="4" t="inlineStr">
        <is>
          <t xml:space="preserve"> </t>
        </is>
      </c>
    </row>
    <row r="3">
      <c r="A3" s="4" t="inlineStr">
        <is>
          <t>Other investments</t>
        </is>
      </c>
      <c r="B3" s="5" t="n">
        <v>280.7</v>
      </c>
      <c r="C3" s="7" t="n">
        <v>260</v>
      </c>
    </row>
    <row r="4">
      <c r="A4" s="4" t="inlineStr">
        <is>
          <t>Debt</t>
        </is>
      </c>
      <c r="B4" s="8" t="n">
        <v>2780.3</v>
      </c>
      <c r="C4" s="8" t="n">
        <v>3052.8</v>
      </c>
    </row>
    <row r="5">
      <c r="A5" s="4" t="inlineStr">
        <is>
          <t>Carrying Value [Member]</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Cash and cash equivalents</t>
        </is>
      </c>
      <c r="B7" s="8" t="n">
        <v>3309.5</v>
      </c>
      <c r="C7" s="8" t="n">
        <v>3686.4</v>
      </c>
    </row>
    <row r="8">
      <c r="A8" s="4" t="inlineStr">
        <is>
          <t>Time deposits</t>
        </is>
      </c>
      <c r="B8" s="8" t="n">
        <v>9.800000000000001</v>
      </c>
      <c r="C8" s="8" t="n">
        <v>9.9</v>
      </c>
    </row>
    <row r="9">
      <c r="A9" s="4" t="inlineStr">
        <is>
          <t>Debt</t>
        </is>
      </c>
      <c r="B9" s="8" t="n">
        <v>2780.3</v>
      </c>
      <c r="C9" s="8" t="n">
        <v>3052.8</v>
      </c>
    </row>
    <row r="10">
      <c r="A10" s="4" t="inlineStr">
        <is>
          <t>Estimated Fair Value [Member] | Level 1 [Member]</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Cash and cash equivalents</t>
        </is>
      </c>
      <c r="B12" s="8" t="n">
        <v>3309.5</v>
      </c>
      <c r="C12" s="8" t="n">
        <v>3686.4</v>
      </c>
    </row>
    <row r="13">
      <c r="A13" s="4" t="inlineStr">
        <is>
          <t>Estimated Fair Value [Member] | Level 2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Time deposits</t>
        </is>
      </c>
      <c r="B15" s="8" t="n">
        <v>9.800000000000001</v>
      </c>
      <c r="C15" s="8" t="n">
        <v>9.9</v>
      </c>
    </row>
    <row r="16">
      <c r="A16" s="4" t="inlineStr">
        <is>
          <t>Debt</t>
        </is>
      </c>
      <c r="B16" s="6" t="n">
        <v>2387</v>
      </c>
      <c r="C16" s="8" t="n">
        <v>2419.4</v>
      </c>
    </row>
    <row r="17">
      <c r="A17" s="4" t="inlineStr">
        <is>
          <t>Equity securities [Member] | Carrying Value [Member]</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Other investments</t>
        </is>
      </c>
      <c r="B19" s="8" t="n">
        <v>270.9</v>
      </c>
      <c r="C19" s="8" t="n">
        <v>250.1</v>
      </c>
    </row>
    <row r="20">
      <c r="A20" s="4" t="inlineStr">
        <is>
          <t>Equity securities [Member] | Estimated Fair Value [Member] | Level 3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Other investments</t>
        </is>
      </c>
      <c r="B22" s="5" t="n">
        <v>270.9</v>
      </c>
      <c r="C22" s="5" t="n">
        <v>2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and amortization</t>
        </is>
      </c>
      <c r="B4" s="5" t="n">
        <v>129.9</v>
      </c>
      <c r="C4" s="5" t="n">
        <v>108.2</v>
      </c>
      <c r="D4" s="5" t="n">
        <v>10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Sep. 30, 2024</t>
        </is>
      </c>
      <c r="C1" s="2" t="inlineStr">
        <is>
          <t>Sep. 30, 2023</t>
        </is>
      </c>
    </row>
    <row r="2">
      <c r="A2" s="3" t="inlineStr">
        <is>
          <t>Property, Plant and Equipment, Net, by Type [Abstract]</t>
        </is>
      </c>
      <c r="B2" s="4" t="inlineStr">
        <is>
          <t xml:space="preserve"> </t>
        </is>
      </c>
      <c r="C2" s="4" t="inlineStr">
        <is>
          <t xml:space="preserve"> </t>
        </is>
      </c>
    </row>
    <row r="3">
      <c r="A3" s="4" t="inlineStr">
        <is>
          <t>Total cost</t>
        </is>
      </c>
      <c r="B3" s="5" t="n">
        <v>1908.1</v>
      </c>
      <c r="C3" s="5" t="n">
        <v>1757.4</v>
      </c>
    </row>
    <row r="4">
      <c r="A4" s="4" t="inlineStr">
        <is>
          <t>Less: accumulated depreciation and amortization</t>
        </is>
      </c>
      <c r="B4" s="8" t="n">
        <v>-961.7</v>
      </c>
      <c r="C4" s="8" t="n">
        <v>-957.3</v>
      </c>
    </row>
    <row r="5">
      <c r="A5" s="4" t="inlineStr">
        <is>
          <t>Property and Equipment, Net</t>
        </is>
      </c>
      <c r="B5" s="5" t="n">
        <v>946.4</v>
      </c>
      <c r="C5" s="8" t="n">
        <v>800.1</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5 years</t>
        </is>
      </c>
      <c r="C11" s="4" t="inlineStr">
        <is>
          <t xml:space="preserve"> </t>
        </is>
      </c>
    </row>
    <row r="12">
      <c r="A12" s="4" t="inlineStr">
        <is>
          <t>Buildings and leasehold improvements [Member]</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Total cost</t>
        </is>
      </c>
      <c r="B14" s="5" t="n">
        <v>1064.3</v>
      </c>
      <c r="C14" s="8" t="n">
        <v>932.9</v>
      </c>
    </row>
    <row r="15">
      <c r="A15" s="4" t="inlineStr">
        <is>
          <t>Buildings and leasehold improvement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Buildings and leasehold improvement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5 years</t>
        </is>
      </c>
      <c r="C20" s="4" t="inlineStr">
        <is>
          <t xml:space="preserve"> </t>
        </is>
      </c>
    </row>
    <row r="21">
      <c r="A21" s="4" t="inlineStr">
        <is>
          <t>Software [Member]</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Total cost</t>
        </is>
      </c>
      <c r="B23" s="5" t="n">
        <v>426.6</v>
      </c>
      <c r="C23" s="8" t="n">
        <v>379.1</v>
      </c>
    </row>
    <row r="24">
      <c r="A24" s="4" t="inlineStr">
        <is>
          <t>Software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Software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10 years</t>
        </is>
      </c>
      <c r="C29" s="4" t="inlineStr">
        <is>
          <t xml:space="preserve"> </t>
        </is>
      </c>
    </row>
    <row r="30">
      <c r="A30" s="4" t="inlineStr">
        <is>
          <t>Equipment and Furniture [Member]</t>
        </is>
      </c>
      <c r="B30" s="4" t="inlineStr">
        <is>
          <t xml:space="preserve"> </t>
        </is>
      </c>
      <c r="C30" s="4" t="inlineStr">
        <is>
          <t xml:space="preserve"> </t>
        </is>
      </c>
    </row>
    <row r="31">
      <c r="A31" s="3" t="inlineStr">
        <is>
          <t>Property, Plant and Equipment, Net, by Type [Abstract]</t>
        </is>
      </c>
      <c r="B31" s="4" t="inlineStr">
        <is>
          <t xml:space="preserve"> </t>
        </is>
      </c>
      <c r="C31" s="4" t="inlineStr">
        <is>
          <t xml:space="preserve"> </t>
        </is>
      </c>
    </row>
    <row r="32">
      <c r="A32" s="4" t="inlineStr">
        <is>
          <t>Total cost</t>
        </is>
      </c>
      <c r="B32" s="5" t="n">
        <v>337.9</v>
      </c>
      <c r="C32" s="8" t="n">
        <v>366.7</v>
      </c>
    </row>
    <row r="33">
      <c r="A33" s="4" t="inlineStr">
        <is>
          <t>Equipment and Furniture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3 years</t>
        </is>
      </c>
      <c r="C35" s="4" t="inlineStr">
        <is>
          <t xml:space="preserve"> </t>
        </is>
      </c>
    </row>
    <row r="36">
      <c r="A36" s="4" t="inlineStr">
        <is>
          <t>Equipment and Furniture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0 years</t>
        </is>
      </c>
      <c r="C38" s="4" t="inlineStr">
        <is>
          <t xml:space="preserve"> </t>
        </is>
      </c>
    </row>
    <row r="39">
      <c r="A39" s="4" t="inlineStr">
        <is>
          <t>Land [Member]</t>
        </is>
      </c>
      <c r="B39" s="4" t="inlineStr">
        <is>
          <t xml:space="preserve"> </t>
        </is>
      </c>
      <c r="C39" s="4" t="inlineStr">
        <is>
          <t xml:space="preserve"> </t>
        </is>
      </c>
    </row>
    <row r="40">
      <c r="A40" s="3" t="inlineStr">
        <is>
          <t>Property, Plant and Equipment, Net, by Type [Abstract]</t>
        </is>
      </c>
      <c r="B40" s="4" t="inlineStr">
        <is>
          <t xml:space="preserve"> </t>
        </is>
      </c>
      <c r="C40" s="4" t="inlineStr">
        <is>
          <t xml:space="preserve"> </t>
        </is>
      </c>
    </row>
    <row r="41">
      <c r="A41" s="4" t="inlineStr">
        <is>
          <t>Total cost</t>
        </is>
      </c>
      <c r="B41" s="5" t="n">
        <v>79.3</v>
      </c>
      <c r="C41" s="5" t="n">
        <v>7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finite-lived Intangible Assets, Weighted Average Useful Life</t>
        </is>
      </c>
      <c r="B4" s="4" t="inlineStr">
        <is>
          <t>5 years 9 months 18 days</t>
        </is>
      </c>
      <c r="C4" s="4" t="inlineStr">
        <is>
          <t xml:space="preserve"> </t>
        </is>
      </c>
      <c r="D4" s="4" t="inlineStr">
        <is>
          <t xml:space="preserve"> </t>
        </is>
      </c>
    </row>
    <row r="5">
      <c r="A5" s="4" t="inlineStr">
        <is>
          <t>Impairment of intangible asset</t>
        </is>
      </c>
      <c r="B5" s="5" t="n">
        <v>389.2</v>
      </c>
      <c r="C5" s="7" t="n">
        <v>0</v>
      </c>
      <c r="D5" s="7" t="n">
        <v>0</v>
      </c>
    </row>
    <row r="6">
      <c r="A6" s="4" t="inlineStr">
        <is>
          <t>Legg Mason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definite-Lived Intangible Assets</t>
        </is>
      </c>
      <c r="B8" s="7" t="n">
        <v>65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Intangible Assets (Details) - USD ($) $ in Millions</t>
        </is>
      </c>
      <c r="B1" s="2" t="inlineStr">
        <is>
          <t>Sep. 30, 2024</t>
        </is>
      </c>
      <c r="C1" s="2" t="inlineStr">
        <is>
          <t>Sep. 30,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6211.4</v>
      </c>
      <c r="C3" s="5" t="n">
        <v>6003.8</v>
      </c>
      <c r="D3" s="5" t="n">
        <v>5778.6</v>
      </c>
    </row>
    <row r="4">
      <c r="A4" s="4" t="inlineStr">
        <is>
          <t>Indefinite-lived intangible assets</t>
        </is>
      </c>
      <c r="B4" s="8" t="n">
        <v>3851.5</v>
      </c>
      <c r="C4" s="8" t="n">
        <v>3672.1</v>
      </c>
      <c r="D4" s="4" t="inlineStr">
        <is>
          <t xml:space="preserve"> </t>
        </is>
      </c>
    </row>
    <row r="5">
      <c r="A5" s="4" t="inlineStr">
        <is>
          <t>Definite-lived intangible assets, net</t>
        </is>
      </c>
      <c r="B5" s="8" t="n">
        <v>950.6</v>
      </c>
      <c r="C5" s="8" t="n">
        <v>1230.1</v>
      </c>
      <c r="D5" s="4" t="inlineStr">
        <is>
          <t xml:space="preserve"> </t>
        </is>
      </c>
    </row>
    <row r="6">
      <c r="A6" s="4" t="inlineStr">
        <is>
          <t>Goodwill and Other Intangible Assets, Net</t>
        </is>
      </c>
      <c r="B6" s="5" t="n">
        <v>11013.5</v>
      </c>
      <c r="C6" s="7" t="n">
        <v>10906</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Details) - USD ($) $ in Millions</t>
        </is>
      </c>
      <c r="B1" s="2" t="inlineStr">
        <is>
          <t>12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Balance at beginning of year</t>
        </is>
      </c>
      <c r="B4" s="5" t="n">
        <v>6003.8</v>
      </c>
      <c r="C4" s="5" t="n">
        <v>5778.6</v>
      </c>
    </row>
    <row r="5">
      <c r="A5" s="4" t="inlineStr">
        <is>
          <t>Acquisitions</t>
        </is>
      </c>
      <c r="B5" s="8" t="n">
        <v>189.8</v>
      </c>
      <c r="C5" s="8" t="n">
        <v>152.6</v>
      </c>
    </row>
    <row r="6">
      <c r="A6" s="4" t="inlineStr">
        <is>
          <t>Purchase price allocation adjustment</t>
        </is>
      </c>
      <c r="B6" s="8" t="n">
        <v>4.7</v>
      </c>
      <c r="C6" s="6" t="n">
        <v>62</v>
      </c>
    </row>
    <row r="7">
      <c r="A7" s="4" t="inlineStr">
        <is>
          <t>Foreign exchange revaluation</t>
        </is>
      </c>
      <c r="B7" s="8" t="n">
        <v>13.1</v>
      </c>
      <c r="C7" s="8" t="n">
        <v>10.6</v>
      </c>
    </row>
    <row r="8">
      <c r="A8" s="4" t="inlineStr">
        <is>
          <t>Balance at End of Year</t>
        </is>
      </c>
      <c r="B8" s="5" t="n">
        <v>6211.4</v>
      </c>
      <c r="C8" s="5" t="n">
        <v>60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0" customWidth="1" min="7" max="7"/>
    <col width="48" customWidth="1" min="8" max="8"/>
  </cols>
  <sheetData>
    <row r="1">
      <c r="A1" s="1" t="inlineStr">
        <is>
          <t>Consolidated Statements of Stockholders' Equity - USD ($) shares in Millions, $ in Million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Stockholders' Equity [Member]</t>
        </is>
      </c>
      <c r="H1" s="2" t="inlineStr">
        <is>
          <t>Nonredeemable Noncontrolling Interests [Member]</t>
        </is>
      </c>
    </row>
    <row r="2">
      <c r="A2" s="4" t="inlineStr">
        <is>
          <t>Beginning balance - Shares at Sep. 30, 2021</t>
        </is>
      </c>
      <c r="B2" s="4" t="inlineStr">
        <is>
          <t xml:space="preserve"> </t>
        </is>
      </c>
      <c r="C2" s="8" t="n">
        <v>501.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1</t>
        </is>
      </c>
      <c r="B3" s="4" t="inlineStr">
        <is>
          <t xml:space="preserve"> </t>
        </is>
      </c>
      <c r="C3" s="5" t="n">
        <v>50.2</v>
      </c>
      <c r="D3" s="7" t="n">
        <v>0</v>
      </c>
      <c r="E3" s="5" t="n">
        <v>11550.8</v>
      </c>
      <c r="F3" s="5" t="n">
        <v>-377.6</v>
      </c>
      <c r="G3" s="5" t="n">
        <v>11223.4</v>
      </c>
      <c r="H3" s="4" t="inlineStr">
        <is>
          <t xml:space="preserve"> </t>
        </is>
      </c>
    </row>
    <row r="4">
      <c r="A4" s="4" t="inlineStr">
        <is>
          <t>Beginning balance at Sep.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7.2</v>
      </c>
    </row>
    <row r="5">
      <c r="A5" s="4" t="inlineStr">
        <is>
          <t>Beginning balance at Sep. 30, 2021</t>
        </is>
      </c>
      <c r="B5" s="5" t="n">
        <v>1181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8" t="n">
        <v>1291.9</v>
      </c>
      <c r="C7" s="4" t="inlineStr">
        <is>
          <t xml:space="preserve"> </t>
        </is>
      </c>
      <c r="D7" s="4" t="inlineStr">
        <is>
          <t xml:space="preserve"> </t>
        </is>
      </c>
      <c r="E7" s="8" t="n">
        <v>1291.9</v>
      </c>
      <c r="F7" s="4" t="inlineStr">
        <is>
          <t xml:space="preserve"> </t>
        </is>
      </c>
      <c r="G7" s="8" t="n">
        <v>1291.9</v>
      </c>
      <c r="H7" s="4" t="inlineStr">
        <is>
          <t xml:space="preserve"> </t>
        </is>
      </c>
    </row>
    <row r="8">
      <c r="A8" s="4" t="inlineStr">
        <is>
          <t>Nonredeemable noncontrolling interests</t>
        </is>
      </c>
      <c r="B8" s="8" t="n">
        <v>88.2</v>
      </c>
      <c r="C8" s="4" t="inlineStr">
        <is>
          <t xml:space="preserve"> </t>
        </is>
      </c>
      <c r="D8" s="4" t="inlineStr">
        <is>
          <t xml:space="preserve"> </t>
        </is>
      </c>
      <c r="E8" s="4" t="inlineStr">
        <is>
          <t xml:space="preserve"> </t>
        </is>
      </c>
      <c r="F8" s="4" t="inlineStr">
        <is>
          <t xml:space="preserve"> </t>
        </is>
      </c>
      <c r="G8" s="4" t="inlineStr">
        <is>
          <t xml:space="preserve"> </t>
        </is>
      </c>
      <c r="H8" s="8" t="n">
        <v>88.2</v>
      </c>
    </row>
    <row r="9">
      <c r="A9" s="4" t="inlineStr">
        <is>
          <t>Net income</t>
        </is>
      </c>
      <c r="B9" s="8" t="n">
        <v>138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income (loss)</t>
        </is>
      </c>
      <c r="B10" s="8" t="n">
        <v>-243.4</v>
      </c>
      <c r="C10" s="4" t="inlineStr">
        <is>
          <t xml:space="preserve"> </t>
        </is>
      </c>
      <c r="D10" s="4" t="inlineStr">
        <is>
          <t xml:space="preserve"> </t>
        </is>
      </c>
      <c r="E10" s="4" t="inlineStr">
        <is>
          <t xml:space="preserve"> </t>
        </is>
      </c>
      <c r="F10" s="8" t="n">
        <v>-243.4</v>
      </c>
      <c r="G10" s="8" t="n">
        <v>-243.4</v>
      </c>
      <c r="H10" s="4" t="inlineStr">
        <is>
          <t xml:space="preserve"> </t>
        </is>
      </c>
    </row>
    <row r="11">
      <c r="A11" s="4" t="inlineStr">
        <is>
          <t>Dividends declared on common stock</t>
        </is>
      </c>
      <c r="B11" s="8" t="n">
        <v>-585.2</v>
      </c>
      <c r="C11" s="4" t="inlineStr">
        <is>
          <t xml:space="preserve"> </t>
        </is>
      </c>
      <c r="D11" s="4" t="inlineStr">
        <is>
          <t xml:space="preserve"> </t>
        </is>
      </c>
      <c r="E11" s="8" t="n">
        <v>-585.2</v>
      </c>
      <c r="F11" s="4" t="inlineStr">
        <is>
          <t xml:space="preserve"> </t>
        </is>
      </c>
      <c r="G11" s="8" t="n">
        <v>-585.2</v>
      </c>
      <c r="H11" s="4" t="inlineStr">
        <is>
          <t xml:space="preserve"> </t>
        </is>
      </c>
    </row>
    <row r="12">
      <c r="A12" s="4" t="inlineStr">
        <is>
          <t>Repurchase of common stock - Shares</t>
        </is>
      </c>
      <c r="B12" s="4" t="inlineStr">
        <is>
          <t xml:space="preserve"> </t>
        </is>
      </c>
      <c r="C12" s="8" t="n">
        <v>-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 - Amount</t>
        </is>
      </c>
      <c r="B13" s="8" t="n">
        <v>-180.8</v>
      </c>
      <c r="C13" s="5" t="n">
        <v>-0.6</v>
      </c>
      <c r="D13" s="8" t="n">
        <v>-231.4</v>
      </c>
      <c r="E13" s="8" t="n">
        <v>51.2</v>
      </c>
      <c r="F13" s="4" t="inlineStr">
        <is>
          <t xml:space="preserve"> </t>
        </is>
      </c>
      <c r="G13" s="8" t="n">
        <v>-180.8</v>
      </c>
      <c r="H13" s="4" t="inlineStr">
        <is>
          <t xml:space="preserve"> </t>
        </is>
      </c>
    </row>
    <row r="14">
      <c r="A14" s="4" t="inlineStr">
        <is>
          <t>Issuance of common stock - Shares</t>
        </is>
      </c>
      <c r="B14" s="4" t="inlineStr">
        <is>
          <t xml:space="preserve"> </t>
        </is>
      </c>
      <c r="C14" s="8" t="n">
        <v>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 Amount</t>
        </is>
      </c>
      <c r="B15" s="8" t="n">
        <v>171.8</v>
      </c>
      <c r="C15" s="5" t="n">
        <v>0.4</v>
      </c>
      <c r="D15" s="8" t="n">
        <v>171.4</v>
      </c>
      <c r="E15" s="4" t="inlineStr">
        <is>
          <t xml:space="preserve"> </t>
        </is>
      </c>
      <c r="F15" s="4" t="inlineStr">
        <is>
          <t xml:space="preserve"> </t>
        </is>
      </c>
      <c r="G15" s="8" t="n">
        <v>171.8</v>
      </c>
      <c r="H15" s="4" t="inlineStr">
        <is>
          <t xml:space="preserve"> </t>
        </is>
      </c>
    </row>
    <row r="16">
      <c r="A16" s="4" t="inlineStr">
        <is>
          <t>Stock-based compensation</t>
        </is>
      </c>
      <c r="B16" s="6" t="n">
        <v>60</v>
      </c>
      <c r="C16" s="4" t="inlineStr">
        <is>
          <t xml:space="preserve"> </t>
        </is>
      </c>
      <c r="D16" s="6" t="n">
        <v>60</v>
      </c>
      <c r="E16" s="4" t="inlineStr">
        <is>
          <t xml:space="preserve"> </t>
        </is>
      </c>
      <c r="F16" s="4" t="inlineStr">
        <is>
          <t xml:space="preserve"> </t>
        </is>
      </c>
      <c r="G16" s="6" t="n">
        <v>60</v>
      </c>
      <c r="H16" s="4" t="inlineStr">
        <is>
          <t xml:space="preserve"> </t>
        </is>
      </c>
    </row>
    <row r="17">
      <c r="A17" s="4" t="inlineStr">
        <is>
          <t>Net subscriptions and other</t>
        </is>
      </c>
      <c r="B17" s="8" t="n">
        <v>24.7</v>
      </c>
      <c r="C17" s="4" t="inlineStr">
        <is>
          <t xml:space="preserve"> </t>
        </is>
      </c>
      <c r="D17" s="4" t="inlineStr">
        <is>
          <t xml:space="preserve"> </t>
        </is>
      </c>
      <c r="E17" s="6" t="n">
        <v>0</v>
      </c>
      <c r="F17" s="4" t="inlineStr">
        <is>
          <t xml:space="preserve"> </t>
        </is>
      </c>
      <c r="G17" s="6" t="n">
        <v>0</v>
      </c>
      <c r="H17" s="8" t="n">
        <v>24.7</v>
      </c>
    </row>
    <row r="18">
      <c r="A18" s="4" t="inlineStr">
        <is>
          <t>Net consolidation (deconsolidation) of investment products</t>
        </is>
      </c>
      <c r="B18" s="8" t="n">
        <v>-25.7</v>
      </c>
      <c r="C18" s="4" t="inlineStr">
        <is>
          <t xml:space="preserve"> </t>
        </is>
      </c>
      <c r="D18" s="4" t="inlineStr">
        <is>
          <t xml:space="preserve"> </t>
        </is>
      </c>
      <c r="E18" s="4" t="inlineStr">
        <is>
          <t xml:space="preserve"> </t>
        </is>
      </c>
      <c r="F18" s="4" t="inlineStr">
        <is>
          <t xml:space="preserve"> </t>
        </is>
      </c>
      <c r="G18" s="4" t="inlineStr">
        <is>
          <t xml:space="preserve"> </t>
        </is>
      </c>
      <c r="H18" s="8" t="n">
        <v>-25.7</v>
      </c>
    </row>
    <row r="19">
      <c r="A19" s="4" t="inlineStr">
        <is>
          <t>Acquisitions</t>
        </is>
      </c>
      <c r="B19" s="8" t="n">
        <v>149.9</v>
      </c>
      <c r="C19" s="4" t="inlineStr">
        <is>
          <t xml:space="preserve"> </t>
        </is>
      </c>
      <c r="D19" s="4" t="inlineStr">
        <is>
          <t xml:space="preserve"> </t>
        </is>
      </c>
      <c r="E19" s="4" t="inlineStr">
        <is>
          <t xml:space="preserve"> </t>
        </is>
      </c>
      <c r="F19" s="4" t="inlineStr">
        <is>
          <t xml:space="preserve"> </t>
        </is>
      </c>
      <c r="G19" s="4" t="inlineStr">
        <is>
          <t xml:space="preserve"> </t>
        </is>
      </c>
      <c r="H19" s="8" t="n">
        <v>149.9</v>
      </c>
    </row>
    <row r="20">
      <c r="A20" s="4" t="inlineStr">
        <is>
          <t>Adjustment to fair value of redeemable noncontrolling interests</t>
        </is>
      </c>
      <c r="B20" s="8" t="n">
        <v>-263.1</v>
      </c>
      <c r="C20" s="4" t="inlineStr">
        <is>
          <t xml:space="preserve"> </t>
        </is>
      </c>
      <c r="D20" s="4" t="inlineStr">
        <is>
          <t xml:space="preserve"> </t>
        </is>
      </c>
      <c r="E20" s="8" t="n">
        <v>-263.1</v>
      </c>
      <c r="F20" s="4" t="inlineStr">
        <is>
          <t xml:space="preserve"> </t>
        </is>
      </c>
      <c r="G20" s="8" t="n">
        <v>-263.1</v>
      </c>
      <c r="H20" s="4" t="inlineStr">
        <is>
          <t xml:space="preserve"> </t>
        </is>
      </c>
    </row>
    <row r="21">
      <c r="A21" s="4" t="inlineStr">
        <is>
          <t>Ending balance - Shares at Sep. 30, 2022</t>
        </is>
      </c>
      <c r="B21" s="4" t="inlineStr">
        <is>
          <t xml:space="preserve"> </t>
        </is>
      </c>
      <c r="C21" s="8" t="n">
        <v>499.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2</t>
        </is>
      </c>
      <c r="B22" s="4" t="inlineStr">
        <is>
          <t xml:space="preserve"> </t>
        </is>
      </c>
      <c r="C22" s="7" t="n">
        <v>50</v>
      </c>
      <c r="D22" s="6" t="n">
        <v>0</v>
      </c>
      <c r="E22" s="8" t="n">
        <v>12045.6</v>
      </c>
      <c r="F22" s="6" t="n">
        <v>-621</v>
      </c>
      <c r="G22" s="8" t="n">
        <v>11474.6</v>
      </c>
      <c r="H22" s="4" t="inlineStr">
        <is>
          <t xml:space="preserve"> </t>
        </is>
      </c>
    </row>
    <row r="23">
      <c r="A23" s="4" t="inlineStr">
        <is>
          <t>Ending balance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824.3</v>
      </c>
    </row>
    <row r="24">
      <c r="A24" s="4" t="inlineStr">
        <is>
          <t>Ending balance at Sep. 30, 2022</t>
        </is>
      </c>
      <c r="B24" s="8" t="n">
        <v>1229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8" t="n">
        <v>882.8</v>
      </c>
      <c r="C26" s="4" t="inlineStr">
        <is>
          <t xml:space="preserve"> </t>
        </is>
      </c>
      <c r="D26" s="4" t="inlineStr">
        <is>
          <t xml:space="preserve"> </t>
        </is>
      </c>
      <c r="E26" s="8" t="n">
        <v>882.8</v>
      </c>
      <c r="F26" s="4" t="inlineStr">
        <is>
          <t xml:space="preserve"> </t>
        </is>
      </c>
      <c r="G26" s="8" t="n">
        <v>882.8</v>
      </c>
      <c r="H26" s="4" t="inlineStr">
        <is>
          <t xml:space="preserve"> </t>
        </is>
      </c>
    </row>
    <row r="27">
      <c r="A27" s="4" t="inlineStr">
        <is>
          <t>Nonredeemable noncontrolling interests</t>
        </is>
      </c>
      <c r="B27" s="8" t="n">
        <v>7.4</v>
      </c>
      <c r="C27" s="4" t="inlineStr">
        <is>
          <t xml:space="preserve"> </t>
        </is>
      </c>
      <c r="D27" s="4" t="inlineStr">
        <is>
          <t xml:space="preserve"> </t>
        </is>
      </c>
      <c r="E27" s="4" t="inlineStr">
        <is>
          <t xml:space="preserve"> </t>
        </is>
      </c>
      <c r="F27" s="4" t="inlineStr">
        <is>
          <t xml:space="preserve"> </t>
        </is>
      </c>
      <c r="G27" s="4" t="inlineStr">
        <is>
          <t xml:space="preserve"> </t>
        </is>
      </c>
      <c r="H27" s="8" t="n">
        <v>7.4</v>
      </c>
    </row>
    <row r="28">
      <c r="A28" s="4" t="inlineStr">
        <is>
          <t>Net income</t>
        </is>
      </c>
      <c r="B28" s="8" t="n">
        <v>89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loss)</t>
        </is>
      </c>
      <c r="B29" s="8" t="n">
        <v>111.7</v>
      </c>
      <c r="C29" s="4" t="inlineStr">
        <is>
          <t xml:space="preserve"> </t>
        </is>
      </c>
      <c r="D29" s="4" t="inlineStr">
        <is>
          <t xml:space="preserve"> </t>
        </is>
      </c>
      <c r="E29" s="4" t="inlineStr">
        <is>
          <t xml:space="preserve"> </t>
        </is>
      </c>
      <c r="F29" s="8" t="n">
        <v>111.7</v>
      </c>
      <c r="G29" s="8" t="n">
        <v>111.7</v>
      </c>
      <c r="H29" s="4" t="inlineStr">
        <is>
          <t xml:space="preserve"> </t>
        </is>
      </c>
    </row>
    <row r="30">
      <c r="A30" s="4" t="inlineStr">
        <is>
          <t>Dividends declared on common stock</t>
        </is>
      </c>
      <c r="B30" s="8" t="n">
        <v>-611.4</v>
      </c>
      <c r="C30" s="4" t="inlineStr">
        <is>
          <t xml:space="preserve"> </t>
        </is>
      </c>
      <c r="D30" s="4" t="inlineStr">
        <is>
          <t xml:space="preserve"> </t>
        </is>
      </c>
      <c r="E30" s="8" t="n">
        <v>-611.4</v>
      </c>
      <c r="F30" s="4" t="inlineStr">
        <is>
          <t xml:space="preserve"> </t>
        </is>
      </c>
      <c r="G30" s="8" t="n">
        <v>-611.4</v>
      </c>
      <c r="H30" s="4" t="inlineStr">
        <is>
          <t xml:space="preserve"> </t>
        </is>
      </c>
    </row>
    <row r="31">
      <c r="A31" s="4" t="inlineStr">
        <is>
          <t>Repurchase of common stock - Shares</t>
        </is>
      </c>
      <c r="B31" s="4" t="inlineStr">
        <is>
          <t xml:space="preserve"> </t>
        </is>
      </c>
      <c r="C31" s="8" t="n">
        <v>-9.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common stock - Amount</t>
        </is>
      </c>
      <c r="B32" s="8" t="n">
        <v>-256.3</v>
      </c>
      <c r="C32" s="7" t="n">
        <v>-1</v>
      </c>
      <c r="D32" s="8" t="n">
        <v>-205.5</v>
      </c>
      <c r="E32" s="8" t="n">
        <v>-49.8</v>
      </c>
      <c r="F32" s="4" t="inlineStr">
        <is>
          <t xml:space="preserve"> </t>
        </is>
      </c>
      <c r="G32" s="8" t="n">
        <v>-256.3</v>
      </c>
      <c r="H32" s="4" t="inlineStr">
        <is>
          <t xml:space="preserve"> </t>
        </is>
      </c>
    </row>
    <row r="33">
      <c r="A33" s="4" t="inlineStr">
        <is>
          <t>Issuance of common stock - Shares</t>
        </is>
      </c>
      <c r="B33" s="4" t="inlineStr">
        <is>
          <t xml:space="preserve"> </t>
        </is>
      </c>
      <c r="C33" s="8" t="n">
        <v>5.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 Amount</t>
        </is>
      </c>
      <c r="B34" s="8" t="n">
        <v>215.1</v>
      </c>
      <c r="C34" s="5" t="n">
        <v>0.6</v>
      </c>
      <c r="D34" s="8" t="n">
        <v>214.5</v>
      </c>
      <c r="E34" s="4" t="inlineStr">
        <is>
          <t xml:space="preserve"> </t>
        </is>
      </c>
      <c r="F34" s="4" t="inlineStr">
        <is>
          <t xml:space="preserve"> </t>
        </is>
      </c>
      <c r="G34" s="8" t="n">
        <v>215.1</v>
      </c>
      <c r="H34" s="4" t="inlineStr">
        <is>
          <t xml:space="preserve"> </t>
        </is>
      </c>
    </row>
    <row r="35">
      <c r="A35" s="4" t="inlineStr">
        <is>
          <t>Stock-based compensation</t>
        </is>
      </c>
      <c r="B35" s="6" t="n">
        <v>-9</v>
      </c>
      <c r="C35" s="4" t="inlineStr">
        <is>
          <t xml:space="preserve"> </t>
        </is>
      </c>
      <c r="D35" s="6" t="n">
        <v>-9</v>
      </c>
      <c r="E35" s="4" t="inlineStr">
        <is>
          <t xml:space="preserve"> </t>
        </is>
      </c>
      <c r="F35" s="4" t="inlineStr">
        <is>
          <t xml:space="preserve"> </t>
        </is>
      </c>
      <c r="G35" s="6" t="n">
        <v>-9</v>
      </c>
      <c r="H35" s="4" t="inlineStr">
        <is>
          <t xml:space="preserve"> </t>
        </is>
      </c>
    </row>
    <row r="36">
      <c r="A36" s="4" t="inlineStr">
        <is>
          <t>Net subscriptions and other</t>
        </is>
      </c>
      <c r="B36" s="8" t="n">
        <v>159.8</v>
      </c>
      <c r="C36" s="4" t="inlineStr">
        <is>
          <t xml:space="preserve"> </t>
        </is>
      </c>
      <c r="D36" s="4" t="inlineStr">
        <is>
          <t xml:space="preserve"> </t>
        </is>
      </c>
      <c r="E36" s="6" t="n">
        <v>0</v>
      </c>
      <c r="F36" s="4" t="inlineStr">
        <is>
          <t xml:space="preserve"> </t>
        </is>
      </c>
      <c r="G36" s="6" t="n">
        <v>0</v>
      </c>
      <c r="H36" s="8" t="n">
        <v>159.8</v>
      </c>
    </row>
    <row r="37">
      <c r="A37" s="4" t="inlineStr">
        <is>
          <t>Net consolidation (deconsolidation) of investment products</t>
        </is>
      </c>
      <c r="B37" s="8" t="n">
        <v>-360.6</v>
      </c>
      <c r="C37" s="4" t="inlineStr">
        <is>
          <t xml:space="preserve"> </t>
        </is>
      </c>
      <c r="D37" s="4" t="inlineStr">
        <is>
          <t xml:space="preserve"> </t>
        </is>
      </c>
      <c r="E37" s="4" t="inlineStr">
        <is>
          <t xml:space="preserve"> </t>
        </is>
      </c>
      <c r="F37" s="4" t="inlineStr">
        <is>
          <t xml:space="preserve"> </t>
        </is>
      </c>
      <c r="G37" s="4" t="inlineStr">
        <is>
          <t xml:space="preserve"> </t>
        </is>
      </c>
      <c r="H37" s="8" t="n">
        <v>-360.6</v>
      </c>
    </row>
    <row r="38">
      <c r="A38" s="4" t="inlineStr">
        <is>
          <t>Adjustment to fair value of redeemable noncontrolling interests</t>
        </is>
      </c>
      <c r="B38" s="8" t="n">
        <v>109.4</v>
      </c>
      <c r="C38" s="4" t="inlineStr">
        <is>
          <t xml:space="preserve"> </t>
        </is>
      </c>
      <c r="D38" s="4" t="inlineStr">
        <is>
          <t xml:space="preserve"> </t>
        </is>
      </c>
      <c r="E38" s="8" t="n">
        <v>109.4</v>
      </c>
      <c r="F38" s="4" t="inlineStr">
        <is>
          <t xml:space="preserve"> </t>
        </is>
      </c>
      <c r="G38" s="8" t="n">
        <v>109.4</v>
      </c>
      <c r="H38" s="4" t="inlineStr">
        <is>
          <t xml:space="preserve"> </t>
        </is>
      </c>
    </row>
    <row r="39">
      <c r="A39" s="4" t="inlineStr">
        <is>
          <t>Ending balance - Shares at Sep. 30, 2023</t>
        </is>
      </c>
      <c r="B39" s="4" t="inlineStr">
        <is>
          <t xml:space="preserve"> </t>
        </is>
      </c>
      <c r="C39" s="8" t="n">
        <v>495.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Sep. 30, 2023</t>
        </is>
      </c>
      <c r="B40" s="8" t="n">
        <v>11916.9</v>
      </c>
      <c r="C40" s="5" t="n">
        <v>49.6</v>
      </c>
      <c r="D40" s="6" t="n">
        <v>0</v>
      </c>
      <c r="E40" s="8" t="n">
        <v>12376.6</v>
      </c>
      <c r="F40" s="8" t="n">
        <v>-509.3</v>
      </c>
      <c r="G40" s="8" t="n">
        <v>11916.9</v>
      </c>
      <c r="H40" s="4" t="inlineStr">
        <is>
          <t xml:space="preserve"> </t>
        </is>
      </c>
    </row>
    <row r="41">
      <c r="A41" s="4" t="inlineStr">
        <is>
          <t>Ending balance at Sep. 30, 2023</t>
        </is>
      </c>
      <c r="B41" s="8" t="n">
        <v>630.9</v>
      </c>
      <c r="C41" s="4" t="inlineStr">
        <is>
          <t xml:space="preserve"> </t>
        </is>
      </c>
      <c r="D41" s="4" t="inlineStr">
        <is>
          <t xml:space="preserve"> </t>
        </is>
      </c>
      <c r="E41" s="4" t="inlineStr">
        <is>
          <t xml:space="preserve"> </t>
        </is>
      </c>
      <c r="F41" s="4" t="inlineStr">
        <is>
          <t xml:space="preserve"> </t>
        </is>
      </c>
      <c r="G41" s="4" t="inlineStr">
        <is>
          <t xml:space="preserve"> </t>
        </is>
      </c>
      <c r="H41" s="8" t="n">
        <v>630.9</v>
      </c>
    </row>
    <row r="42">
      <c r="A42" s="4" t="inlineStr">
        <is>
          <t>Ending balance at Sep. 30, 2023</t>
        </is>
      </c>
      <c r="B42" s="8" t="n">
        <v>1254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8" t="n">
        <v>464.8</v>
      </c>
      <c r="C44" s="4" t="inlineStr">
        <is>
          <t xml:space="preserve"> </t>
        </is>
      </c>
      <c r="D44" s="4" t="inlineStr">
        <is>
          <t xml:space="preserve"> </t>
        </is>
      </c>
      <c r="E44" s="8" t="n">
        <v>464.8</v>
      </c>
      <c r="F44" s="4" t="inlineStr">
        <is>
          <t xml:space="preserve"> </t>
        </is>
      </c>
      <c r="G44" s="8" t="n">
        <v>464.8</v>
      </c>
      <c r="H44" s="4" t="inlineStr">
        <is>
          <t xml:space="preserve"> </t>
        </is>
      </c>
    </row>
    <row r="45">
      <c r="A45" s="4" t="inlineStr">
        <is>
          <t>Nonredeemable noncontrolling interests</t>
        </is>
      </c>
      <c r="B45" s="8" t="n">
        <v>15.2</v>
      </c>
      <c r="C45" s="4" t="inlineStr">
        <is>
          <t xml:space="preserve"> </t>
        </is>
      </c>
      <c r="D45" s="4" t="inlineStr">
        <is>
          <t xml:space="preserve"> </t>
        </is>
      </c>
      <c r="E45" s="4" t="inlineStr">
        <is>
          <t xml:space="preserve"> </t>
        </is>
      </c>
      <c r="F45" s="4" t="inlineStr">
        <is>
          <t xml:space="preserve"> </t>
        </is>
      </c>
      <c r="G45" s="4" t="inlineStr">
        <is>
          <t xml:space="preserve"> </t>
        </is>
      </c>
      <c r="H45" s="8" t="n">
        <v>15.2</v>
      </c>
    </row>
    <row r="46">
      <c r="A46" s="4" t="inlineStr">
        <is>
          <t>Net income</t>
        </is>
      </c>
      <c r="B46" s="6" t="n">
        <v>4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loss)</t>
        </is>
      </c>
      <c r="B47" s="8" t="n">
        <v>89.8</v>
      </c>
      <c r="C47" s="4" t="inlineStr">
        <is>
          <t xml:space="preserve"> </t>
        </is>
      </c>
      <c r="D47" s="4" t="inlineStr">
        <is>
          <t xml:space="preserve"> </t>
        </is>
      </c>
      <c r="E47" s="4" t="inlineStr">
        <is>
          <t xml:space="preserve"> </t>
        </is>
      </c>
      <c r="F47" s="8" t="n">
        <v>89.8</v>
      </c>
      <c r="G47" s="8" t="n">
        <v>89.8</v>
      </c>
      <c r="H47" s="4" t="inlineStr">
        <is>
          <t xml:space="preserve"> </t>
        </is>
      </c>
    </row>
    <row r="48">
      <c r="A48" s="4" t="inlineStr">
        <is>
          <t>Dividends declared on common stock</t>
        </is>
      </c>
      <c r="B48" s="8" t="n">
        <v>-670.1</v>
      </c>
      <c r="C48" s="4" t="inlineStr">
        <is>
          <t xml:space="preserve"> </t>
        </is>
      </c>
      <c r="D48" s="4" t="inlineStr">
        <is>
          <t xml:space="preserve"> </t>
        </is>
      </c>
      <c r="E48" s="8" t="n">
        <v>-670.1</v>
      </c>
      <c r="F48" s="4" t="inlineStr">
        <is>
          <t xml:space="preserve"> </t>
        </is>
      </c>
      <c r="G48" s="8" t="n">
        <v>-670.1</v>
      </c>
      <c r="H48" s="4" t="inlineStr">
        <is>
          <t xml:space="preserve"> </t>
        </is>
      </c>
    </row>
    <row r="49">
      <c r="A49" s="4" t="inlineStr">
        <is>
          <t>Repurchase of common stock - Shares</t>
        </is>
      </c>
      <c r="B49" s="4" t="inlineStr">
        <is>
          <t xml:space="preserve"> </t>
        </is>
      </c>
      <c r="C49" s="6" t="n">
        <v>-1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 of common stock - Amount</t>
        </is>
      </c>
      <c r="B50" s="8" t="n">
        <v>-274.4</v>
      </c>
      <c r="C50" s="5" t="n">
        <v>-1.2</v>
      </c>
      <c r="D50" s="8" t="n">
        <v>-281.2</v>
      </c>
      <c r="E50" s="6" t="n">
        <v>8</v>
      </c>
      <c r="F50" s="4" t="inlineStr">
        <is>
          <t xml:space="preserve"> </t>
        </is>
      </c>
      <c r="G50" s="8" t="n">
        <v>-274.4</v>
      </c>
      <c r="H50" s="4" t="inlineStr">
        <is>
          <t xml:space="preserve"> </t>
        </is>
      </c>
    </row>
    <row r="51">
      <c r="A51" s="4" t="inlineStr">
        <is>
          <t>Issuance of common stock - Shares</t>
        </is>
      </c>
      <c r="B51" s="4" t="inlineStr">
        <is>
          <t xml:space="preserve"> </t>
        </is>
      </c>
      <c r="C51" s="8" t="n">
        <v>8.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 Amount</t>
        </is>
      </c>
      <c r="B52" s="8" t="n">
        <v>231.6</v>
      </c>
      <c r="C52" s="5" t="n">
        <v>0.8</v>
      </c>
      <c r="D52" s="8" t="n">
        <v>230.8</v>
      </c>
      <c r="E52" s="4" t="inlineStr">
        <is>
          <t xml:space="preserve"> </t>
        </is>
      </c>
      <c r="F52" s="4" t="inlineStr">
        <is>
          <t xml:space="preserve"> </t>
        </is>
      </c>
      <c r="G52" s="8" t="n">
        <v>231.6</v>
      </c>
      <c r="H52" s="4" t="inlineStr">
        <is>
          <t xml:space="preserve"> </t>
        </is>
      </c>
    </row>
    <row r="53">
      <c r="A53" s="4" t="inlineStr">
        <is>
          <t>Stock-based compensation</t>
        </is>
      </c>
      <c r="B53" s="8" t="n">
        <v>61.1</v>
      </c>
      <c r="C53" s="4" t="inlineStr">
        <is>
          <t xml:space="preserve"> </t>
        </is>
      </c>
      <c r="D53" s="8" t="n">
        <v>61.1</v>
      </c>
      <c r="E53" s="4" t="inlineStr">
        <is>
          <t xml:space="preserve"> </t>
        </is>
      </c>
      <c r="F53" s="4" t="inlineStr">
        <is>
          <t xml:space="preserve"> </t>
        </is>
      </c>
      <c r="G53" s="8" t="n">
        <v>61.1</v>
      </c>
      <c r="H53" s="4" t="inlineStr">
        <is>
          <t xml:space="preserve"> </t>
        </is>
      </c>
    </row>
    <row r="54">
      <c r="A54" s="4" t="inlineStr">
        <is>
          <t>Acquisition - Amount</t>
        </is>
      </c>
      <c r="B54" s="8" t="n">
        <v>965.9</v>
      </c>
      <c r="C54" s="5" t="n">
        <v>3.2</v>
      </c>
      <c r="D54" s="8" t="n">
        <v>936.9</v>
      </c>
      <c r="E54" s="4" t="inlineStr">
        <is>
          <t xml:space="preserve"> </t>
        </is>
      </c>
      <c r="F54" s="4" t="inlineStr">
        <is>
          <t xml:space="preserve"> </t>
        </is>
      </c>
      <c r="G54" s="8" t="n">
        <v>940.1</v>
      </c>
      <c r="H54" s="4" t="inlineStr">
        <is>
          <t xml:space="preserve"> </t>
        </is>
      </c>
    </row>
    <row r="55">
      <c r="A55" s="4" t="inlineStr">
        <is>
          <t>Acquisition - Shares</t>
        </is>
      </c>
      <c r="B55" s="4" t="inlineStr">
        <is>
          <t xml:space="preserve"> </t>
        </is>
      </c>
      <c r="C55" s="8" t="n">
        <v>31.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subscriptions and other</t>
        </is>
      </c>
      <c r="B56" s="8" t="n">
        <v>108.7</v>
      </c>
      <c r="C56" s="4" t="inlineStr">
        <is>
          <t xml:space="preserve"> </t>
        </is>
      </c>
      <c r="D56" s="4" t="inlineStr">
        <is>
          <t xml:space="preserve"> </t>
        </is>
      </c>
      <c r="E56" s="6" t="n">
        <v>0</v>
      </c>
      <c r="F56" s="4" t="inlineStr">
        <is>
          <t xml:space="preserve"> </t>
        </is>
      </c>
      <c r="G56" s="6" t="n">
        <v>0</v>
      </c>
      <c r="H56" s="8" t="n">
        <v>108.7</v>
      </c>
    </row>
    <row r="57">
      <c r="A57" s="4" t="inlineStr">
        <is>
          <t>Net consolidation (deconsolidation) of investment products</t>
        </is>
      </c>
      <c r="B57" s="8" t="n">
        <v>-45.7</v>
      </c>
      <c r="C57" s="4" t="inlineStr">
        <is>
          <t xml:space="preserve"> </t>
        </is>
      </c>
      <c r="D57" s="4" t="inlineStr">
        <is>
          <t xml:space="preserve"> </t>
        </is>
      </c>
      <c r="E57" s="4" t="inlineStr">
        <is>
          <t xml:space="preserve"> </t>
        </is>
      </c>
      <c r="F57" s="4" t="inlineStr">
        <is>
          <t xml:space="preserve"> </t>
        </is>
      </c>
      <c r="G57" s="4" t="inlineStr">
        <is>
          <t xml:space="preserve"> </t>
        </is>
      </c>
      <c r="H57" s="8" t="n">
        <v>-45.7</v>
      </c>
    </row>
    <row r="58">
      <c r="A58" s="4"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25.8</v>
      </c>
    </row>
    <row r="59">
      <c r="A59" s="4" t="inlineStr">
        <is>
          <t>Adjustment to fair value of redeemable noncontrolling interests</t>
        </is>
      </c>
      <c r="B59" s="8" t="n">
        <v>-251.7</v>
      </c>
      <c r="C59" s="4" t="inlineStr">
        <is>
          <t xml:space="preserve"> </t>
        </is>
      </c>
      <c r="D59" s="4" t="inlineStr">
        <is>
          <t xml:space="preserve"> </t>
        </is>
      </c>
      <c r="E59" s="8" t="n">
        <v>-251.7</v>
      </c>
      <c r="F59" s="4" t="inlineStr">
        <is>
          <t xml:space="preserve"> </t>
        </is>
      </c>
      <c r="G59" s="8" t="n">
        <v>-251.7</v>
      </c>
      <c r="H59" s="4" t="inlineStr">
        <is>
          <t xml:space="preserve"> </t>
        </is>
      </c>
    </row>
    <row r="60">
      <c r="A60" s="4" t="inlineStr">
        <is>
          <t>Ending balance - Shares at Sep. 30, 2024</t>
        </is>
      </c>
      <c r="B60" s="4" t="inlineStr">
        <is>
          <t xml:space="preserve"> </t>
        </is>
      </c>
      <c r="C60" s="8" t="n">
        <v>523.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Sep. 30, 2024</t>
        </is>
      </c>
      <c r="B61" s="8" t="n">
        <v>12508.1</v>
      </c>
      <c r="C61" s="5" t="n">
        <v>52.4</v>
      </c>
      <c r="D61" s="5" t="n">
        <v>947.6</v>
      </c>
      <c r="E61" s="5" t="n">
        <v>11927.6</v>
      </c>
      <c r="F61" s="5" t="n">
        <v>-419.5</v>
      </c>
      <c r="G61" s="5" t="n">
        <v>12508.1</v>
      </c>
      <c r="H61" s="4" t="inlineStr">
        <is>
          <t xml:space="preserve"> </t>
        </is>
      </c>
    </row>
    <row r="62">
      <c r="A62" s="4" t="inlineStr">
        <is>
          <t>Ending balance at Sep. 30, 2024</t>
        </is>
      </c>
      <c r="B62" s="8" t="n">
        <v>734.9</v>
      </c>
      <c r="C62" s="4" t="inlineStr">
        <is>
          <t xml:space="preserve"> </t>
        </is>
      </c>
      <c r="D62" s="4" t="inlineStr">
        <is>
          <t xml:space="preserve"> </t>
        </is>
      </c>
      <c r="E62" s="4" t="inlineStr">
        <is>
          <t xml:space="preserve"> </t>
        </is>
      </c>
      <c r="F62" s="4" t="inlineStr">
        <is>
          <t xml:space="preserve"> </t>
        </is>
      </c>
      <c r="G62" s="4" t="inlineStr">
        <is>
          <t xml:space="preserve"> </t>
        </is>
      </c>
      <c r="H62" s="5" t="n">
        <v>734.9</v>
      </c>
    </row>
    <row r="63">
      <c r="A63" s="4" t="inlineStr">
        <is>
          <t>Ending balance at Sep. 30, 2024</t>
        </is>
      </c>
      <c r="B63" s="7" t="n">
        <v>132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Intangible Assets (Details) - USD ($) $ in Million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Value</t>
        </is>
      </c>
      <c r="B3" s="7" t="n">
        <v>2141</v>
      </c>
      <c r="C3" s="7" t="n">
        <v>2147</v>
      </c>
    </row>
    <row r="4">
      <c r="A4" s="4" t="inlineStr">
        <is>
          <t>Accumulated Amortization</t>
        </is>
      </c>
      <c r="B4" s="8" t="n">
        <v>-1190.4</v>
      </c>
      <c r="C4" s="8" t="n">
        <v>-916.9</v>
      </c>
    </row>
    <row r="5">
      <c r="A5" s="4" t="inlineStr">
        <is>
          <t>Total</t>
        </is>
      </c>
      <c r="B5" s="8" t="n">
        <v>950.6</v>
      </c>
      <c r="C5" s="8" t="n">
        <v>1230.1</v>
      </c>
    </row>
    <row r="6">
      <c r="A6" s="4" t="inlineStr">
        <is>
          <t>Management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8" t="n">
        <v>1758.8</v>
      </c>
      <c r="C8" s="8" t="n">
        <v>1822.5</v>
      </c>
    </row>
    <row r="9">
      <c r="A9" s="4" t="inlineStr">
        <is>
          <t>Accumulated Amortization</t>
        </is>
      </c>
      <c r="B9" s="8" t="n">
        <v>-1061.8</v>
      </c>
      <c r="C9" s="8" t="n">
        <v>-824.3</v>
      </c>
    </row>
    <row r="10">
      <c r="A10" s="4" t="inlineStr">
        <is>
          <t>Total</t>
        </is>
      </c>
      <c r="B10" s="6" t="n">
        <v>697</v>
      </c>
      <c r="C10" s="8" t="n">
        <v>998.2</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8" t="n">
        <v>367.8</v>
      </c>
      <c r="C13" s="8" t="n">
        <v>310.1</v>
      </c>
    </row>
    <row r="14">
      <c r="A14" s="4" t="inlineStr">
        <is>
          <t>Accumulated Amortization</t>
        </is>
      </c>
      <c r="B14" s="8" t="n">
        <v>-115.9</v>
      </c>
      <c r="C14" s="8" t="n">
        <v>-82.8</v>
      </c>
    </row>
    <row r="15">
      <c r="A15" s="4" t="inlineStr">
        <is>
          <t>Total</t>
        </is>
      </c>
      <c r="B15" s="8" t="n">
        <v>251.9</v>
      </c>
      <c r="C15" s="8" t="n">
        <v>227.3</v>
      </c>
    </row>
    <row r="16">
      <c r="A16" s="4" t="inlineStr">
        <is>
          <t>Developed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8" t="n">
        <v>14.4</v>
      </c>
      <c r="C18" s="8" t="n">
        <v>14.4</v>
      </c>
    </row>
    <row r="19">
      <c r="A19" s="4" t="inlineStr">
        <is>
          <t>Accumulated Amortization</t>
        </is>
      </c>
      <c r="B19" s="8" t="n">
        <v>-12.7</v>
      </c>
      <c r="C19" s="8" t="n">
        <v>-9.800000000000001</v>
      </c>
    </row>
    <row r="20">
      <c r="A20" s="4" t="inlineStr">
        <is>
          <t>Total</t>
        </is>
      </c>
      <c r="B20" s="5" t="n">
        <v>1.7</v>
      </c>
      <c r="C20" s="5" t="n">
        <v>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Remaining Amortization Expense (Details) - USD ($) $ in Millions</t>
        </is>
      </c>
      <c r="B1" s="2" t="inlineStr">
        <is>
          <t>Sep. 30, 2024</t>
        </is>
      </c>
      <c r="C1" s="2" t="inlineStr">
        <is>
          <t>Sep. 30,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406.6</v>
      </c>
      <c r="C3" s="4" t="inlineStr">
        <is>
          <t xml:space="preserve"> </t>
        </is>
      </c>
    </row>
    <row r="4">
      <c r="A4" s="4" t="inlineStr">
        <is>
          <t>2026</t>
        </is>
      </c>
      <c r="B4" s="8" t="n">
        <v>170.3</v>
      </c>
      <c r="C4" s="4" t="inlineStr">
        <is>
          <t xml:space="preserve"> </t>
        </is>
      </c>
    </row>
    <row r="5">
      <c r="A5" s="4" t="inlineStr">
        <is>
          <t>2027</t>
        </is>
      </c>
      <c r="B5" s="8" t="n">
        <v>116.1</v>
      </c>
      <c r="C5" s="4" t="inlineStr">
        <is>
          <t xml:space="preserve"> </t>
        </is>
      </c>
    </row>
    <row r="6">
      <c r="A6" s="4" t="inlineStr">
        <is>
          <t>2028</t>
        </is>
      </c>
      <c r="B6" s="8" t="n">
        <v>70.5</v>
      </c>
      <c r="C6" s="4" t="inlineStr">
        <is>
          <t xml:space="preserve"> </t>
        </is>
      </c>
    </row>
    <row r="7">
      <c r="A7" s="4" t="inlineStr">
        <is>
          <t>2029</t>
        </is>
      </c>
      <c r="B7" s="8" t="n">
        <v>20.8</v>
      </c>
      <c r="C7" s="4" t="inlineStr">
        <is>
          <t xml:space="preserve"> </t>
        </is>
      </c>
    </row>
    <row r="8">
      <c r="A8" s="4" t="inlineStr">
        <is>
          <t>Thereafter</t>
        </is>
      </c>
      <c r="B8" s="8" t="n">
        <v>166.3</v>
      </c>
      <c r="C8" s="4" t="inlineStr">
        <is>
          <t xml:space="preserve"> </t>
        </is>
      </c>
    </row>
    <row r="9">
      <c r="A9" s="4" t="inlineStr">
        <is>
          <t>Total</t>
        </is>
      </c>
      <c r="B9" s="5" t="n">
        <v>950.6</v>
      </c>
      <c r="C9" s="5" t="n">
        <v>123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Narrative (Details) - USD ($)</t>
        </is>
      </c>
      <c r="B1" s="2" t="inlineStr">
        <is>
          <t>Sep. 30, 2024</t>
        </is>
      </c>
      <c r="C1" s="2" t="inlineStr">
        <is>
          <t>Jul. 15, 2024</t>
        </is>
      </c>
    </row>
    <row r="2">
      <c r="A2" s="4" t="inlineStr">
        <is>
          <t>Franklin Resources, Inc.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secure debt</t>
        </is>
      </c>
      <c r="B4" s="7" t="n">
        <v>1600000000</v>
      </c>
      <c r="C4" s="4" t="inlineStr">
        <is>
          <t xml:space="preserve"> </t>
        </is>
      </c>
    </row>
    <row r="5">
      <c r="A5" s="4" t="inlineStr">
        <is>
          <t>Legg Maso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secure debt</t>
        </is>
      </c>
      <c r="B7" s="6" t="n">
        <v>1000000000</v>
      </c>
      <c r="C7" s="4" t="inlineStr">
        <is>
          <t xml:space="preserve"> </t>
        </is>
      </c>
    </row>
    <row r="8">
      <c r="A8" s="4" t="inlineStr">
        <is>
          <t>Notes Due August 2051 [Member] | Franklin Resources, Inc.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ce Amount</t>
        </is>
      </c>
      <c r="B10" s="7" t="n">
        <v>350000000</v>
      </c>
      <c r="C10" s="4" t="inlineStr">
        <is>
          <t xml:space="preserve"> </t>
        </is>
      </c>
    </row>
    <row r="11">
      <c r="A11" s="4" t="inlineStr">
        <is>
          <t>Stated Interest Rate</t>
        </is>
      </c>
      <c r="B11" s="11" t="n">
        <v>0.0295</v>
      </c>
      <c r="C11" s="4" t="inlineStr">
        <is>
          <t xml:space="preserve"> </t>
        </is>
      </c>
    </row>
    <row r="12">
      <c r="A12" s="4" t="inlineStr">
        <is>
          <t>Notes Due October 2030 [Member] | Franklin Resources, Inc.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Face Amount</t>
        </is>
      </c>
      <c r="B14" s="7" t="n">
        <v>850000000</v>
      </c>
      <c r="C14" s="4" t="inlineStr">
        <is>
          <t xml:space="preserve"> </t>
        </is>
      </c>
    </row>
    <row r="15">
      <c r="A15" s="4" t="inlineStr">
        <is>
          <t>Stated Interest Rate</t>
        </is>
      </c>
      <c r="B15" s="11" t="n">
        <v>0.016</v>
      </c>
      <c r="C15" s="4" t="inlineStr">
        <is>
          <t xml:space="preserve"> </t>
        </is>
      </c>
    </row>
    <row r="16">
      <c r="A16" s="4" t="inlineStr">
        <is>
          <t>Commercial Pape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7" t="n">
        <v>500000000</v>
      </c>
      <c r="C18" s="4" t="inlineStr">
        <is>
          <t xml:space="preserve"> </t>
        </is>
      </c>
    </row>
    <row r="19">
      <c r="A19" s="4" t="inlineStr">
        <is>
          <t>5-year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maximum Borrowing capacity</t>
        </is>
      </c>
      <c r="B21" s="6" t="n">
        <v>800000000</v>
      </c>
      <c r="C21" s="4" t="inlineStr">
        <is>
          <t xml:space="preserve"> </t>
        </is>
      </c>
    </row>
    <row r="22">
      <c r="A22" s="4" t="inlineStr">
        <is>
          <t>Notes Due July 2024 [Member] | Legg Maso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Face Amount</t>
        </is>
      </c>
      <c r="B24" s="7" t="n">
        <v>250000000</v>
      </c>
      <c r="C24" s="7" t="n">
        <v>250000000</v>
      </c>
    </row>
    <row r="25">
      <c r="A25" s="4" t="inlineStr">
        <is>
          <t>Stated Interest Rate</t>
        </is>
      </c>
      <c r="B25" s="11" t="n">
        <v>0.0395</v>
      </c>
      <c r="C25" s="11" t="n">
        <v>0.0395</v>
      </c>
    </row>
    <row r="26">
      <c r="A26" s="4" t="inlineStr">
        <is>
          <t>Interest Payable</t>
        </is>
      </c>
      <c r="B26" s="4" t="inlineStr">
        <is>
          <t xml:space="preserve"> </t>
        </is>
      </c>
      <c r="C26" s="7" t="n">
        <v>4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Outstanding Debt (Details) - USD ($) $ in Millions</t>
        </is>
      </c>
      <c r="B1" s="2" t="inlineStr">
        <is>
          <t>Sep. 30, 2024</t>
        </is>
      </c>
      <c r="C1" s="2" t="inlineStr">
        <is>
          <t>Jul. 15, 2024</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2780.3</v>
      </c>
      <c r="C3" s="4" t="inlineStr">
        <is>
          <t xml:space="preserve"> </t>
        </is>
      </c>
      <c r="D3" s="5" t="n">
        <v>3052.8</v>
      </c>
    </row>
    <row r="4">
      <c r="A4" s="4" t="inlineStr">
        <is>
          <t>Debt issuance costs</t>
        </is>
      </c>
      <c r="B4" s="8" t="n">
        <v>-8.6</v>
      </c>
      <c r="C4" s="4" t="inlineStr">
        <is>
          <t xml:space="preserve"> </t>
        </is>
      </c>
      <c r="D4" s="8" t="n">
        <v>-9.9</v>
      </c>
    </row>
    <row r="5">
      <c r="A5" s="4" t="inlineStr">
        <is>
          <t>Franklin Resources, Inc.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notes</t>
        </is>
      </c>
      <c r="B7" s="8" t="n">
        <v>1595.5</v>
      </c>
      <c r="C7" s="4" t="inlineStr">
        <is>
          <t xml:space="preserve"> </t>
        </is>
      </c>
      <c r="D7" s="8" t="n">
        <v>1594.9</v>
      </c>
    </row>
    <row r="8">
      <c r="A8" s="4" t="inlineStr">
        <is>
          <t>Legg Maso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8" t="n">
        <v>1193.4</v>
      </c>
      <c r="C10" s="4" t="inlineStr">
        <is>
          <t xml:space="preserve"> </t>
        </is>
      </c>
      <c r="D10" s="8" t="n">
        <v>1467.8</v>
      </c>
    </row>
    <row r="11">
      <c r="A11" s="4" t="inlineStr">
        <is>
          <t>Notes Due March 2025 [Member] | Franklin Resources, Inc.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7" t="n">
        <v>400</v>
      </c>
      <c r="C13" s="4" t="inlineStr">
        <is>
          <t xml:space="preserve"> </t>
        </is>
      </c>
      <c r="D13" s="5" t="n">
        <v>399.9</v>
      </c>
    </row>
    <row r="14">
      <c r="A14" s="4" t="inlineStr">
        <is>
          <t>Effective Interest Rate</t>
        </is>
      </c>
      <c r="B14" s="11" t="n">
        <v>0.0297</v>
      </c>
      <c r="C14" s="4" t="inlineStr">
        <is>
          <t xml:space="preserve"> </t>
        </is>
      </c>
      <c r="D14" s="11" t="n">
        <v>0.0297</v>
      </c>
    </row>
    <row r="15">
      <c r="A15" s="4" t="inlineStr">
        <is>
          <t>Debt Face Amount</t>
        </is>
      </c>
      <c r="B15" s="7" t="n">
        <v>400</v>
      </c>
      <c r="C15" s="4" t="inlineStr">
        <is>
          <t xml:space="preserve"> </t>
        </is>
      </c>
      <c r="D15" s="4" t="inlineStr">
        <is>
          <t xml:space="preserve"> </t>
        </is>
      </c>
    </row>
    <row r="16">
      <c r="A16" s="4" t="inlineStr">
        <is>
          <t>Stated Interest Rate</t>
        </is>
      </c>
      <c r="B16" s="11" t="n">
        <v>0.0285</v>
      </c>
      <c r="C16" s="4" t="inlineStr">
        <is>
          <t xml:space="preserve"> </t>
        </is>
      </c>
      <c r="D16" s="4" t="inlineStr">
        <is>
          <t xml:space="preserve"> </t>
        </is>
      </c>
    </row>
    <row r="17">
      <c r="A17" s="4" t="inlineStr">
        <is>
          <t>Notes Due October 2030 [Member] | Franklin Resources, Inc.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5" t="n">
        <v>847.5</v>
      </c>
      <c r="C19" s="4" t="inlineStr">
        <is>
          <t xml:space="preserve"> </t>
        </is>
      </c>
      <c r="D19" s="5" t="n">
        <v>847.1</v>
      </c>
    </row>
    <row r="20">
      <c r="A20" s="4" t="inlineStr">
        <is>
          <t>Effective Interest Rate</t>
        </is>
      </c>
      <c r="B20" s="11" t="n">
        <v>0.0174</v>
      </c>
      <c r="C20" s="4" t="inlineStr">
        <is>
          <t xml:space="preserve"> </t>
        </is>
      </c>
      <c r="D20" s="11" t="n">
        <v>0.0174</v>
      </c>
    </row>
    <row r="21">
      <c r="A21" s="4" t="inlineStr">
        <is>
          <t>Debt Face Amount</t>
        </is>
      </c>
      <c r="B21" s="7" t="n">
        <v>850</v>
      </c>
      <c r="C21" s="4" t="inlineStr">
        <is>
          <t xml:space="preserve"> </t>
        </is>
      </c>
      <c r="D21" s="4" t="inlineStr">
        <is>
          <t xml:space="preserve"> </t>
        </is>
      </c>
    </row>
    <row r="22">
      <c r="A22" s="4" t="inlineStr">
        <is>
          <t>Stated Interest Rate</t>
        </is>
      </c>
      <c r="B22" s="11" t="n">
        <v>0.016</v>
      </c>
      <c r="C22" s="4" t="inlineStr">
        <is>
          <t xml:space="preserve"> </t>
        </is>
      </c>
      <c r="D22" s="4" t="inlineStr">
        <is>
          <t xml:space="preserve"> </t>
        </is>
      </c>
    </row>
    <row r="23">
      <c r="A23" s="4" t="inlineStr">
        <is>
          <t>Notes Due August 2051 [Member] | Franklin Resources, Inc.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notes</t>
        </is>
      </c>
      <c r="B25" s="7" t="n">
        <v>348</v>
      </c>
      <c r="C25" s="4" t="inlineStr">
        <is>
          <t xml:space="preserve"> </t>
        </is>
      </c>
      <c r="D25" s="5" t="n">
        <v>347.9</v>
      </c>
    </row>
    <row r="26">
      <c r="A26" s="4" t="inlineStr">
        <is>
          <t>Effective Interest Rate</t>
        </is>
      </c>
      <c r="B26" s="10" t="n">
        <v>0.03</v>
      </c>
      <c r="C26" s="4" t="inlineStr">
        <is>
          <t xml:space="preserve"> </t>
        </is>
      </c>
      <c r="D26" s="10" t="n">
        <v>0.03</v>
      </c>
    </row>
    <row r="27">
      <c r="A27" s="4" t="inlineStr">
        <is>
          <t>Debt Face Amount</t>
        </is>
      </c>
      <c r="B27" s="7" t="n">
        <v>350</v>
      </c>
      <c r="C27" s="4" t="inlineStr">
        <is>
          <t xml:space="preserve"> </t>
        </is>
      </c>
      <c r="D27" s="4" t="inlineStr">
        <is>
          <t xml:space="preserve"> </t>
        </is>
      </c>
    </row>
    <row r="28">
      <c r="A28" s="4" t="inlineStr">
        <is>
          <t>Stated Interest Rate</t>
        </is>
      </c>
      <c r="B28" s="11" t="n">
        <v>0.0295</v>
      </c>
      <c r="C28" s="4" t="inlineStr">
        <is>
          <t xml:space="preserve"> </t>
        </is>
      </c>
      <c r="D28" s="4" t="inlineStr">
        <is>
          <t xml:space="preserve"> </t>
        </is>
      </c>
    </row>
    <row r="29">
      <c r="A29" s="4" t="inlineStr">
        <is>
          <t>Notes Due July 2024 [Member] | Legg Mason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nior notes</t>
        </is>
      </c>
      <c r="B31" s="7" t="n">
        <v>0</v>
      </c>
      <c r="C31" s="4" t="inlineStr">
        <is>
          <t xml:space="preserve"> </t>
        </is>
      </c>
      <c r="D31" s="5" t="n">
        <v>254.7</v>
      </c>
    </row>
    <row r="32">
      <c r="A32" s="4" t="inlineStr">
        <is>
          <t>Effective Interest Rate</t>
        </is>
      </c>
      <c r="B32" s="4" t="inlineStr">
        <is>
          <t xml:space="preserve"> </t>
        </is>
      </c>
      <c r="C32" s="4" t="inlineStr">
        <is>
          <t xml:space="preserve"> </t>
        </is>
      </c>
      <c r="D32" s="11" t="n">
        <v>0.0153</v>
      </c>
    </row>
    <row r="33">
      <c r="A33" s="4" t="inlineStr">
        <is>
          <t>Debt Face Amount</t>
        </is>
      </c>
      <c r="B33" s="7" t="n">
        <v>250</v>
      </c>
      <c r="C33" s="7" t="n">
        <v>250</v>
      </c>
      <c r="D33" s="4" t="inlineStr">
        <is>
          <t xml:space="preserve"> </t>
        </is>
      </c>
    </row>
    <row r="34">
      <c r="A34" s="4" t="inlineStr">
        <is>
          <t>Stated Interest Rate</t>
        </is>
      </c>
      <c r="B34" s="11" t="n">
        <v>0.0395</v>
      </c>
      <c r="C34" s="11" t="n">
        <v>0.0395</v>
      </c>
      <c r="D34" s="4" t="inlineStr">
        <is>
          <t xml:space="preserve"> </t>
        </is>
      </c>
    </row>
    <row r="35">
      <c r="A35" s="4" t="inlineStr">
        <is>
          <t>Notes Due March 2026 [Member] | Legg Mason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enior notes</t>
        </is>
      </c>
      <c r="B37" s="5" t="n">
        <v>469.5</v>
      </c>
      <c r="C37" s="4" t="inlineStr">
        <is>
          <t xml:space="preserve"> </t>
        </is>
      </c>
      <c r="D37" s="5" t="n">
        <v>482.9</v>
      </c>
    </row>
    <row r="38">
      <c r="A38" s="4" t="inlineStr">
        <is>
          <t>Effective Interest Rate</t>
        </is>
      </c>
      <c r="B38" s="11" t="n">
        <v>0.018</v>
      </c>
      <c r="C38" s="4" t="inlineStr">
        <is>
          <t xml:space="preserve"> </t>
        </is>
      </c>
      <c r="D38" s="11" t="n">
        <v>0.018</v>
      </c>
    </row>
    <row r="39">
      <c r="A39" s="4" t="inlineStr">
        <is>
          <t>Debt Face Amount</t>
        </is>
      </c>
      <c r="B39" s="7" t="n">
        <v>450</v>
      </c>
      <c r="C39" s="4" t="inlineStr">
        <is>
          <t xml:space="preserve"> </t>
        </is>
      </c>
      <c r="D39" s="4" t="inlineStr">
        <is>
          <t xml:space="preserve"> </t>
        </is>
      </c>
    </row>
    <row r="40">
      <c r="A40" s="4" t="inlineStr">
        <is>
          <t>Stated Interest Rate</t>
        </is>
      </c>
      <c r="B40" s="11" t="n">
        <v>0.0475</v>
      </c>
      <c r="C40" s="4" t="inlineStr">
        <is>
          <t xml:space="preserve"> </t>
        </is>
      </c>
      <c r="D40" s="4" t="inlineStr">
        <is>
          <t xml:space="preserve"> </t>
        </is>
      </c>
    </row>
    <row r="41">
      <c r="A41" s="4" t="inlineStr">
        <is>
          <t>Notes Due January 2044 [Member] | Legg Mason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enior notes</t>
        </is>
      </c>
      <c r="B43" s="5" t="n">
        <v>723.9</v>
      </c>
      <c r="C43" s="4" t="inlineStr">
        <is>
          <t xml:space="preserve"> </t>
        </is>
      </c>
      <c r="D43" s="5" t="n">
        <v>730.2</v>
      </c>
    </row>
    <row r="44">
      <c r="A44" s="4" t="inlineStr">
        <is>
          <t>Effective Interest Rate</t>
        </is>
      </c>
      <c r="B44" s="11" t="n">
        <v>0.0338</v>
      </c>
      <c r="C44" s="4" t="inlineStr">
        <is>
          <t xml:space="preserve"> </t>
        </is>
      </c>
      <c r="D44" s="11" t="n">
        <v>0.0338</v>
      </c>
    </row>
    <row r="45">
      <c r="A45" s="4" t="inlineStr">
        <is>
          <t>Debt Face Amount</t>
        </is>
      </c>
      <c r="B45" s="7" t="n">
        <v>550</v>
      </c>
      <c r="C45" s="4" t="inlineStr">
        <is>
          <t xml:space="preserve"> </t>
        </is>
      </c>
      <c r="D45" s="4" t="inlineStr">
        <is>
          <t xml:space="preserve"> </t>
        </is>
      </c>
    </row>
    <row r="46">
      <c r="A46" s="4" t="inlineStr">
        <is>
          <t>Stated Interest Rate</t>
        </is>
      </c>
      <c r="B46" s="12" t="n">
        <v>0.05625</v>
      </c>
      <c r="C46" s="4" t="inlineStr">
        <is>
          <t xml:space="preserve"> </t>
        </is>
      </c>
      <c r="D4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Consolidated Investment Products - Narrative (Details) $ in Millions</t>
        </is>
      </c>
      <c r="B1" s="2" t="inlineStr">
        <is>
          <t>12 Months Ended</t>
        </is>
      </c>
    </row>
    <row r="2">
      <c r="B2" s="2" t="inlineStr">
        <is>
          <t>Sep. 30, 2024 USD ($) CIPs</t>
        </is>
      </c>
      <c r="C2" s="2" t="inlineStr">
        <is>
          <t>Sep. 30, 2023 USD ($) CIPs</t>
        </is>
      </c>
    </row>
    <row r="3">
      <c r="A3" s="3" t="inlineStr">
        <is>
          <t>Consolidated Investment Products [Abstract]</t>
        </is>
      </c>
      <c r="B3" s="4" t="inlineStr">
        <is>
          <t xml:space="preserve"> </t>
        </is>
      </c>
      <c r="C3" s="4" t="inlineStr">
        <is>
          <t xml:space="preserve"> </t>
        </is>
      </c>
    </row>
    <row r="4">
      <c r="A4" s="4" t="inlineStr">
        <is>
          <t>Number of consolidated investment products | CIPs</t>
        </is>
      </c>
      <c r="B4" s="6" t="n">
        <v>77</v>
      </c>
      <c r="C4" s="6" t="n">
        <v>70</v>
      </c>
    </row>
    <row r="5">
      <c r="A5" s="4" t="inlineStr">
        <is>
          <t>Number of CLOs</t>
        </is>
      </c>
      <c r="B5" s="6" t="n">
        <v>22</v>
      </c>
      <c r="C5" s="6" t="n">
        <v>20</v>
      </c>
    </row>
    <row r="6">
      <c r="A6" s="3" t="inlineStr">
        <is>
          <t>Schedule Of Consolidated Investment Products [Line Items]</t>
        </is>
      </c>
      <c r="B6" s="4" t="inlineStr">
        <is>
          <t xml:space="preserve"> </t>
        </is>
      </c>
      <c r="C6" s="4" t="inlineStr">
        <is>
          <t xml:space="preserve"> </t>
        </is>
      </c>
    </row>
    <row r="7">
      <c r="A7" s="4" t="inlineStr">
        <is>
          <t>Debt, unpaid principal balance</t>
        </is>
      </c>
      <c r="B7" s="5" t="n">
        <v>2780.3</v>
      </c>
      <c r="C7" s="5" t="n">
        <v>3052.8</v>
      </c>
    </row>
    <row r="8">
      <c r="A8" s="4" t="inlineStr">
        <is>
          <t>CIPs [Member]</t>
        </is>
      </c>
      <c r="B8" s="4" t="inlineStr">
        <is>
          <t xml:space="preserve"> </t>
        </is>
      </c>
      <c r="C8" s="4" t="inlineStr">
        <is>
          <t xml:space="preserve"> </t>
        </is>
      </c>
    </row>
    <row r="9">
      <c r="A9" s="3" t="inlineStr">
        <is>
          <t>Schedule Of Consolidated Investment Products [Line Items]</t>
        </is>
      </c>
      <c r="B9" s="4" t="inlineStr">
        <is>
          <t xml:space="preserve"> </t>
        </is>
      </c>
      <c r="C9" s="4" t="inlineStr">
        <is>
          <t xml:space="preserve"> </t>
        </is>
      </c>
    </row>
    <row r="10">
      <c r="A10" s="4" t="inlineStr">
        <is>
          <t>Unfunded commitments Company contractually obligated to fund</t>
        </is>
      </c>
      <c r="B10" s="8" t="n">
        <v>9.9</v>
      </c>
      <c r="C10" s="4" t="inlineStr">
        <is>
          <t xml:space="preserve"> </t>
        </is>
      </c>
    </row>
    <row r="11">
      <c r="A11" s="4" t="inlineStr">
        <is>
          <t>Debt, unpaid principal balance</t>
        </is>
      </c>
      <c r="B11" s="8" t="n">
        <v>9341.5</v>
      </c>
      <c r="C11" s="8" t="n">
        <v>8231.799999999999</v>
      </c>
    </row>
    <row r="12">
      <c r="A12" s="4" t="inlineStr">
        <is>
          <t>Collateralized Loan Obligations [Member]</t>
        </is>
      </c>
      <c r="B12" s="4" t="inlineStr">
        <is>
          <t xml:space="preserve"> </t>
        </is>
      </c>
      <c r="C12" s="4" t="inlineStr">
        <is>
          <t xml:space="preserve"> </t>
        </is>
      </c>
    </row>
    <row r="13">
      <c r="A13" s="3" t="inlineStr">
        <is>
          <t>Schedule Of Consolidated Investment Products [Line Items]</t>
        </is>
      </c>
      <c r="B13" s="4" t="inlineStr">
        <is>
          <t xml:space="preserve"> </t>
        </is>
      </c>
      <c r="C13" s="4" t="inlineStr">
        <is>
          <t xml:space="preserve"> </t>
        </is>
      </c>
    </row>
    <row r="14">
      <c r="A14" s="4" t="inlineStr">
        <is>
          <t>Net gains/losses related to its own economic interests</t>
        </is>
      </c>
      <c r="B14" s="8" t="n">
        <v>59.7</v>
      </c>
      <c r="C14" s="6" t="n">
        <v>19</v>
      </c>
    </row>
    <row r="15">
      <c r="A15" s="4" t="inlineStr">
        <is>
          <t>Debt Face Amount</t>
        </is>
      </c>
      <c r="B15" s="8" t="n">
        <v>9282.799999999999</v>
      </c>
      <c r="C15" s="8" t="n">
        <v>8281.5</v>
      </c>
    </row>
    <row r="16">
      <c r="A16" s="4" t="inlineStr">
        <is>
          <t>Collateralized Loan Obligations [Member] | CIPs [Member]</t>
        </is>
      </c>
      <c r="B16" s="4" t="inlineStr">
        <is>
          <t xml:space="preserve"> </t>
        </is>
      </c>
      <c r="C16" s="4" t="inlineStr">
        <is>
          <t xml:space="preserve"> </t>
        </is>
      </c>
    </row>
    <row r="17">
      <c r="A17" s="3" t="inlineStr">
        <is>
          <t>Schedule Of Consolidated Investment Products [Line Items]</t>
        </is>
      </c>
      <c r="B17" s="4" t="inlineStr">
        <is>
          <t xml:space="preserve"> </t>
        </is>
      </c>
      <c r="C17" s="4" t="inlineStr">
        <is>
          <t xml:space="preserve"> </t>
        </is>
      </c>
    </row>
    <row r="18">
      <c r="A18" s="4" t="inlineStr">
        <is>
          <t>Debt, unpaid principal balance</t>
        </is>
      </c>
      <c r="B18" s="5" t="n">
        <v>9341.5</v>
      </c>
      <c r="C18" s="7" t="n">
        <v>8210</v>
      </c>
    </row>
    <row r="19">
      <c r="A19" s="4" t="inlineStr">
        <is>
          <t>Collateralized Loan Obligations [Member] | CIPs [Member] | Minimum [Member]</t>
        </is>
      </c>
      <c r="B19" s="4" t="inlineStr">
        <is>
          <t xml:space="preserve"> </t>
        </is>
      </c>
      <c r="C19" s="4" t="inlineStr">
        <is>
          <t xml:space="preserve"> </t>
        </is>
      </c>
    </row>
    <row r="20">
      <c r="A20" s="3" t="inlineStr">
        <is>
          <t>Schedule Of Consolidated Investment Products [Line Items]</t>
        </is>
      </c>
      <c r="B20" s="4" t="inlineStr">
        <is>
          <t xml:space="preserve"> </t>
        </is>
      </c>
      <c r="C20" s="4" t="inlineStr">
        <is>
          <t xml:space="preserve"> </t>
        </is>
      </c>
    </row>
    <row r="21">
      <c r="A21" s="4" t="inlineStr">
        <is>
          <t>Stated Interest Rate</t>
        </is>
      </c>
      <c r="B21" s="11" t="n">
        <v>0.0239</v>
      </c>
      <c r="C21" s="11" t="n">
        <v>0.0239</v>
      </c>
    </row>
    <row r="22">
      <c r="A22" s="4" t="inlineStr">
        <is>
          <t>Collateralized Loan Obligations [Member] | CIPs [Member] | Maximum [Member]</t>
        </is>
      </c>
      <c r="B22" s="4" t="inlineStr">
        <is>
          <t xml:space="preserve"> </t>
        </is>
      </c>
      <c r="C22" s="4" t="inlineStr">
        <is>
          <t xml:space="preserve"> </t>
        </is>
      </c>
    </row>
    <row r="23">
      <c r="A23" s="3" t="inlineStr">
        <is>
          <t>Schedule Of Consolidated Investment Products [Line Items]</t>
        </is>
      </c>
      <c r="B23" s="4" t="inlineStr">
        <is>
          <t xml:space="preserve"> </t>
        </is>
      </c>
      <c r="C23" s="4" t="inlineStr">
        <is>
          <t xml:space="preserve"> </t>
        </is>
      </c>
    </row>
    <row r="24">
      <c r="A24" s="4" t="inlineStr">
        <is>
          <t>Stated Interest Rate</t>
        </is>
      </c>
      <c r="B24" s="11" t="n">
        <v>0.1373</v>
      </c>
      <c r="C24" s="11" t="n">
        <v>0.15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 Schedule of Balances of CIPs (Details) - USD ($) $ in Millions</t>
        </is>
      </c>
      <c r="B1" s="2" t="inlineStr">
        <is>
          <t>Sep. 30, 2024</t>
        </is>
      </c>
      <c r="C1" s="2" t="inlineStr">
        <is>
          <t>Sep. 30, 2023</t>
        </is>
      </c>
      <c r="D1" s="2" t="inlineStr">
        <is>
          <t>Sep. 30, 2022</t>
        </is>
      </c>
      <c r="E1" s="2" t="inlineStr">
        <is>
          <t>Sep. 30,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Receivables</t>
        </is>
      </c>
      <c r="B3" s="5" t="n">
        <v>1479.1</v>
      </c>
      <c r="C3" s="5" t="n">
        <v>1348.4</v>
      </c>
      <c r="D3" s="4" t="inlineStr">
        <is>
          <t xml:space="preserve"> </t>
        </is>
      </c>
      <c r="E3" s="4" t="inlineStr">
        <is>
          <t xml:space="preserve"> </t>
        </is>
      </c>
    </row>
    <row r="4">
      <c r="A4" s="4" t="inlineStr">
        <is>
          <t>Investments, at fair value</t>
        </is>
      </c>
      <c r="B4" s="6" t="n">
        <v>838</v>
      </c>
      <c r="C4" s="8" t="n">
        <v>872.8</v>
      </c>
      <c r="D4" s="4" t="inlineStr">
        <is>
          <t xml:space="preserve"> </t>
        </is>
      </c>
      <c r="E4" s="4" t="inlineStr">
        <is>
          <t xml:space="preserve"> </t>
        </is>
      </c>
    </row>
    <row r="5">
      <c r="A5" s="4" t="inlineStr">
        <is>
          <t>Total Assets</t>
        </is>
      </c>
      <c r="B5" s="8" t="n">
        <v>32464.5</v>
      </c>
      <c r="C5" s="8" t="n">
        <v>30121.2</v>
      </c>
      <c r="D5" s="4" t="inlineStr">
        <is>
          <t xml:space="preserve"> </t>
        </is>
      </c>
      <c r="E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row>
    <row r="7">
      <c r="A7" s="4" t="inlineStr">
        <is>
          <t>Accounts payable and accrued expenses</t>
        </is>
      </c>
      <c r="B7" s="8" t="n">
        <v>551.5</v>
      </c>
      <c r="C7" s="6" t="n">
        <v>530</v>
      </c>
      <c r="D7" s="4" t="inlineStr">
        <is>
          <t xml:space="preserve"> </t>
        </is>
      </c>
      <c r="E7" s="4" t="inlineStr">
        <is>
          <t xml:space="preserve"> </t>
        </is>
      </c>
    </row>
    <row r="8">
      <c r="A8" s="4" t="inlineStr">
        <is>
          <t>Debt</t>
        </is>
      </c>
      <c r="B8" s="8" t="n">
        <v>2780.3</v>
      </c>
      <c r="C8" s="8" t="n">
        <v>3052.8</v>
      </c>
      <c r="D8" s="4" t="inlineStr">
        <is>
          <t xml:space="preserve"> </t>
        </is>
      </c>
      <c r="E8" s="4" t="inlineStr">
        <is>
          <t xml:space="preserve"> </t>
        </is>
      </c>
    </row>
    <row r="9">
      <c r="A9" s="4" t="inlineStr">
        <is>
          <t>Other liabilities</t>
        </is>
      </c>
      <c r="B9" s="8" t="n">
        <v>907.4</v>
      </c>
      <c r="C9" s="8" t="n">
        <v>1286.2</v>
      </c>
      <c r="D9" s="4" t="inlineStr">
        <is>
          <t xml:space="preserve"> </t>
        </is>
      </c>
      <c r="E9" s="4" t="inlineStr">
        <is>
          <t xml:space="preserve"> </t>
        </is>
      </c>
    </row>
    <row r="10">
      <c r="A10" s="4" t="inlineStr">
        <is>
          <t>Total liabilities</t>
        </is>
      </c>
      <c r="B10" s="8" t="n">
        <v>17899.7</v>
      </c>
      <c r="C10" s="8" t="n">
        <v>16547.3</v>
      </c>
      <c r="D10" s="4" t="inlineStr">
        <is>
          <t xml:space="preserve"> </t>
        </is>
      </c>
      <c r="E10" s="4" t="inlineStr">
        <is>
          <t xml:space="preserve"> </t>
        </is>
      </c>
    </row>
    <row r="11">
      <c r="A11" s="4" t="inlineStr">
        <is>
          <t>Redeemable Noncontrolling Interests</t>
        </is>
      </c>
      <c r="B11" s="8" t="n">
        <v>1321.8</v>
      </c>
      <c r="C11" s="8" t="n">
        <v>1026.1</v>
      </c>
      <c r="D11" s="4" t="inlineStr">
        <is>
          <t xml:space="preserve"> </t>
        </is>
      </c>
      <c r="E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row>
    <row r="13">
      <c r="A13" s="4" t="inlineStr">
        <is>
          <t>Franklin Resources, Inc.’s interests</t>
        </is>
      </c>
      <c r="B13" s="8" t="n">
        <v>12508.1</v>
      </c>
      <c r="C13" s="8" t="n">
        <v>11916.9</v>
      </c>
      <c r="D13" s="4" t="inlineStr">
        <is>
          <t xml:space="preserve"> </t>
        </is>
      </c>
      <c r="E13" s="4" t="inlineStr">
        <is>
          <t xml:space="preserve"> </t>
        </is>
      </c>
    </row>
    <row r="14">
      <c r="A14" s="4" t="inlineStr">
        <is>
          <t>Nonredeemable noncontrolling interests</t>
        </is>
      </c>
      <c r="B14" s="8" t="n">
        <v>734.9</v>
      </c>
      <c r="C14" s="8" t="n">
        <v>630.9</v>
      </c>
      <c r="D14" s="4" t="inlineStr">
        <is>
          <t xml:space="preserve"> </t>
        </is>
      </c>
      <c r="E14" s="4" t="inlineStr">
        <is>
          <t xml:space="preserve"> </t>
        </is>
      </c>
    </row>
    <row r="15">
      <c r="A15" s="4" t="inlineStr">
        <is>
          <t>Total stockholders’ equity</t>
        </is>
      </c>
      <c r="B15" s="6" t="n">
        <v>13243</v>
      </c>
      <c r="C15" s="8" t="n">
        <v>12547.8</v>
      </c>
      <c r="D15" s="5" t="n">
        <v>12298.9</v>
      </c>
      <c r="E15" s="5" t="n">
        <v>11810.6</v>
      </c>
    </row>
    <row r="16">
      <c r="A16" s="4" t="inlineStr">
        <is>
          <t>Total Liabilities, Redeemable Noncontrolling Interests and Stockholders’ Equity</t>
        </is>
      </c>
      <c r="B16" s="8" t="n">
        <v>32464.5</v>
      </c>
      <c r="C16" s="8" t="n">
        <v>30121.2</v>
      </c>
      <c r="D16" s="4" t="inlineStr">
        <is>
          <t xml:space="preserve"> </t>
        </is>
      </c>
      <c r="E16" s="4" t="inlineStr">
        <is>
          <t xml:space="preserve"> </t>
        </is>
      </c>
    </row>
    <row r="17">
      <c r="A17" s="4" t="inlineStr">
        <is>
          <t>CIPs [Member]</t>
        </is>
      </c>
      <c r="B17" s="4" t="inlineStr">
        <is>
          <t xml:space="preserve"> </t>
        </is>
      </c>
      <c r="C17" s="4" t="inlineStr">
        <is>
          <t xml:space="preserve"> </t>
        </is>
      </c>
      <c r="D17" s="4" t="inlineStr">
        <is>
          <t xml:space="preserve"> </t>
        </is>
      </c>
      <c r="E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8" t="n">
        <v>1099.4</v>
      </c>
      <c r="C19" s="6" t="n">
        <v>716</v>
      </c>
      <c r="D19" s="4" t="inlineStr">
        <is>
          <t xml:space="preserve"> </t>
        </is>
      </c>
      <c r="E19" s="4" t="inlineStr">
        <is>
          <t xml:space="preserve"> </t>
        </is>
      </c>
    </row>
    <row r="20">
      <c r="A20" s="4" t="inlineStr">
        <is>
          <t>Receivables</t>
        </is>
      </c>
      <c r="B20" s="8" t="n">
        <v>217.5</v>
      </c>
      <c r="C20" s="8" t="n">
        <v>166.7</v>
      </c>
      <c r="D20" s="4" t="inlineStr">
        <is>
          <t xml:space="preserve"> </t>
        </is>
      </c>
      <c r="E20" s="4" t="inlineStr">
        <is>
          <t xml:space="preserve"> </t>
        </is>
      </c>
    </row>
    <row r="21">
      <c r="A21" s="4" t="inlineStr">
        <is>
          <t>Investments, at fair value</t>
        </is>
      </c>
      <c r="B21" s="8" t="n">
        <v>11034.9</v>
      </c>
      <c r="C21" s="8" t="n">
        <v>9637.200000000001</v>
      </c>
      <c r="D21" s="4" t="inlineStr">
        <is>
          <t xml:space="preserve"> </t>
        </is>
      </c>
      <c r="E21" s="4" t="inlineStr">
        <is>
          <t xml:space="preserve"> </t>
        </is>
      </c>
    </row>
    <row r="22">
      <c r="A22" s="4" t="inlineStr">
        <is>
          <t>Total Assets</t>
        </is>
      </c>
      <c r="B22" s="8" t="n">
        <v>12351.8</v>
      </c>
      <c r="C22" s="8" t="n">
        <v>10519.9</v>
      </c>
      <c r="D22" s="4" t="inlineStr">
        <is>
          <t xml:space="preserve"> </t>
        </is>
      </c>
      <c r="E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row>
    <row r="24">
      <c r="A24" s="4" t="inlineStr">
        <is>
          <t>Accounts payable and accrued expenses</t>
        </is>
      </c>
      <c r="B24" s="8" t="n">
        <v>861.3</v>
      </c>
      <c r="C24" s="8" t="n">
        <v>349.7</v>
      </c>
      <c r="D24" s="4" t="inlineStr">
        <is>
          <t xml:space="preserve"> </t>
        </is>
      </c>
      <c r="E24" s="4" t="inlineStr">
        <is>
          <t xml:space="preserve"> </t>
        </is>
      </c>
    </row>
    <row r="25">
      <c r="A25" s="4" t="inlineStr">
        <is>
          <t>Debt</t>
        </is>
      </c>
      <c r="B25" s="8" t="n">
        <v>9341.5</v>
      </c>
      <c r="C25" s="8" t="n">
        <v>8231.799999999999</v>
      </c>
      <c r="D25" s="4" t="inlineStr">
        <is>
          <t xml:space="preserve"> </t>
        </is>
      </c>
      <c r="E25" s="4" t="inlineStr">
        <is>
          <t xml:space="preserve"> </t>
        </is>
      </c>
    </row>
    <row r="26">
      <c r="A26" s="4" t="inlineStr">
        <is>
          <t>Other liabilities</t>
        </is>
      </c>
      <c r="B26" s="8" t="n">
        <v>39.9</v>
      </c>
      <c r="C26" s="8" t="n">
        <v>25.1</v>
      </c>
      <c r="D26" s="4" t="inlineStr">
        <is>
          <t xml:space="preserve"> </t>
        </is>
      </c>
      <c r="E26" s="4" t="inlineStr">
        <is>
          <t xml:space="preserve"> </t>
        </is>
      </c>
    </row>
    <row r="27">
      <c r="A27" s="4" t="inlineStr">
        <is>
          <t>Total liabilities</t>
        </is>
      </c>
      <c r="B27" s="8" t="n">
        <v>10242.7</v>
      </c>
      <c r="C27" s="8" t="n">
        <v>8606.6</v>
      </c>
      <c r="D27" s="4" t="inlineStr">
        <is>
          <t xml:space="preserve"> </t>
        </is>
      </c>
      <c r="E27" s="4" t="inlineStr">
        <is>
          <t xml:space="preserve"> </t>
        </is>
      </c>
    </row>
    <row r="28">
      <c r="A28" s="4" t="inlineStr">
        <is>
          <t>Redeemable Noncontrolling Interests</t>
        </is>
      </c>
      <c r="B28" s="8" t="n">
        <v>687.8</v>
      </c>
      <c r="C28" s="8" t="n">
        <v>580.1</v>
      </c>
      <c r="D28" s="5" t="n">
        <v>942.2</v>
      </c>
      <c r="E28" s="5" t="n">
        <v>622.5</v>
      </c>
    </row>
    <row r="29">
      <c r="A29" s="3" t="inlineStr">
        <is>
          <t>Stockholders' Equity [Abstract]</t>
        </is>
      </c>
      <c r="B29" s="4" t="inlineStr">
        <is>
          <t xml:space="preserve"> </t>
        </is>
      </c>
      <c r="C29" s="4" t="inlineStr">
        <is>
          <t xml:space="preserve"> </t>
        </is>
      </c>
      <c r="D29" s="4" t="inlineStr">
        <is>
          <t xml:space="preserve"> </t>
        </is>
      </c>
      <c r="E29" s="4" t="inlineStr">
        <is>
          <t xml:space="preserve"> </t>
        </is>
      </c>
    </row>
    <row r="30">
      <c r="A30" s="4" t="inlineStr">
        <is>
          <t>Franklin Resources, Inc.’s interests</t>
        </is>
      </c>
      <c r="B30" s="8" t="n">
        <v>1080.9</v>
      </c>
      <c r="C30" s="8" t="n">
        <v>1033.9</v>
      </c>
      <c r="D30" s="4" t="inlineStr">
        <is>
          <t xml:space="preserve"> </t>
        </is>
      </c>
      <c r="E30" s="4" t="inlineStr">
        <is>
          <t xml:space="preserve"> </t>
        </is>
      </c>
    </row>
    <row r="31">
      <c r="A31" s="4" t="inlineStr">
        <is>
          <t>Nonredeemable noncontrolling interests</t>
        </is>
      </c>
      <c r="B31" s="8" t="n">
        <v>340.4</v>
      </c>
      <c r="C31" s="8" t="n">
        <v>299.3</v>
      </c>
      <c r="D31" s="4" t="inlineStr">
        <is>
          <t xml:space="preserve"> </t>
        </is>
      </c>
      <c r="E31" s="4" t="inlineStr">
        <is>
          <t xml:space="preserve"> </t>
        </is>
      </c>
    </row>
    <row r="32">
      <c r="A32" s="4" t="inlineStr">
        <is>
          <t>Total stockholders’ equity</t>
        </is>
      </c>
      <c r="B32" s="8" t="n">
        <v>1421.3</v>
      </c>
      <c r="C32" s="8" t="n">
        <v>1333.2</v>
      </c>
      <c r="D32" s="4" t="inlineStr">
        <is>
          <t xml:space="preserve"> </t>
        </is>
      </c>
      <c r="E32" s="4" t="inlineStr">
        <is>
          <t xml:space="preserve"> </t>
        </is>
      </c>
    </row>
    <row r="33">
      <c r="A33" s="4" t="inlineStr">
        <is>
          <t>Total Liabilities, Redeemable Noncontrolling Interests and Stockholders’ Equity</t>
        </is>
      </c>
      <c r="B33" s="5" t="n">
        <v>12351.8</v>
      </c>
      <c r="C33" s="5" t="n">
        <v>10519.9</v>
      </c>
      <c r="D33" s="4" t="inlineStr">
        <is>
          <t xml:space="preserve"> </t>
        </is>
      </c>
      <c r="E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Balances of Assets and Liabilities of CIPs Measured at Fair Value (Details) - USD ($) $ in Millions</t>
        </is>
      </c>
      <c r="B1" s="2" t="inlineStr">
        <is>
          <t>Sep. 30, 2024</t>
        </is>
      </c>
      <c r="C1" s="2" t="inlineStr">
        <is>
          <t>Sep. 30, 2023</t>
        </is>
      </c>
    </row>
    <row r="2">
      <c r="A2" s="3" t="inlineStr">
        <is>
          <t>Assets [Abstract]</t>
        </is>
      </c>
      <c r="B2" s="4" t="inlineStr">
        <is>
          <t xml:space="preserve"> </t>
        </is>
      </c>
      <c r="C2" s="4" t="inlineStr">
        <is>
          <t xml:space="preserve"> </t>
        </is>
      </c>
    </row>
    <row r="3">
      <c r="A3" s="4" t="inlineStr">
        <is>
          <t>Investments, at fair value</t>
        </is>
      </c>
      <c r="B3" s="7" t="n">
        <v>838</v>
      </c>
      <c r="C3" s="5" t="n">
        <v>872.8</v>
      </c>
    </row>
    <row r="4">
      <c r="A4" s="4" t="inlineStr">
        <is>
          <t>CIP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at fair value</t>
        </is>
      </c>
      <c r="B6" s="8" t="n">
        <v>11034.9</v>
      </c>
      <c r="C6" s="8" t="n">
        <v>9637.200000000001</v>
      </c>
    </row>
    <row r="7">
      <c r="A7" s="4" t="inlineStr">
        <is>
          <t>Fair Value, Recurring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Total Assets Measured at Fair Value</t>
        </is>
      </c>
      <c r="B9" s="6" t="n">
        <v>838</v>
      </c>
      <c r="C9" s="8" t="n">
        <v>872.8</v>
      </c>
    </row>
    <row r="10">
      <c r="A10" s="4" t="inlineStr">
        <is>
          <t>Fair Value, Recurring [Member] | Level 1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Total Assets Measured at Fair Value</t>
        </is>
      </c>
      <c r="B12" s="8" t="n">
        <v>552.9</v>
      </c>
      <c r="C12" s="8" t="n">
        <v>528.1</v>
      </c>
    </row>
    <row r="13">
      <c r="A13" s="4" t="inlineStr">
        <is>
          <t>Fair Value, Recurring [Member] | Level 2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Total Assets Measured at Fair Value</t>
        </is>
      </c>
      <c r="B15" s="8" t="n">
        <v>168.5</v>
      </c>
      <c r="C15" s="8" t="n">
        <v>223.2</v>
      </c>
    </row>
    <row r="16">
      <c r="A16" s="4" t="inlineStr">
        <is>
          <t>Fair Value, Recurring [Member] | Level 3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Total Assets Measured at Fair Value</t>
        </is>
      </c>
      <c r="B18" s="8" t="n">
        <v>7.8</v>
      </c>
      <c r="C18" s="8" t="n">
        <v>21.8</v>
      </c>
    </row>
    <row r="19">
      <c r="A19" s="4" t="inlineStr">
        <is>
          <t>Fair Value, Recurring [Member] | NAV as a Practical Expedient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Total Assets Measured at Fair Value</t>
        </is>
      </c>
      <c r="B21" s="8" t="n">
        <v>108.8</v>
      </c>
      <c r="C21" s="8" t="n">
        <v>99.7</v>
      </c>
    </row>
    <row r="22">
      <c r="A22" s="4" t="inlineStr">
        <is>
          <t>Fair Value, Recurring [Member] | CIP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Total Assets Measured at Fair Value</t>
        </is>
      </c>
      <c r="B24" s="8" t="n">
        <v>11948.8</v>
      </c>
      <c r="C24" s="8" t="n">
        <v>10106.2</v>
      </c>
    </row>
    <row r="25">
      <c r="A25" s="4" t="inlineStr">
        <is>
          <t>Fair Value, Recurring [Member] | CIPs [Member] | Level 1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Total Assets Measured at Fair Value</t>
        </is>
      </c>
      <c r="B27" s="6" t="n">
        <v>994</v>
      </c>
      <c r="C27" s="8" t="n">
        <v>563.2</v>
      </c>
    </row>
    <row r="28">
      <c r="A28" s="4" t="inlineStr">
        <is>
          <t>Fair Value, Recurring [Member] | CIPs [Member] | Level 2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Total Assets Measured at Fair Value</t>
        </is>
      </c>
      <c r="B30" s="8" t="n">
        <v>10217.1</v>
      </c>
      <c r="C30" s="8" t="n">
        <v>8804.1</v>
      </c>
    </row>
    <row r="31">
      <c r="A31" s="4" t="inlineStr">
        <is>
          <t>Fair Value, Recurring [Member] | CIPs [Member] | Level 3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Total Assets Measured at Fair Value</t>
        </is>
      </c>
      <c r="B33" s="8" t="n">
        <v>550.6</v>
      </c>
      <c r="C33" s="8" t="n">
        <v>584.9</v>
      </c>
    </row>
    <row r="34">
      <c r="A34" s="4" t="inlineStr">
        <is>
          <t>Fair Value, Recurring [Member] | CIPs [Member] | NAV as a Practical Expedient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Total Assets Measured at Fair Value</t>
        </is>
      </c>
      <c r="B36" s="8" t="n">
        <v>187.1</v>
      </c>
      <c r="C36" s="6" t="n">
        <v>154</v>
      </c>
    </row>
    <row r="37">
      <c r="A37" s="4" t="inlineStr">
        <is>
          <t>Equity and debt securities [Member] | Fair Value, Recurring [Member] | CIP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Investments, at fair value</t>
        </is>
      </c>
      <c r="B39" s="8" t="n">
        <v>1856.3</v>
      </c>
      <c r="C39" s="8" t="n">
        <v>1592.4</v>
      </c>
    </row>
    <row r="40">
      <c r="A40" s="4" t="inlineStr">
        <is>
          <t>Equity and debt securities [Member] | Fair Value, Recurring [Member] | CIPs [Member] | Level 1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Investments, at fair value</t>
        </is>
      </c>
      <c r="B42" s="8" t="n">
        <v>229.7</v>
      </c>
      <c r="C42" s="8" t="n">
        <v>210.9</v>
      </c>
    </row>
    <row r="43">
      <c r="A43" s="4" t="inlineStr">
        <is>
          <t>Equity and debt securities [Member] | Fair Value, Recurring [Member] | CIPs [Member] | Level 2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Investments, at fair value</t>
        </is>
      </c>
      <c r="B45" s="8" t="n">
        <v>889.4</v>
      </c>
      <c r="C45" s="8" t="n">
        <v>642.6</v>
      </c>
    </row>
    <row r="46">
      <c r="A46" s="4" t="inlineStr">
        <is>
          <t>Equity and debt securities [Member] | Fair Value, Recurring [Member] | CIPs [Member] | Level 3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Investments, at fair value</t>
        </is>
      </c>
      <c r="B48" s="8" t="n">
        <v>550.1</v>
      </c>
      <c r="C48" s="8" t="n">
        <v>584.9</v>
      </c>
    </row>
    <row r="49">
      <c r="A49" s="4" t="inlineStr">
        <is>
          <t>Equity and debt securities [Member] | Fair Value, Recurring [Member] | CIPs [Member] | NAV as a Practical Expedient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Investments, at fair value</t>
        </is>
      </c>
      <c r="B51" s="8" t="n">
        <v>187.1</v>
      </c>
      <c r="C51" s="6" t="n">
        <v>154</v>
      </c>
    </row>
    <row r="52">
      <c r="A52" s="4" t="inlineStr">
        <is>
          <t>Loans [Member] | Fair Value, Recurring [Member] | CIP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Investments, at fair value</t>
        </is>
      </c>
      <c r="B54" s="8" t="n">
        <v>9178.6</v>
      </c>
      <c r="C54" s="8" t="n">
        <v>8044.8</v>
      </c>
    </row>
    <row r="55">
      <c r="A55" s="4" t="inlineStr">
        <is>
          <t>Loans [Member] | Fair Value, Recurring [Member] | CIPs [Member] | Level 1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Investments, at fair value</t>
        </is>
      </c>
      <c r="B57" s="6" t="n">
        <v>0</v>
      </c>
      <c r="C57" s="6" t="n">
        <v>0</v>
      </c>
    </row>
    <row r="58">
      <c r="A58" s="4" t="inlineStr">
        <is>
          <t>Loans [Member] | Fair Value, Recurring [Member] | CIPs [Member] | Level 2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at fair value</t>
        </is>
      </c>
      <c r="B60" s="8" t="n">
        <v>9178.1</v>
      </c>
      <c r="C60" s="8" t="n">
        <v>8044.8</v>
      </c>
    </row>
    <row r="61">
      <c r="A61" s="4" t="inlineStr">
        <is>
          <t>Loans [Member] | Fair Value, Recurring [Member] | CIPs [Member] | Level 3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Investments, at fair value</t>
        </is>
      </c>
      <c r="B63" s="8" t="n">
        <v>0.5</v>
      </c>
      <c r="C63" s="6" t="n">
        <v>0</v>
      </c>
    </row>
    <row r="64">
      <c r="A64" s="4" t="inlineStr">
        <is>
          <t>Loans [Member] | Fair Value, Recurring [Member] | CIPs [Member] | NAV as a Practical Expedient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Investments, at fair value</t>
        </is>
      </c>
      <c r="B66" s="6" t="n">
        <v>0</v>
      </c>
      <c r="C66" s="6" t="n">
        <v>0</v>
      </c>
    </row>
    <row r="67">
      <c r="A67" s="4" t="inlineStr">
        <is>
          <t>Collateralized Loan Obligations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Investments, at fair value</t>
        </is>
      </c>
      <c r="B69" s="8" t="n">
        <v>9352.1</v>
      </c>
      <c r="C69" s="8" t="n">
        <v>8196.799999999999</v>
      </c>
    </row>
    <row r="70">
      <c r="A70" s="4" t="inlineStr">
        <is>
          <t>Collateralized Loan Obligations [Member] | Fair Value, Recurring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Cash and cash equivalents of CLOs</t>
        </is>
      </c>
      <c r="B72" s="8" t="n">
        <v>764.3</v>
      </c>
      <c r="C72" s="8" t="n">
        <v>352.3</v>
      </c>
    </row>
    <row r="73">
      <c r="A73" s="4" t="inlineStr">
        <is>
          <t>Receivables of CLOs</t>
        </is>
      </c>
      <c r="B73" s="8" t="n">
        <v>149.6</v>
      </c>
      <c r="C73" s="8" t="n">
        <v>116.7</v>
      </c>
    </row>
    <row r="74">
      <c r="A74" s="4" t="inlineStr">
        <is>
          <t>Collateralized Loan Obligations [Member] | Fair Value, Recurring [Member] | Level 1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Cash and cash equivalents of CLOs</t>
        </is>
      </c>
      <c r="B76" s="8" t="n">
        <v>764.3</v>
      </c>
      <c r="C76" s="8" t="n">
        <v>352.3</v>
      </c>
    </row>
    <row r="77">
      <c r="A77" s="4" t="inlineStr">
        <is>
          <t>Receivables of CLOs</t>
        </is>
      </c>
      <c r="B77" s="6" t="n">
        <v>0</v>
      </c>
      <c r="C77" s="6" t="n">
        <v>0</v>
      </c>
    </row>
    <row r="78">
      <c r="A78" s="4" t="inlineStr">
        <is>
          <t>Collateralized Loan Obligations [Member] | Fair Value, Recurring [Member] | Level 2 [Member]</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Cash and cash equivalents of CLOs</t>
        </is>
      </c>
      <c r="B80" s="6" t="n">
        <v>0</v>
      </c>
      <c r="C80" s="6" t="n">
        <v>0</v>
      </c>
    </row>
    <row r="81">
      <c r="A81" s="4" t="inlineStr">
        <is>
          <t>Receivables of CLOs</t>
        </is>
      </c>
      <c r="B81" s="8" t="n">
        <v>149.6</v>
      </c>
      <c r="C81" s="8" t="n">
        <v>116.7</v>
      </c>
    </row>
    <row r="82">
      <c r="A82" s="4" t="inlineStr">
        <is>
          <t>Collateralized Loan Obligations [Member] | Fair Value, Recurring [Member] | Level 3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Cash and cash equivalents of CLOs</t>
        </is>
      </c>
      <c r="B84" s="6" t="n">
        <v>0</v>
      </c>
      <c r="C84" s="6" t="n">
        <v>0</v>
      </c>
    </row>
    <row r="85">
      <c r="A85" s="4" t="inlineStr">
        <is>
          <t>Receivables of CLOs</t>
        </is>
      </c>
      <c r="B85" s="6" t="n">
        <v>0</v>
      </c>
      <c r="C85" s="6" t="n">
        <v>0</v>
      </c>
    </row>
    <row r="86">
      <c r="A86" s="4" t="inlineStr">
        <is>
          <t>Collateralized Loan Obligations [Member] | Fair Value, Recurring [Member] | NAV as a Practical Expedient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Cash and cash equivalents of CLOs</t>
        </is>
      </c>
      <c r="B88" s="6" t="n">
        <v>0</v>
      </c>
      <c r="C88" s="6" t="n">
        <v>0</v>
      </c>
    </row>
    <row r="89">
      <c r="A89" s="4" t="inlineStr">
        <is>
          <t>Receivables of CLOs</t>
        </is>
      </c>
      <c r="B89" s="7" t="n">
        <v>0</v>
      </c>
      <c r="C8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Investment Products - Schedule of Investments measured at NAV (Details) - USD ($) $ in Millions</t>
        </is>
      </c>
      <c r="C1" s="2" t="inlineStr">
        <is>
          <t>Sep. 30, 2024</t>
        </is>
      </c>
      <c r="D1" s="2" t="inlineStr">
        <is>
          <t>Sep. 30, 2023</t>
        </is>
      </c>
    </row>
    <row r="2">
      <c r="A2" s="3" t="inlineStr">
        <is>
          <t>Schedule Of Consolidated Investment Products [Line Items]</t>
        </is>
      </c>
      <c r="C2" s="4" t="inlineStr">
        <is>
          <t xml:space="preserve"> </t>
        </is>
      </c>
      <c r="D2" s="4" t="inlineStr">
        <is>
          <t xml:space="preserve"> </t>
        </is>
      </c>
    </row>
    <row r="3">
      <c r="A3" s="4" t="inlineStr">
        <is>
          <t>Unfunded commitments</t>
        </is>
      </c>
      <c r="C3" s="7" t="n">
        <v>14</v>
      </c>
      <c r="D3" s="5" t="n">
        <v>43.1</v>
      </c>
    </row>
    <row r="4">
      <c r="A4" s="4" t="inlineStr">
        <is>
          <t>Redeemable Investments [Member]</t>
        </is>
      </c>
      <c r="C4" s="4" t="inlineStr">
        <is>
          <t xml:space="preserve"> </t>
        </is>
      </c>
      <c r="D4" s="4" t="inlineStr">
        <is>
          <t xml:space="preserve"> </t>
        </is>
      </c>
    </row>
    <row r="5">
      <c r="A5" s="3" t="inlineStr">
        <is>
          <t>Schedule Of Consolidated Investment Products [Line Items]</t>
        </is>
      </c>
      <c r="C5" s="4" t="inlineStr">
        <is>
          <t xml:space="preserve"> </t>
        </is>
      </c>
      <c r="D5" s="4" t="inlineStr">
        <is>
          <t xml:space="preserve"> </t>
        </is>
      </c>
    </row>
    <row r="6">
      <c r="A6" s="4" t="inlineStr">
        <is>
          <t>Alternative Investment</t>
        </is>
      </c>
      <c r="B6" s="4" t="inlineStr">
        <is>
          <t>[1]</t>
        </is>
      </c>
      <c r="C6" s="8" t="n">
        <v>60.3</v>
      </c>
      <c r="D6" s="8" t="n">
        <v>50.2</v>
      </c>
    </row>
    <row r="7">
      <c r="A7" s="4" t="inlineStr">
        <is>
          <t>Nonredeemable Investments With Unknown Liquidation Periods</t>
        </is>
      </c>
      <c r="C7" s="4" t="inlineStr">
        <is>
          <t xml:space="preserve"> </t>
        </is>
      </c>
      <c r="D7" s="4" t="inlineStr">
        <is>
          <t xml:space="preserve"> </t>
        </is>
      </c>
    </row>
    <row r="8">
      <c r="A8" s="3" t="inlineStr">
        <is>
          <t>Schedule Of Consolidated Investment Products [Line Items]</t>
        </is>
      </c>
      <c r="C8" s="4" t="inlineStr">
        <is>
          <t xml:space="preserve"> </t>
        </is>
      </c>
      <c r="D8" s="4" t="inlineStr">
        <is>
          <t xml:space="preserve"> </t>
        </is>
      </c>
    </row>
    <row r="9">
      <c r="A9" s="4" t="inlineStr">
        <is>
          <t>Alternative Investment</t>
        </is>
      </c>
      <c r="B9" s="4" t="inlineStr">
        <is>
          <t>[2]</t>
        </is>
      </c>
      <c r="C9" s="8" t="n">
        <v>16.1</v>
      </c>
      <c r="D9" s="8" t="n">
        <v>17.4</v>
      </c>
    </row>
    <row r="10">
      <c r="A10" s="4" t="inlineStr">
        <is>
          <t>Consolidated Investment Products [Member]</t>
        </is>
      </c>
      <c r="C10" s="4" t="inlineStr">
        <is>
          <t xml:space="preserve"> </t>
        </is>
      </c>
      <c r="D10" s="4" t="inlineStr">
        <is>
          <t xml:space="preserve"> </t>
        </is>
      </c>
    </row>
    <row r="11">
      <c r="A11" s="3" t="inlineStr">
        <is>
          <t>Schedule Of Consolidated Investment Products [Line Items]</t>
        </is>
      </c>
      <c r="C11" s="4" t="inlineStr">
        <is>
          <t xml:space="preserve"> </t>
        </is>
      </c>
      <c r="D11" s="4" t="inlineStr">
        <is>
          <t xml:space="preserve"> </t>
        </is>
      </c>
    </row>
    <row r="12">
      <c r="A12" s="4" t="inlineStr">
        <is>
          <t>Unfunded commitments</t>
        </is>
      </c>
      <c r="C12" s="8" t="n">
        <v>42.8</v>
      </c>
      <c r="D12" s="6" t="n">
        <v>0</v>
      </c>
    </row>
    <row r="13">
      <c r="A13" s="4" t="inlineStr">
        <is>
          <t>Consolidated Investment Products [Member] | Redeemable Investments [Member]</t>
        </is>
      </c>
      <c r="C13" s="4" t="inlineStr">
        <is>
          <t xml:space="preserve"> </t>
        </is>
      </c>
      <c r="D13" s="4" t="inlineStr">
        <is>
          <t xml:space="preserve"> </t>
        </is>
      </c>
    </row>
    <row r="14">
      <c r="A14" s="3" t="inlineStr">
        <is>
          <t>Schedule Of Consolidated Investment Products [Line Items]</t>
        </is>
      </c>
      <c r="C14" s="4" t="inlineStr">
        <is>
          <t xml:space="preserve"> </t>
        </is>
      </c>
      <c r="D14" s="4" t="inlineStr">
        <is>
          <t xml:space="preserve"> </t>
        </is>
      </c>
    </row>
    <row r="15">
      <c r="A15" s="4" t="inlineStr">
        <is>
          <t>Alternative Investment</t>
        </is>
      </c>
      <c r="B15" s="4" t="inlineStr">
        <is>
          <t>[3]</t>
        </is>
      </c>
      <c r="C15" s="8" t="n">
        <v>138.1</v>
      </c>
      <c r="D15" s="8" t="n">
        <v>132.2</v>
      </c>
    </row>
    <row r="16">
      <c r="A16" s="4" t="inlineStr">
        <is>
          <t>Consolidated Investment Products [Member] | Nonredeemable Investments With Unknown Liquidation Periods</t>
        </is>
      </c>
      <c r="C16" s="4" t="inlineStr">
        <is>
          <t xml:space="preserve"> </t>
        </is>
      </c>
      <c r="D16" s="4" t="inlineStr">
        <is>
          <t xml:space="preserve"> </t>
        </is>
      </c>
    </row>
    <row r="17">
      <c r="A17" s="3" t="inlineStr">
        <is>
          <t>Schedule Of Consolidated Investment Products [Line Items]</t>
        </is>
      </c>
      <c r="C17" s="4" t="inlineStr">
        <is>
          <t xml:space="preserve"> </t>
        </is>
      </c>
      <c r="D17" s="4" t="inlineStr">
        <is>
          <t xml:space="preserve"> </t>
        </is>
      </c>
    </row>
    <row r="18">
      <c r="A18" s="4" t="inlineStr">
        <is>
          <t>Alternative Investment</t>
        </is>
      </c>
      <c r="C18" s="7" t="n">
        <v>49</v>
      </c>
      <c r="D18" s="5" t="n">
        <v>21.8</v>
      </c>
    </row>
    <row r="19"/>
    <row r="20">
      <c r="A20" s="4" t="inlineStr">
        <is>
          <t>[1] Investments are redeemable on a semi-monthly, monthly and quarterly basis. The investments are expected to be returned through distributions over the life of the funds as a result of liquidations of the funds’ underlying assets. Investments with known liquidation periods have an expected weighted-average life of 1.9 years and 2.9 years at September 30, 2024 and 2023. Investments are redeemable on a monthly basis and liquidation periods are unknown. 3 Of the total unfunded commitments, the Company was contractually obligated to fund $9.9 million based on its ownership percentage in the CIPs, at September 30, 2024. As of September 30, 2023, there were no investments with unfunded commitments.</t>
        </is>
      </c>
    </row>
  </sheetData>
  <mergeCells count="3">
    <mergeCell ref="A1:B1"/>
    <mergeCell ref="A19:C19"/>
    <mergeCell ref="A20:C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 Schedule of Changes in Level 3 Assets of CIPs (Details) - CIPs [Member] - Level 3 [Member] - USD ($) $ in Millions</t>
        </is>
      </c>
      <c r="B1" s="2" t="inlineStr">
        <is>
          <t>12 Months Ended</t>
        </is>
      </c>
    </row>
    <row r="2">
      <c r="B2" s="2" t="inlineStr">
        <is>
          <t>Sep. 30, 2024</t>
        </is>
      </c>
      <c r="C2" s="2" t="inlineStr">
        <is>
          <t>Sep. 30, 2023</t>
        </is>
      </c>
    </row>
    <row r="3">
      <c r="A3" s="3" t="inlineStr">
        <is>
          <t>Schedule Of Consolidated Investment Products [Line Items]</t>
        </is>
      </c>
      <c r="B3" s="4" t="inlineStr">
        <is>
          <t xml:space="preserve"> </t>
        </is>
      </c>
      <c r="C3" s="4" t="inlineStr">
        <is>
          <t xml:space="preserve"> </t>
        </is>
      </c>
    </row>
    <row r="4">
      <c r="A4" s="4" t="inlineStr">
        <is>
          <t>Balance at beginning of year - assets</t>
        </is>
      </c>
      <c r="B4" s="5" t="n">
        <v>584.9</v>
      </c>
      <c r="C4" s="5" t="n">
        <v>1063.8</v>
      </c>
    </row>
    <row r="5">
      <c r="A5" s="4" t="inlineStr">
        <is>
          <t>Realized and unrealized gains (losses) included in investment and other income of consolidated investment products, net</t>
        </is>
      </c>
      <c r="B5" s="4" t="inlineStr">
        <is>
          <t xml:space="preserve"> </t>
        </is>
      </c>
      <c r="C5" s="8" t="n">
        <v>-56.4</v>
      </c>
    </row>
    <row r="6">
      <c r="A6" s="4" t="inlineStr">
        <is>
          <t>Purchases</t>
        </is>
      </c>
      <c r="B6" s="4" t="inlineStr">
        <is>
          <t xml:space="preserve"> </t>
        </is>
      </c>
      <c r="C6" s="8" t="n">
        <v>236.4</v>
      </c>
    </row>
    <row r="7">
      <c r="A7" s="4" t="inlineStr">
        <is>
          <t>Sales</t>
        </is>
      </c>
      <c r="B7" s="4" t="inlineStr">
        <is>
          <t xml:space="preserve"> </t>
        </is>
      </c>
      <c r="C7" s="8" t="n">
        <v>-28.6</v>
      </c>
    </row>
    <row r="8">
      <c r="A8" s="4" t="inlineStr">
        <is>
          <t>Net deconsolidations</t>
        </is>
      </c>
      <c r="B8" s="4" t="inlineStr">
        <is>
          <t xml:space="preserve"> </t>
        </is>
      </c>
      <c r="C8" s="8" t="n">
        <v>-628.3</v>
      </c>
    </row>
    <row r="9">
      <c r="A9" s="4" t="inlineStr">
        <is>
          <t>Transfers into Level 3 - assets</t>
        </is>
      </c>
      <c r="B9" s="4" t="inlineStr">
        <is>
          <t xml:space="preserve"> </t>
        </is>
      </c>
      <c r="C9" s="8" t="n">
        <v>3.6</v>
      </c>
    </row>
    <row r="10">
      <c r="A10" s="4" t="inlineStr">
        <is>
          <t>Transfers out of level 3 - assets</t>
        </is>
      </c>
      <c r="B10" s="4" t="inlineStr">
        <is>
          <t xml:space="preserve"> </t>
        </is>
      </c>
      <c r="C10" s="8" t="n">
        <v>-5.6</v>
      </c>
    </row>
    <row r="11">
      <c r="A11" s="4" t="inlineStr">
        <is>
          <t>Balance at End of Year - assets</t>
        </is>
      </c>
      <c r="B11" s="4" t="inlineStr">
        <is>
          <t xml:space="preserve"> </t>
        </is>
      </c>
      <c r="C11" s="8" t="n">
        <v>584.9</v>
      </c>
    </row>
    <row r="12">
      <c r="A12" s="4" t="inlineStr">
        <is>
          <t>Change in unrealized losses included in net income relating to assets held at end of year</t>
        </is>
      </c>
      <c r="B12" s="4" t="inlineStr">
        <is>
          <t xml:space="preserve"> </t>
        </is>
      </c>
      <c r="C12" s="8" t="n">
        <v>-46.3</v>
      </c>
    </row>
    <row r="13">
      <c r="A13" s="4" t="inlineStr">
        <is>
          <t>Equity and debt securities [Member]</t>
        </is>
      </c>
      <c r="B13" s="4" t="inlineStr">
        <is>
          <t xml:space="preserve"> </t>
        </is>
      </c>
      <c r="C13" s="4" t="inlineStr">
        <is>
          <t xml:space="preserve"> </t>
        </is>
      </c>
    </row>
    <row r="14">
      <c r="A14" s="3" t="inlineStr">
        <is>
          <t>Schedule Of Consolidated Investment Products [Line Items]</t>
        </is>
      </c>
      <c r="B14" s="4" t="inlineStr">
        <is>
          <t xml:space="preserve"> </t>
        </is>
      </c>
      <c r="C14" s="4" t="inlineStr">
        <is>
          <t xml:space="preserve"> </t>
        </is>
      </c>
    </row>
    <row r="15">
      <c r="A15" s="4" t="inlineStr">
        <is>
          <t>Balance at beginning of year - assets</t>
        </is>
      </c>
      <c r="B15" s="8" t="n">
        <v>584.9</v>
      </c>
      <c r="C15" s="8" t="n">
        <v>555.8</v>
      </c>
    </row>
    <row r="16">
      <c r="A16" s="4" t="inlineStr">
        <is>
          <t>Realized and unrealized gains (losses) included in investment and other income of consolidated investment products, net</t>
        </is>
      </c>
      <c r="B16" s="8" t="n">
        <v>-80.40000000000001</v>
      </c>
      <c r="C16" s="8" t="n">
        <v>-47.6</v>
      </c>
    </row>
    <row r="17">
      <c r="A17" s="4" t="inlineStr">
        <is>
          <t>Purchases</t>
        </is>
      </c>
      <c r="B17" s="8" t="n">
        <v>57.2</v>
      </c>
      <c r="C17" s="8" t="n">
        <v>91.90000000000001</v>
      </c>
    </row>
    <row r="18">
      <c r="A18" s="4" t="inlineStr">
        <is>
          <t>Sales</t>
        </is>
      </c>
      <c r="B18" s="8" t="n">
        <v>-29.8</v>
      </c>
      <c r="C18" s="8" t="n">
        <v>-25.3</v>
      </c>
    </row>
    <row r="19">
      <c r="A19" s="4" t="inlineStr">
        <is>
          <t>Net deconsolidations</t>
        </is>
      </c>
      <c r="B19" s="8" t="n">
        <v>-12.5</v>
      </c>
      <c r="C19" s="8" t="n">
        <v>-10.4</v>
      </c>
    </row>
    <row r="20">
      <c r="A20" s="4" t="inlineStr">
        <is>
          <t>Transfers into Level 3 - assets</t>
        </is>
      </c>
      <c r="B20" s="8" t="n">
        <v>1.1</v>
      </c>
      <c r="C20" s="6" t="n">
        <v>0</v>
      </c>
    </row>
    <row r="21">
      <c r="A21" s="4" t="inlineStr">
        <is>
          <t>Transfers out of level 3 - assets</t>
        </is>
      </c>
      <c r="B21" s="4" t="inlineStr">
        <is>
          <t xml:space="preserve"> </t>
        </is>
      </c>
      <c r="C21" s="8" t="n">
        <v>-0.3</v>
      </c>
    </row>
    <row r="22">
      <c r="A22" s="4" t="inlineStr">
        <is>
          <t>Balance at End of Year - assets</t>
        </is>
      </c>
      <c r="B22" s="8" t="n">
        <v>550.1</v>
      </c>
      <c r="C22" s="8" t="n">
        <v>584.9</v>
      </c>
    </row>
    <row r="23">
      <c r="A23" s="4" t="inlineStr">
        <is>
          <t>Change in unrealized losses included in net income relating to assets held at end of year</t>
        </is>
      </c>
      <c r="B23" s="8" t="n">
        <v>-50.9</v>
      </c>
      <c r="C23" s="8" t="n">
        <v>-46.3</v>
      </c>
    </row>
    <row r="24">
      <c r="A24" s="4" t="inlineStr">
        <is>
          <t>Acquisition</t>
        </is>
      </c>
      <c r="B24" s="8" t="n">
        <v>29.6</v>
      </c>
      <c r="C24" s="4" t="inlineStr">
        <is>
          <t xml:space="preserve"> </t>
        </is>
      </c>
    </row>
    <row r="25">
      <c r="A25" s="4" t="inlineStr">
        <is>
          <t>Real estate [Member]</t>
        </is>
      </c>
      <c r="B25" s="4" t="inlineStr">
        <is>
          <t xml:space="preserve"> </t>
        </is>
      </c>
      <c r="C25" s="4" t="inlineStr">
        <is>
          <t xml:space="preserve"> </t>
        </is>
      </c>
    </row>
    <row r="26">
      <c r="A26" s="3" t="inlineStr">
        <is>
          <t>Schedule Of Consolidated Investment Products [Line Items]</t>
        </is>
      </c>
      <c r="B26" s="4" t="inlineStr">
        <is>
          <t xml:space="preserve"> </t>
        </is>
      </c>
      <c r="C26" s="4" t="inlineStr">
        <is>
          <t xml:space="preserve"> </t>
        </is>
      </c>
    </row>
    <row r="27">
      <c r="A27" s="4" t="inlineStr">
        <is>
          <t>Balance at beginning of year - assets</t>
        </is>
      </c>
      <c r="B27" s="6" t="n">
        <v>0</v>
      </c>
      <c r="C27" s="8" t="n">
        <v>268.6</v>
      </c>
    </row>
    <row r="28">
      <c r="A28" s="4" t="inlineStr">
        <is>
          <t>Realized and unrealized gains (losses) included in investment and other income of consolidated investment products, net</t>
        </is>
      </c>
      <c r="B28" s="4" t="inlineStr">
        <is>
          <t xml:space="preserve"> </t>
        </is>
      </c>
      <c r="C28" s="6" t="n">
        <v>-9</v>
      </c>
    </row>
    <row r="29">
      <c r="A29" s="4" t="inlineStr">
        <is>
          <t>Purchases</t>
        </is>
      </c>
      <c r="B29" s="4" t="inlineStr">
        <is>
          <t xml:space="preserve"> </t>
        </is>
      </c>
      <c r="C29" s="8" t="n">
        <v>86.09999999999999</v>
      </c>
    </row>
    <row r="30">
      <c r="A30" s="4" t="inlineStr">
        <is>
          <t>Sales</t>
        </is>
      </c>
      <c r="B30" s="4" t="inlineStr">
        <is>
          <t xml:space="preserve"> </t>
        </is>
      </c>
      <c r="C30" s="6" t="n">
        <v>0</v>
      </c>
    </row>
    <row r="31">
      <c r="A31" s="4" t="inlineStr">
        <is>
          <t>Net deconsolidations</t>
        </is>
      </c>
      <c r="B31" s="4" t="inlineStr">
        <is>
          <t xml:space="preserve"> </t>
        </is>
      </c>
      <c r="C31" s="8" t="n">
        <v>-345.7</v>
      </c>
    </row>
    <row r="32">
      <c r="A32" s="4" t="inlineStr">
        <is>
          <t>Transfers into Level 3 - assets</t>
        </is>
      </c>
      <c r="B32" s="4" t="inlineStr">
        <is>
          <t xml:space="preserve"> </t>
        </is>
      </c>
      <c r="C32" s="6" t="n">
        <v>0</v>
      </c>
    </row>
    <row r="33">
      <c r="A33" s="4" t="inlineStr">
        <is>
          <t>Transfers out of level 3 - assets</t>
        </is>
      </c>
      <c r="B33" s="4" t="inlineStr">
        <is>
          <t xml:space="preserve"> </t>
        </is>
      </c>
      <c r="C33" s="6" t="n">
        <v>0</v>
      </c>
    </row>
    <row r="34">
      <c r="A34" s="4" t="inlineStr">
        <is>
          <t>Balance at End of Year - assets</t>
        </is>
      </c>
      <c r="B34" s="4" t="inlineStr">
        <is>
          <t xml:space="preserve"> </t>
        </is>
      </c>
      <c r="C34" s="6" t="n">
        <v>0</v>
      </c>
    </row>
    <row r="35">
      <c r="A35" s="4" t="inlineStr">
        <is>
          <t>Change in unrealized losses included in net income relating to assets held at end of year</t>
        </is>
      </c>
      <c r="B35" s="4" t="inlineStr">
        <is>
          <t xml:space="preserve"> </t>
        </is>
      </c>
      <c r="C35" s="6" t="n">
        <v>0</v>
      </c>
    </row>
    <row r="36">
      <c r="A36" s="4" t="inlineStr">
        <is>
          <t>Loans [Member]</t>
        </is>
      </c>
      <c r="B36" s="4" t="inlineStr">
        <is>
          <t xml:space="preserve"> </t>
        </is>
      </c>
      <c r="C36" s="4" t="inlineStr">
        <is>
          <t xml:space="preserve"> </t>
        </is>
      </c>
    </row>
    <row r="37">
      <c r="A37" s="3" t="inlineStr">
        <is>
          <t>Schedule Of Consolidated Investment Products [Line Items]</t>
        </is>
      </c>
      <c r="B37" s="4" t="inlineStr">
        <is>
          <t xml:space="preserve"> </t>
        </is>
      </c>
      <c r="C37" s="4" t="inlineStr">
        <is>
          <t xml:space="preserve"> </t>
        </is>
      </c>
    </row>
    <row r="38">
      <c r="A38" s="4" t="inlineStr">
        <is>
          <t>Balance at beginning of year - assets</t>
        </is>
      </c>
      <c r="B38" s="7" t="n">
        <v>0</v>
      </c>
      <c r="C38" s="8" t="n">
        <v>239.4</v>
      </c>
    </row>
    <row r="39">
      <c r="A39" s="4" t="inlineStr">
        <is>
          <t>Realized and unrealized gains (losses) included in investment and other income of consolidated investment products, net</t>
        </is>
      </c>
      <c r="B39" s="4" t="inlineStr">
        <is>
          <t xml:space="preserve"> </t>
        </is>
      </c>
      <c r="C39" s="8" t="n">
        <v>0.2</v>
      </c>
    </row>
    <row r="40">
      <c r="A40" s="4" t="inlineStr">
        <is>
          <t>Purchases</t>
        </is>
      </c>
      <c r="B40" s="4" t="inlineStr">
        <is>
          <t xml:space="preserve"> </t>
        </is>
      </c>
      <c r="C40" s="8" t="n">
        <v>58.4</v>
      </c>
    </row>
    <row r="41">
      <c r="A41" s="4" t="inlineStr">
        <is>
          <t>Sales</t>
        </is>
      </c>
      <c r="B41" s="4" t="inlineStr">
        <is>
          <t xml:space="preserve"> </t>
        </is>
      </c>
      <c r="C41" s="8" t="n">
        <v>-3.3</v>
      </c>
    </row>
    <row r="42">
      <c r="A42" s="4" t="inlineStr">
        <is>
          <t>Net deconsolidations</t>
        </is>
      </c>
      <c r="B42" s="4" t="inlineStr">
        <is>
          <t xml:space="preserve"> </t>
        </is>
      </c>
      <c r="C42" s="6" t="n">
        <v>-293</v>
      </c>
    </row>
    <row r="43">
      <c r="A43" s="4" t="inlineStr">
        <is>
          <t>Transfers into Level 3 - assets</t>
        </is>
      </c>
      <c r="B43" s="4" t="inlineStr">
        <is>
          <t xml:space="preserve"> </t>
        </is>
      </c>
      <c r="C43" s="8" t="n">
        <v>3.6</v>
      </c>
    </row>
    <row r="44">
      <c r="A44" s="4" t="inlineStr">
        <is>
          <t>Transfers out of level 3 - assets</t>
        </is>
      </c>
      <c r="B44" s="4" t="inlineStr">
        <is>
          <t xml:space="preserve"> </t>
        </is>
      </c>
      <c r="C44" s="8" t="n">
        <v>-5.3</v>
      </c>
    </row>
    <row r="45">
      <c r="A45" s="4" t="inlineStr">
        <is>
          <t>Balance at End of Year - assets</t>
        </is>
      </c>
      <c r="B45" s="4" t="inlineStr">
        <is>
          <t xml:space="preserve"> </t>
        </is>
      </c>
      <c r="C45" s="6" t="n">
        <v>0</v>
      </c>
    </row>
    <row r="46">
      <c r="A46" s="4" t="inlineStr">
        <is>
          <t>Change in unrealized losses included in net income relating to assets held at end of year</t>
        </is>
      </c>
      <c r="B46" s="4" t="inlineStr">
        <is>
          <t xml:space="preserve"> </t>
        </is>
      </c>
      <c r="C46"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Consolidated Investment Products - Schedule of Valuation Techniques and Significant Unobservable Inputs used in Level 3 Fair Value Measurements (Details) $ in Millions</t>
        </is>
      </c>
      <c r="C1" s="2" t="inlineStr">
        <is>
          <t>Sep. 30, 2024 USD ($) $ / shares</t>
        </is>
      </c>
      <c r="D1" s="2" t="inlineStr">
        <is>
          <t>Sep. 30, 2023 USD ($) $ / shares</t>
        </is>
      </c>
    </row>
    <row r="2">
      <c r="A2" s="3" t="inlineStr">
        <is>
          <t>Schedule Of Consolidated Investment Products [Line Items]</t>
        </is>
      </c>
      <c r="C2" s="4" t="inlineStr">
        <is>
          <t xml:space="preserve"> </t>
        </is>
      </c>
      <c r="D2" s="4" t="inlineStr">
        <is>
          <t xml:space="preserve"> </t>
        </is>
      </c>
    </row>
    <row r="3">
      <c r="A3" s="4" t="inlineStr">
        <is>
          <t>Investments, at fair value</t>
        </is>
      </c>
      <c r="C3" s="7" t="n">
        <v>838</v>
      </c>
      <c r="D3" s="5" t="n">
        <v>872.8</v>
      </c>
    </row>
    <row r="4">
      <c r="A4" s="4" t="inlineStr">
        <is>
          <t>CIPs [Member]</t>
        </is>
      </c>
      <c r="C4" s="4" t="inlineStr">
        <is>
          <t xml:space="preserve"> </t>
        </is>
      </c>
      <c r="D4" s="4" t="inlineStr">
        <is>
          <t xml:space="preserve"> </t>
        </is>
      </c>
    </row>
    <row r="5">
      <c r="A5" s="3" t="inlineStr">
        <is>
          <t>Schedule Of Consolidated Investment Products [Line Items]</t>
        </is>
      </c>
      <c r="C5" s="4" t="inlineStr">
        <is>
          <t xml:space="preserve"> </t>
        </is>
      </c>
      <c r="D5" s="4" t="inlineStr">
        <is>
          <t xml:space="preserve"> </t>
        </is>
      </c>
    </row>
    <row r="6">
      <c r="A6" s="4" t="inlineStr">
        <is>
          <t>Investments, at fair value</t>
        </is>
      </c>
      <c r="C6" s="8" t="n">
        <v>11034.9</v>
      </c>
      <c r="D6" s="8" t="n">
        <v>9637.200000000001</v>
      </c>
    </row>
    <row r="7">
      <c r="A7" s="4" t="inlineStr">
        <is>
          <t>Fair Value, Recurring [Member] | CIPs [Member] | Equity and debt securities [Member]</t>
        </is>
      </c>
      <c r="C7" s="4" t="inlineStr">
        <is>
          <t xml:space="preserve"> </t>
        </is>
      </c>
      <c r="D7" s="4" t="inlineStr">
        <is>
          <t xml:space="preserve"> </t>
        </is>
      </c>
    </row>
    <row r="8">
      <c r="A8" s="3" t="inlineStr">
        <is>
          <t>Schedule Of Consolidated Investment Products [Line Items]</t>
        </is>
      </c>
      <c r="C8" s="4" t="inlineStr">
        <is>
          <t xml:space="preserve"> </t>
        </is>
      </c>
      <c r="D8" s="4" t="inlineStr">
        <is>
          <t xml:space="preserve"> </t>
        </is>
      </c>
    </row>
    <row r="9">
      <c r="A9" s="4" t="inlineStr">
        <is>
          <t>Investments, at fair value</t>
        </is>
      </c>
      <c r="C9" s="8" t="n">
        <v>1856.3</v>
      </c>
      <c r="D9" s="8" t="n">
        <v>1592.4</v>
      </c>
    </row>
    <row r="10">
      <c r="A10" s="4" t="inlineStr">
        <is>
          <t>Fair Value, Recurring [Member] | CIPs [Member] | Loans [Member]</t>
        </is>
      </c>
      <c r="C10" s="4" t="inlineStr">
        <is>
          <t xml:space="preserve"> </t>
        </is>
      </c>
      <c r="D10" s="4" t="inlineStr">
        <is>
          <t xml:space="preserve"> </t>
        </is>
      </c>
    </row>
    <row r="11">
      <c r="A11" s="3" t="inlineStr">
        <is>
          <t>Schedule Of Consolidated Investment Products [Line Items]</t>
        </is>
      </c>
      <c r="C11" s="4" t="inlineStr">
        <is>
          <t xml:space="preserve"> </t>
        </is>
      </c>
      <c r="D11" s="4" t="inlineStr">
        <is>
          <t xml:space="preserve"> </t>
        </is>
      </c>
    </row>
    <row r="12">
      <c r="A12" s="4" t="inlineStr">
        <is>
          <t>Investments, at fair value</t>
        </is>
      </c>
      <c r="C12" s="8" t="n">
        <v>9178.6</v>
      </c>
      <c r="D12" s="8" t="n">
        <v>8044.8</v>
      </c>
    </row>
    <row r="13">
      <c r="A13" s="4" t="inlineStr">
        <is>
          <t>Fair Value, Recurring [Member] | CIPs [Member] | Level 3 [Member] | Equity and debt securities [Member]</t>
        </is>
      </c>
      <c r="C13" s="4" t="inlineStr">
        <is>
          <t xml:space="preserve"> </t>
        </is>
      </c>
      <c r="D13" s="4" t="inlineStr">
        <is>
          <t xml:space="preserve"> </t>
        </is>
      </c>
    </row>
    <row r="14">
      <c r="A14" s="3" t="inlineStr">
        <is>
          <t>Schedule Of Consolidated Investment Products [Line Items]</t>
        </is>
      </c>
      <c r="C14" s="4" t="inlineStr">
        <is>
          <t xml:space="preserve"> </t>
        </is>
      </c>
      <c r="D14" s="4" t="inlineStr">
        <is>
          <t xml:space="preserve"> </t>
        </is>
      </c>
    </row>
    <row r="15">
      <c r="A15" s="4" t="inlineStr">
        <is>
          <t>Investments, at fair value</t>
        </is>
      </c>
      <c r="C15" s="8" t="n">
        <v>550.1</v>
      </c>
      <c r="D15" s="8" t="n">
        <v>584.9</v>
      </c>
    </row>
    <row r="16">
      <c r="A16" s="4" t="inlineStr">
        <is>
          <t>Fair Value, Recurring [Member] | CIPs [Member] | Level 3 [Member] | Equity and debt securities [Member] | Market pricing [Member]</t>
        </is>
      </c>
      <c r="C16" s="4" t="inlineStr">
        <is>
          <t xml:space="preserve"> </t>
        </is>
      </c>
      <c r="D16" s="4" t="inlineStr">
        <is>
          <t xml:space="preserve"> </t>
        </is>
      </c>
    </row>
    <row r="17">
      <c r="A17" s="3" t="inlineStr">
        <is>
          <t>Schedule Of Consolidated Investment Products [Line Items]</t>
        </is>
      </c>
      <c r="C17" s="4" t="inlineStr">
        <is>
          <t xml:space="preserve"> </t>
        </is>
      </c>
      <c r="D17" s="4" t="inlineStr">
        <is>
          <t xml:space="preserve"> </t>
        </is>
      </c>
    </row>
    <row r="18">
      <c r="A18" s="4" t="inlineStr">
        <is>
          <t>Investments, at fair value</t>
        </is>
      </c>
      <c r="C18" s="5" t="n">
        <v>214.5</v>
      </c>
      <c r="D18" s="7" t="n">
        <v>346</v>
      </c>
    </row>
    <row r="19">
      <c r="A19" s="4" t="inlineStr">
        <is>
          <t>Fair Value, Recurring [Member] | CIPs [Member] | Level 3 [Member] | Equity and debt securities [Member] | Market pricing [Member] | Private sale pricing [Member] | Minimum [Member]</t>
        </is>
      </c>
      <c r="C19" s="4" t="inlineStr">
        <is>
          <t xml:space="preserve"> </t>
        </is>
      </c>
      <c r="D19" s="4" t="inlineStr">
        <is>
          <t xml:space="preserve"> </t>
        </is>
      </c>
    </row>
    <row r="20">
      <c r="A20" s="3" t="inlineStr">
        <is>
          <t>Schedule Of Consolidated Investment Products [Line Items]</t>
        </is>
      </c>
      <c r="C20" s="4" t="inlineStr">
        <is>
          <t xml:space="preserve"> </t>
        </is>
      </c>
      <c r="D20" s="4" t="inlineStr">
        <is>
          <t xml:space="preserve"> </t>
        </is>
      </c>
    </row>
    <row r="21">
      <c r="A21" s="4" t="inlineStr">
        <is>
          <t>Investments, measurement input | $ / shares</t>
        </is>
      </c>
      <c r="C21" s="13" t="n">
        <v>0.01</v>
      </c>
      <c r="D21" s="13" t="n">
        <v>0.01</v>
      </c>
    </row>
    <row r="22">
      <c r="A22" s="4" t="inlineStr">
        <is>
          <t>Fair Value, Recurring [Member] | CIPs [Member] | Level 3 [Member] | Equity and debt securities [Member] | Market pricing [Member] | Private sale pricing [Member] | Maximum [Member]</t>
        </is>
      </c>
      <c r="C22" s="4" t="inlineStr">
        <is>
          <t xml:space="preserve"> </t>
        </is>
      </c>
      <c r="D22" s="4" t="inlineStr">
        <is>
          <t xml:space="preserve"> </t>
        </is>
      </c>
    </row>
    <row r="23">
      <c r="A23" s="3" t="inlineStr">
        <is>
          <t>Schedule Of Consolidated Investment Products [Line Items]</t>
        </is>
      </c>
      <c r="C23" s="4" t="inlineStr">
        <is>
          <t xml:space="preserve"> </t>
        </is>
      </c>
      <c r="D23" s="4" t="inlineStr">
        <is>
          <t xml:space="preserve"> </t>
        </is>
      </c>
    </row>
    <row r="24">
      <c r="A24" s="4" t="inlineStr">
        <is>
          <t>Investments, measurement input | $ / shares</t>
        </is>
      </c>
      <c r="C24" s="6" t="n">
        <v>1000</v>
      </c>
      <c r="D24" s="6" t="n">
        <v>1000</v>
      </c>
    </row>
    <row r="25">
      <c r="A25" s="4" t="inlineStr">
        <is>
          <t>Fair Value, Recurring [Member] | CIPs [Member] | Level 3 [Member] | Equity and debt securities [Member] | Market pricing [Member] | Private sale pricing [Member] | Weighted Average [Member]</t>
        </is>
      </c>
      <c r="C25" s="4" t="inlineStr">
        <is>
          <t xml:space="preserve"> </t>
        </is>
      </c>
      <c r="D25" s="4" t="inlineStr">
        <is>
          <t xml:space="preserve"> </t>
        </is>
      </c>
    </row>
    <row r="26">
      <c r="A26" s="3" t="inlineStr">
        <is>
          <t>Schedule Of Consolidated Investment Products [Line Items]</t>
        </is>
      </c>
      <c r="C26" s="4" t="inlineStr">
        <is>
          <t xml:space="preserve"> </t>
        </is>
      </c>
      <c r="D26" s="4" t="inlineStr">
        <is>
          <t xml:space="preserve"> </t>
        </is>
      </c>
    </row>
    <row r="27">
      <c r="A27" s="4" t="inlineStr">
        <is>
          <t>Investments, measurement input | $ / shares</t>
        </is>
      </c>
      <c r="B27" s="4" t="inlineStr">
        <is>
          <t>[1]</t>
        </is>
      </c>
      <c r="C27" s="13" t="n">
        <v>73.04000000000001</v>
      </c>
      <c r="D27" s="13" t="n">
        <v>23.88</v>
      </c>
    </row>
    <row r="28">
      <c r="A28" s="4" t="inlineStr">
        <is>
          <t>Fair Value, Recurring [Member] | CIPs [Member] | Level 3 [Member] | Equity and debt securities [Member] | Market pricing [Member] | Discount for lack of marketability [Member] | Minimum [Member]</t>
        </is>
      </c>
      <c r="C28" s="4" t="inlineStr">
        <is>
          <t xml:space="preserve"> </t>
        </is>
      </c>
      <c r="D28" s="4" t="inlineStr">
        <is>
          <t xml:space="preserve"> </t>
        </is>
      </c>
    </row>
    <row r="29">
      <c r="A29" s="3" t="inlineStr">
        <is>
          <t>Schedule Of Consolidated Investment Products [Line Items]</t>
        </is>
      </c>
      <c r="C29" s="4" t="inlineStr">
        <is>
          <t xml:space="preserve"> </t>
        </is>
      </c>
      <c r="D29" s="4" t="inlineStr">
        <is>
          <t xml:space="preserve"> </t>
        </is>
      </c>
    </row>
    <row r="30">
      <c r="A30" s="4" t="inlineStr">
        <is>
          <t>Investments, measurement input</t>
        </is>
      </c>
      <c r="C30" s="14" t="n">
        <v>0.098</v>
      </c>
      <c r="D30" s="4" t="inlineStr">
        <is>
          <t xml:space="preserve"> </t>
        </is>
      </c>
    </row>
    <row r="31">
      <c r="A31" s="4" t="inlineStr">
        <is>
          <t>Fair Value, Recurring [Member] | CIPs [Member] | Level 3 [Member] | Equity and debt securities [Member] | Market pricing [Member] | Discount for lack of marketability [Member] | Maximum [Member]</t>
        </is>
      </c>
      <c r="C31" s="4" t="inlineStr">
        <is>
          <t xml:space="preserve"> </t>
        </is>
      </c>
      <c r="D31" s="4" t="inlineStr">
        <is>
          <t xml:space="preserve"> </t>
        </is>
      </c>
    </row>
    <row r="32">
      <c r="A32" s="3" t="inlineStr">
        <is>
          <t>Schedule Of Consolidated Investment Products [Line Items]</t>
        </is>
      </c>
      <c r="C32" s="4" t="inlineStr">
        <is>
          <t xml:space="preserve"> </t>
        </is>
      </c>
      <c r="D32" s="4" t="inlineStr">
        <is>
          <t xml:space="preserve"> </t>
        </is>
      </c>
    </row>
    <row r="33">
      <c r="A33" s="4" t="inlineStr">
        <is>
          <t>Investments, measurement input</t>
        </is>
      </c>
      <c r="C33" s="14" t="n">
        <v>0.175</v>
      </c>
      <c r="D33" s="4" t="inlineStr">
        <is>
          <t xml:space="preserve"> </t>
        </is>
      </c>
    </row>
    <row r="34">
      <c r="A34" s="4" t="inlineStr">
        <is>
          <t>Fair Value, Recurring [Member] | CIPs [Member] | Level 3 [Member] | Equity and debt securities [Member] | Market pricing [Member] | Discount for lack of marketability [Member] | Weighted Average [Member]</t>
        </is>
      </c>
      <c r="C34" s="4" t="inlineStr">
        <is>
          <t xml:space="preserve"> </t>
        </is>
      </c>
      <c r="D34" s="4" t="inlineStr">
        <is>
          <t xml:space="preserve"> </t>
        </is>
      </c>
    </row>
    <row r="35">
      <c r="A35" s="3" t="inlineStr">
        <is>
          <t>Schedule Of Consolidated Investment Products [Line Items]</t>
        </is>
      </c>
      <c r="C35" s="4" t="inlineStr">
        <is>
          <t xml:space="preserve"> </t>
        </is>
      </c>
      <c r="D35" s="4" t="inlineStr">
        <is>
          <t xml:space="preserve"> </t>
        </is>
      </c>
    </row>
    <row r="36">
      <c r="A36" s="4" t="inlineStr">
        <is>
          <t>Investments, measurement input</t>
        </is>
      </c>
      <c r="C36" s="14" t="n">
        <v>0.115</v>
      </c>
      <c r="D36" s="14" t="n">
        <v>0.219</v>
      </c>
    </row>
    <row r="37">
      <c r="A37" s="4" t="inlineStr">
        <is>
          <t>Fair Value, Recurring [Member] | CIPs [Member] | Level 3 [Member] | Equity and debt securities [Member] | Market comparable companies [Member]</t>
        </is>
      </c>
      <c r="C37" s="4" t="inlineStr">
        <is>
          <t xml:space="preserve"> </t>
        </is>
      </c>
      <c r="D37" s="4" t="inlineStr">
        <is>
          <t xml:space="preserve"> </t>
        </is>
      </c>
    </row>
    <row r="38">
      <c r="A38" s="3" t="inlineStr">
        <is>
          <t>Schedule Of Consolidated Investment Products [Line Items]</t>
        </is>
      </c>
      <c r="C38" s="4" t="inlineStr">
        <is>
          <t xml:space="preserve"> </t>
        </is>
      </c>
      <c r="D38" s="4" t="inlineStr">
        <is>
          <t xml:space="preserve"> </t>
        </is>
      </c>
    </row>
    <row r="39">
      <c r="A39" s="4" t="inlineStr">
        <is>
          <t>Investments, at fair value</t>
        </is>
      </c>
      <c r="C39" s="5" t="n">
        <v>291.6</v>
      </c>
      <c r="D39" s="5" t="n">
        <v>238.9</v>
      </c>
    </row>
    <row r="40">
      <c r="A40" s="4" t="inlineStr">
        <is>
          <t>Fair Value, Recurring [Member] | CIPs [Member] | Level 3 [Member] | Equity and debt securities [Member] | Market comparable companies [Member] | Discount for lack of marketability [Member] | Minimum [Member]</t>
        </is>
      </c>
      <c r="C40" s="4" t="inlineStr">
        <is>
          <t xml:space="preserve"> </t>
        </is>
      </c>
      <c r="D40" s="4" t="inlineStr">
        <is>
          <t xml:space="preserve"> </t>
        </is>
      </c>
    </row>
    <row r="41">
      <c r="A41" s="3" t="inlineStr">
        <is>
          <t>Schedule Of Consolidated Investment Products [Line Items]</t>
        </is>
      </c>
      <c r="C41" s="4" t="inlineStr">
        <is>
          <t xml:space="preserve"> </t>
        </is>
      </c>
      <c r="D41" s="4" t="inlineStr">
        <is>
          <t xml:space="preserve"> </t>
        </is>
      </c>
    </row>
    <row r="42">
      <c r="A42" s="4" t="inlineStr">
        <is>
          <t>Investments, measurement input</t>
        </is>
      </c>
      <c r="C42" s="14" t="n">
        <v>0.001</v>
      </c>
      <c r="D42" s="14" t="n">
        <v>0.112</v>
      </c>
    </row>
    <row r="43">
      <c r="A43" s="4" t="inlineStr">
        <is>
          <t>Fair Value, Recurring [Member] | CIPs [Member] | Level 3 [Member] | Equity and debt securities [Member] | Market comparable companies [Member] | Discount for lack of marketability [Member] | Maximum [Member]</t>
        </is>
      </c>
      <c r="C43" s="4" t="inlineStr">
        <is>
          <t xml:space="preserve"> </t>
        </is>
      </c>
      <c r="D43" s="4" t="inlineStr">
        <is>
          <t xml:space="preserve"> </t>
        </is>
      </c>
    </row>
    <row r="44">
      <c r="A44" s="3" t="inlineStr">
        <is>
          <t>Schedule Of Consolidated Investment Products [Line Items]</t>
        </is>
      </c>
      <c r="C44" s="4" t="inlineStr">
        <is>
          <t xml:space="preserve"> </t>
        </is>
      </c>
      <c r="D44" s="4" t="inlineStr">
        <is>
          <t xml:space="preserve"> </t>
        </is>
      </c>
    </row>
    <row r="45">
      <c r="A45" s="4" t="inlineStr">
        <is>
          <t>Investments, measurement input</t>
        </is>
      </c>
      <c r="C45" s="14" t="n">
        <v>0.104</v>
      </c>
      <c r="D45" s="14" t="n">
        <v>0.136</v>
      </c>
    </row>
    <row r="46">
      <c r="A46" s="4" t="inlineStr">
        <is>
          <t>Fair Value, Recurring [Member] | CIPs [Member] | Level 3 [Member] | Equity and debt securities [Member] | Market comparable companies [Member] | Discount for lack of marketability [Member] | Weighted Average [Member]</t>
        </is>
      </c>
      <c r="C46" s="4" t="inlineStr">
        <is>
          <t xml:space="preserve"> </t>
        </is>
      </c>
      <c r="D46" s="4" t="inlineStr">
        <is>
          <t xml:space="preserve"> </t>
        </is>
      </c>
    </row>
    <row r="47">
      <c r="A47" s="3" t="inlineStr">
        <is>
          <t>Schedule Of Consolidated Investment Products [Line Items]</t>
        </is>
      </c>
      <c r="C47" s="4" t="inlineStr">
        <is>
          <t xml:space="preserve"> </t>
        </is>
      </c>
      <c r="D47" s="4" t="inlineStr">
        <is>
          <t xml:space="preserve"> </t>
        </is>
      </c>
    </row>
    <row r="48">
      <c r="A48" s="4" t="inlineStr">
        <is>
          <t>Investments, measurement input</t>
        </is>
      </c>
      <c r="C48" s="14" t="n">
        <v>0.081</v>
      </c>
      <c r="D48" s="14" t="n">
        <v>0.122</v>
      </c>
    </row>
    <row r="49">
      <c r="A49" s="4" t="inlineStr">
        <is>
          <t>Fair Value, Recurring [Member] | CIPs [Member] | Level 3 [Member] | Equity and debt securities [Member] | Market comparable companies [Member] | Revenue multiple [Member] | Minimum [Member]</t>
        </is>
      </c>
      <c r="C49" s="4" t="inlineStr">
        <is>
          <t xml:space="preserve"> </t>
        </is>
      </c>
      <c r="D49" s="4" t="inlineStr">
        <is>
          <t xml:space="preserve"> </t>
        </is>
      </c>
    </row>
    <row r="50">
      <c r="A50" s="3" t="inlineStr">
        <is>
          <t>Schedule Of Consolidated Investment Products [Line Items]</t>
        </is>
      </c>
      <c r="C50" s="4" t="inlineStr">
        <is>
          <t xml:space="preserve"> </t>
        </is>
      </c>
      <c r="D50" s="4" t="inlineStr">
        <is>
          <t xml:space="preserve"> </t>
        </is>
      </c>
    </row>
    <row r="51">
      <c r="A51" s="4" t="inlineStr">
        <is>
          <t>Investments, measurement input</t>
        </is>
      </c>
      <c r="C51" s="8" t="n">
        <v>1.2</v>
      </c>
      <c r="D51" s="8" t="n">
        <v>11.4</v>
      </c>
    </row>
    <row r="52">
      <c r="A52" s="4" t="inlineStr">
        <is>
          <t>Fair Value, Recurring [Member] | CIPs [Member] | Level 3 [Member] | Equity and debt securities [Member] | Market comparable companies [Member] | Revenue multiple [Member] | Maximum [Member]</t>
        </is>
      </c>
      <c r="C52" s="4" t="inlineStr">
        <is>
          <t xml:space="preserve"> </t>
        </is>
      </c>
      <c r="D52" s="4" t="inlineStr">
        <is>
          <t xml:space="preserve"> </t>
        </is>
      </c>
    </row>
    <row r="53">
      <c r="A53" s="3" t="inlineStr">
        <is>
          <t>Schedule Of Consolidated Investment Products [Line Items]</t>
        </is>
      </c>
      <c r="C53" s="4" t="inlineStr">
        <is>
          <t xml:space="preserve"> </t>
        </is>
      </c>
      <c r="D53" s="4" t="inlineStr">
        <is>
          <t xml:space="preserve"> </t>
        </is>
      </c>
    </row>
    <row r="54">
      <c r="A54" s="4" t="inlineStr">
        <is>
          <t>Investments, measurement input</t>
        </is>
      </c>
      <c r="C54" s="8" t="n">
        <v>22.8</v>
      </c>
      <c r="D54" s="8" t="n">
        <v>13.5</v>
      </c>
    </row>
    <row r="55">
      <c r="A55" s="4" t="inlineStr">
        <is>
          <t>Fair Value, Recurring [Member] | CIPs [Member] | Level 3 [Member] | Equity and debt securities [Member] | Market comparable companies [Member] | Revenue multiple [Member] | Weighted Average [Member]</t>
        </is>
      </c>
      <c r="C55" s="4" t="inlineStr">
        <is>
          <t xml:space="preserve"> </t>
        </is>
      </c>
      <c r="D55" s="4" t="inlineStr">
        <is>
          <t xml:space="preserve"> </t>
        </is>
      </c>
    </row>
    <row r="56">
      <c r="A56" s="3" t="inlineStr">
        <is>
          <t>Schedule Of Consolidated Investment Products [Line Items]</t>
        </is>
      </c>
      <c r="C56" s="4" t="inlineStr">
        <is>
          <t xml:space="preserve"> </t>
        </is>
      </c>
      <c r="D56" s="4" t="inlineStr">
        <is>
          <t xml:space="preserve"> </t>
        </is>
      </c>
    </row>
    <row r="57">
      <c r="A57" s="4" t="inlineStr">
        <is>
          <t>Investments, measurement input</t>
        </is>
      </c>
      <c r="C57" s="8" t="n">
        <v>10.9</v>
      </c>
      <c r="D57" s="8" t="n">
        <v>12.1</v>
      </c>
    </row>
    <row r="58">
      <c r="A58" s="4" t="inlineStr">
        <is>
          <t>Fair Value, Recurring [Member] | CIPs [Member] | Level 3 [Member] | Equity and debt securities [Member] | Valuation, Income Approach [Member]</t>
        </is>
      </c>
      <c r="C58" s="4" t="inlineStr">
        <is>
          <t xml:space="preserve"> </t>
        </is>
      </c>
      <c r="D58" s="4" t="inlineStr">
        <is>
          <t xml:space="preserve"> </t>
        </is>
      </c>
    </row>
    <row r="59">
      <c r="A59" s="3" t="inlineStr">
        <is>
          <t>Schedule Of Consolidated Investment Products [Line Items]</t>
        </is>
      </c>
      <c r="C59" s="4" t="inlineStr">
        <is>
          <t xml:space="preserve"> </t>
        </is>
      </c>
      <c r="D59" s="4" t="inlineStr">
        <is>
          <t xml:space="preserve"> </t>
        </is>
      </c>
    </row>
    <row r="60">
      <c r="A60" s="4" t="inlineStr">
        <is>
          <t>Investments, at fair value</t>
        </is>
      </c>
      <c r="C60" s="7" t="n">
        <v>44</v>
      </c>
      <c r="D60" s="4" t="inlineStr">
        <is>
          <t xml:space="preserve"> </t>
        </is>
      </c>
    </row>
    <row r="61">
      <c r="A61" s="4" t="inlineStr">
        <is>
          <t>Fair Value, Recurring [Member] | CIPs [Member] | Level 3 [Member] | Equity and debt securities [Member] | Valuation, Income Approach [Member] | Discount rate [Member] | Weighted Average [Member]</t>
        </is>
      </c>
      <c r="C61" s="4" t="inlineStr">
        <is>
          <t xml:space="preserve"> </t>
        </is>
      </c>
      <c r="D61" s="4" t="inlineStr">
        <is>
          <t xml:space="preserve"> </t>
        </is>
      </c>
    </row>
    <row r="62">
      <c r="A62" s="3" t="inlineStr">
        <is>
          <t>Schedule Of Consolidated Investment Products [Line Items]</t>
        </is>
      </c>
      <c r="C62" s="4" t="inlineStr">
        <is>
          <t xml:space="preserve"> </t>
        </is>
      </c>
      <c r="D62" s="4" t="inlineStr">
        <is>
          <t xml:space="preserve"> </t>
        </is>
      </c>
    </row>
    <row r="63">
      <c r="A63" s="4" t="inlineStr">
        <is>
          <t>Investments, measurement input</t>
        </is>
      </c>
      <c r="C63" s="14" t="n">
        <v>0.068</v>
      </c>
      <c r="D63" s="4" t="inlineStr">
        <is>
          <t xml:space="preserve"> </t>
        </is>
      </c>
    </row>
    <row r="64">
      <c r="A64" s="4" t="inlineStr">
        <is>
          <t>Fair Value, Recurring [Member] | CIPs [Member] | Level 3 [Member] | Loans [Member]</t>
        </is>
      </c>
      <c r="C64" s="4" t="inlineStr">
        <is>
          <t xml:space="preserve"> </t>
        </is>
      </c>
      <c r="D64" s="4" t="inlineStr">
        <is>
          <t xml:space="preserve"> </t>
        </is>
      </c>
    </row>
    <row r="65">
      <c r="A65" s="3" t="inlineStr">
        <is>
          <t>Schedule Of Consolidated Investment Products [Line Items]</t>
        </is>
      </c>
      <c r="C65" s="4" t="inlineStr">
        <is>
          <t xml:space="preserve"> </t>
        </is>
      </c>
      <c r="D65" s="4" t="inlineStr">
        <is>
          <t xml:space="preserve"> </t>
        </is>
      </c>
    </row>
    <row r="66">
      <c r="A66" s="4" t="inlineStr">
        <is>
          <t>Investments, at fair value</t>
        </is>
      </c>
      <c r="C66" s="5" t="n">
        <v>0.5</v>
      </c>
      <c r="D66" s="7" t="n">
        <v>0</v>
      </c>
    </row>
    <row r="67"/>
    <row r="68">
      <c r="A68" s="4" t="inlineStr">
        <is>
          <t>[1] Based on the relative fair value of the instruments.</t>
        </is>
      </c>
    </row>
  </sheetData>
  <mergeCells count="3">
    <mergeCell ref="A1:B1"/>
    <mergeCell ref="A67:C67"/>
    <mergeCell ref="A68:C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9" t="n">
        <v>1.24</v>
      </c>
      <c r="C4" s="9" t="n">
        <v>1.2</v>
      </c>
      <c r="D4" s="9" t="n">
        <v>1.16</v>
      </c>
    </row>
    <row r="5">
      <c r="A5" s="4" t="inlineStr">
        <is>
          <t>Total stockholders’ equity</t>
        </is>
      </c>
      <c r="B5" s="7" t="n">
        <v>13243</v>
      </c>
      <c r="C5" s="5" t="n">
        <v>12547.8</v>
      </c>
      <c r="D5" s="5" t="n">
        <v>12298.9</v>
      </c>
    </row>
    <row r="6">
      <c r="A6" s="4" t="inlineStr">
        <is>
          <t>Net subscriptions (distributions) and other</t>
        </is>
      </c>
      <c r="B6" s="8" t="n">
        <v>108.7</v>
      </c>
      <c r="C6" s="8" t="n">
        <v>159.8</v>
      </c>
      <c r="D6" s="8" t="n">
        <v>24.7</v>
      </c>
    </row>
    <row r="7">
      <c r="A7" s="4" t="inlineStr">
        <is>
          <t>Adjustment to fair value</t>
        </is>
      </c>
      <c r="B7" s="8" t="n">
        <v>-251.7</v>
      </c>
      <c r="C7" s="8" t="n">
        <v>109.4</v>
      </c>
      <c r="D7" s="8" t="n">
        <v>-263.1</v>
      </c>
    </row>
    <row r="8">
      <c r="A8" s="4" t="inlineStr">
        <is>
          <t>Acquisitions</t>
        </is>
      </c>
      <c r="B8" s="4" t="inlineStr">
        <is>
          <t xml:space="preserve"> </t>
        </is>
      </c>
      <c r="C8" s="4" t="inlineStr">
        <is>
          <t xml:space="preserve"> </t>
        </is>
      </c>
      <c r="D8" s="8" t="n">
        <v>149.9</v>
      </c>
    </row>
    <row r="9">
      <c r="A9" s="4" t="inlineStr">
        <is>
          <t>Net subscriptions (distributions) and other</t>
        </is>
      </c>
      <c r="B9" s="8" t="n">
        <v>108.7</v>
      </c>
      <c r="C9" s="8" t="n">
        <v>159.8</v>
      </c>
      <c r="D9" s="8" t="n">
        <v>24.7</v>
      </c>
    </row>
    <row r="10">
      <c r="A10" s="4" t="inlineStr">
        <is>
          <t>Acquisition - Amount</t>
        </is>
      </c>
      <c r="B10" s="8" t="n">
        <v>965.9</v>
      </c>
      <c r="C10" s="4" t="inlineStr">
        <is>
          <t xml:space="preserve"> </t>
        </is>
      </c>
      <c r="D10" s="4" t="inlineStr">
        <is>
          <t xml:space="preserve"> </t>
        </is>
      </c>
    </row>
    <row r="11">
      <c r="A11" s="4" t="inlineStr">
        <is>
          <t>Stockholders' Equity [Member]</t>
        </is>
      </c>
      <c r="B11" s="4" t="inlineStr">
        <is>
          <t xml:space="preserve"> </t>
        </is>
      </c>
      <c r="C11" s="4" t="inlineStr">
        <is>
          <t xml:space="preserve"> </t>
        </is>
      </c>
      <c r="D11" s="4" t="inlineStr">
        <is>
          <t xml:space="preserve"> </t>
        </is>
      </c>
    </row>
    <row r="12">
      <c r="A12" s="3" t="inlineStr">
        <is>
          <t>Statement of Stockholders' Equity [Abstract]</t>
        </is>
      </c>
      <c r="B12" s="4" t="inlineStr">
        <is>
          <t xml:space="preserve"> </t>
        </is>
      </c>
      <c r="C12" s="4" t="inlineStr">
        <is>
          <t xml:space="preserve"> </t>
        </is>
      </c>
      <c r="D12" s="4" t="inlineStr">
        <is>
          <t xml:space="preserve"> </t>
        </is>
      </c>
    </row>
    <row r="13">
      <c r="A13" s="4" t="inlineStr">
        <is>
          <t>Net subscriptions (distributions) and other</t>
        </is>
      </c>
      <c r="B13" s="6" t="n">
        <v>0</v>
      </c>
      <c r="C13" s="6" t="n">
        <v>0</v>
      </c>
      <c r="D13" s="6" t="n">
        <v>0</v>
      </c>
    </row>
    <row r="14">
      <c r="A14" s="4" t="inlineStr">
        <is>
          <t>Adjustment to fair value</t>
        </is>
      </c>
      <c r="B14" s="8" t="n">
        <v>-251.7</v>
      </c>
      <c r="C14" s="8" t="n">
        <v>109.4</v>
      </c>
      <c r="D14" s="8" t="n">
        <v>-263.1</v>
      </c>
    </row>
    <row r="15">
      <c r="A15" s="4" t="inlineStr">
        <is>
          <t>Net subscriptions (distributions) and other</t>
        </is>
      </c>
      <c r="B15" s="6" t="n">
        <v>0</v>
      </c>
      <c r="C15" s="7" t="n">
        <v>0</v>
      </c>
      <c r="D15" s="7" t="n">
        <v>0</v>
      </c>
    </row>
    <row r="16">
      <c r="A16" s="4" t="inlineStr">
        <is>
          <t>Acquisition - Amount</t>
        </is>
      </c>
      <c r="B16" s="5" t="n">
        <v>94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Investment Products - Schedule of Financial Instruments of CIPs not Measured at Fair Value (Details) - USD ($) $ in Millions</t>
        </is>
      </c>
      <c r="B1" s="2" t="inlineStr">
        <is>
          <t>Sep. 30, 2024</t>
        </is>
      </c>
      <c r="D1" s="2" t="inlineStr">
        <is>
          <t>Sep. 30, 2023</t>
        </is>
      </c>
    </row>
    <row r="2">
      <c r="A2" s="3" t="inlineStr">
        <is>
          <t>Financial Liability [Abstract]</t>
        </is>
      </c>
      <c r="B2" s="4" t="inlineStr">
        <is>
          <t xml:space="preserve"> </t>
        </is>
      </c>
      <c r="D2" s="4" t="inlineStr">
        <is>
          <t xml:space="preserve"> </t>
        </is>
      </c>
    </row>
    <row r="3">
      <c r="A3" s="4" t="inlineStr">
        <is>
          <t>Debt</t>
        </is>
      </c>
      <c r="B3" s="5" t="n">
        <v>2780.3</v>
      </c>
      <c r="D3" s="5" t="n">
        <v>3052.8</v>
      </c>
    </row>
    <row r="4">
      <c r="A4" s="4" t="inlineStr">
        <is>
          <t>CIPs [Member]</t>
        </is>
      </c>
      <c r="B4" s="4" t="inlineStr">
        <is>
          <t xml:space="preserve"> </t>
        </is>
      </c>
      <c r="D4" s="4" t="inlineStr">
        <is>
          <t xml:space="preserve"> </t>
        </is>
      </c>
    </row>
    <row r="5">
      <c r="A5" s="3" t="inlineStr">
        <is>
          <t>Financial Assets [Abstract]</t>
        </is>
      </c>
      <c r="B5" s="4" t="inlineStr">
        <is>
          <t xml:space="preserve"> </t>
        </is>
      </c>
      <c r="D5" s="4" t="inlineStr">
        <is>
          <t xml:space="preserve"> </t>
        </is>
      </c>
    </row>
    <row r="6">
      <c r="A6" s="4" t="inlineStr">
        <is>
          <t>Cash and cash equivalents</t>
        </is>
      </c>
      <c r="B6" s="8" t="n">
        <v>1099.4</v>
      </c>
      <c r="D6" s="6" t="n">
        <v>716</v>
      </c>
    </row>
    <row r="7">
      <c r="A7" s="3" t="inlineStr">
        <is>
          <t>Financial Liability [Abstract]</t>
        </is>
      </c>
      <c r="B7" s="4" t="inlineStr">
        <is>
          <t xml:space="preserve"> </t>
        </is>
      </c>
      <c r="D7" s="4" t="inlineStr">
        <is>
          <t xml:space="preserve"> </t>
        </is>
      </c>
    </row>
    <row r="8">
      <c r="A8" s="4" t="inlineStr">
        <is>
          <t>Debt</t>
        </is>
      </c>
      <c r="B8" s="8" t="n">
        <v>9341.5</v>
      </c>
      <c r="D8" s="8" t="n">
        <v>8231.799999999999</v>
      </c>
    </row>
    <row r="9">
      <c r="A9" s="4" t="inlineStr">
        <is>
          <t>Carrying Value [Member]</t>
        </is>
      </c>
      <c r="B9" s="4" t="inlineStr">
        <is>
          <t xml:space="preserve"> </t>
        </is>
      </c>
      <c r="D9" s="4" t="inlineStr">
        <is>
          <t xml:space="preserve"> </t>
        </is>
      </c>
    </row>
    <row r="10">
      <c r="A10" s="3" t="inlineStr">
        <is>
          <t>Financial Assets [Abstract]</t>
        </is>
      </c>
      <c r="B10" s="4" t="inlineStr">
        <is>
          <t xml:space="preserve"> </t>
        </is>
      </c>
      <c r="D10" s="4" t="inlineStr">
        <is>
          <t xml:space="preserve"> </t>
        </is>
      </c>
    </row>
    <row r="11">
      <c r="A11" s="4" t="inlineStr">
        <is>
          <t>Cash and cash equivalents</t>
        </is>
      </c>
      <c r="B11" s="8" t="n">
        <v>3309.5</v>
      </c>
      <c r="D11" s="8" t="n">
        <v>3686.4</v>
      </c>
    </row>
    <row r="12">
      <c r="A12" s="3" t="inlineStr">
        <is>
          <t>Financial Liability [Abstract]</t>
        </is>
      </c>
      <c r="B12" s="4" t="inlineStr">
        <is>
          <t xml:space="preserve"> </t>
        </is>
      </c>
      <c r="D12" s="4" t="inlineStr">
        <is>
          <t xml:space="preserve"> </t>
        </is>
      </c>
    </row>
    <row r="13">
      <c r="A13" s="4" t="inlineStr">
        <is>
          <t>Debt</t>
        </is>
      </c>
      <c r="B13" s="8" t="n">
        <v>2780.3</v>
      </c>
      <c r="D13" s="8" t="n">
        <v>3052.8</v>
      </c>
    </row>
    <row r="14">
      <c r="A14" s="4" t="inlineStr">
        <is>
          <t>Carrying Value [Member] | CIPs [Member]</t>
        </is>
      </c>
      <c r="B14" s="4" t="inlineStr">
        <is>
          <t xml:space="preserve"> </t>
        </is>
      </c>
      <c r="D14" s="4" t="inlineStr">
        <is>
          <t xml:space="preserve"> </t>
        </is>
      </c>
    </row>
    <row r="15">
      <c r="A15" s="3" t="inlineStr">
        <is>
          <t>Financial Assets [Abstract]</t>
        </is>
      </c>
      <c r="B15" s="4" t="inlineStr">
        <is>
          <t xml:space="preserve"> </t>
        </is>
      </c>
      <c r="D15" s="4" t="inlineStr">
        <is>
          <t xml:space="preserve"> </t>
        </is>
      </c>
    </row>
    <row r="16">
      <c r="A16" s="4" t="inlineStr">
        <is>
          <t>Cash and cash equivalents</t>
        </is>
      </c>
      <c r="B16" s="8" t="n">
        <v>335.1</v>
      </c>
      <c r="D16" s="8" t="n">
        <v>363.7</v>
      </c>
    </row>
    <row r="17">
      <c r="A17" s="3" t="inlineStr">
        <is>
          <t>Financial Liability [Abstract]</t>
        </is>
      </c>
      <c r="B17" s="4" t="inlineStr">
        <is>
          <t xml:space="preserve"> </t>
        </is>
      </c>
      <c r="D17" s="4" t="inlineStr">
        <is>
          <t xml:space="preserve"> </t>
        </is>
      </c>
    </row>
    <row r="18">
      <c r="A18" s="4" t="inlineStr">
        <is>
          <t>Debt</t>
        </is>
      </c>
      <c r="B18" s="6" t="n">
        <v>0</v>
      </c>
      <c r="D18" s="8" t="n">
        <v>21.8</v>
      </c>
    </row>
    <row r="19">
      <c r="A19" s="4" t="inlineStr">
        <is>
          <t>Estimated Fair Value [Member] | Level 1 [Member]</t>
        </is>
      </c>
      <c r="B19" s="4" t="inlineStr">
        <is>
          <t xml:space="preserve"> </t>
        </is>
      </c>
      <c r="D19" s="4" t="inlineStr">
        <is>
          <t xml:space="preserve"> </t>
        </is>
      </c>
    </row>
    <row r="20">
      <c r="A20" s="3" t="inlineStr">
        <is>
          <t>Financial Assets [Abstract]</t>
        </is>
      </c>
      <c r="B20" s="4" t="inlineStr">
        <is>
          <t xml:space="preserve"> </t>
        </is>
      </c>
      <c r="D20" s="4" t="inlineStr">
        <is>
          <t xml:space="preserve"> </t>
        </is>
      </c>
    </row>
    <row r="21">
      <c r="A21" s="4" t="inlineStr">
        <is>
          <t>Cash and cash equivalents</t>
        </is>
      </c>
      <c r="B21" s="8" t="n">
        <v>3309.5</v>
      </c>
      <c r="D21" s="8" t="n">
        <v>3686.4</v>
      </c>
    </row>
    <row r="22">
      <c r="A22" s="4" t="inlineStr">
        <is>
          <t>Estimated Fair Value [Member] | Level 2 [Member]</t>
        </is>
      </c>
      <c r="B22" s="4" t="inlineStr">
        <is>
          <t xml:space="preserve"> </t>
        </is>
      </c>
      <c r="D22" s="4" t="inlineStr">
        <is>
          <t xml:space="preserve"> </t>
        </is>
      </c>
    </row>
    <row r="23">
      <c r="A23" s="3" t="inlineStr">
        <is>
          <t>Financial Liability [Abstract]</t>
        </is>
      </c>
      <c r="B23" s="4" t="inlineStr">
        <is>
          <t xml:space="preserve"> </t>
        </is>
      </c>
      <c r="D23" s="4" t="inlineStr">
        <is>
          <t xml:space="preserve"> </t>
        </is>
      </c>
    </row>
    <row r="24">
      <c r="A24" s="4" t="inlineStr">
        <is>
          <t>Debt</t>
        </is>
      </c>
      <c r="B24" s="6" t="n">
        <v>2387</v>
      </c>
      <c r="D24" s="8" t="n">
        <v>2419.4</v>
      </c>
    </row>
    <row r="25">
      <c r="A25" s="4" t="inlineStr">
        <is>
          <t>Estimated Fair Value [Member] | CIPs [Member] | Level 1 [Member]</t>
        </is>
      </c>
      <c r="B25" s="4" t="inlineStr">
        <is>
          <t xml:space="preserve"> </t>
        </is>
      </c>
      <c r="D25" s="4" t="inlineStr">
        <is>
          <t xml:space="preserve"> </t>
        </is>
      </c>
    </row>
    <row r="26">
      <c r="A26" s="3" t="inlineStr">
        <is>
          <t>Financial Assets [Abstract]</t>
        </is>
      </c>
      <c r="B26" s="4" t="inlineStr">
        <is>
          <t xml:space="preserve"> </t>
        </is>
      </c>
      <c r="D26" s="4" t="inlineStr">
        <is>
          <t xml:space="preserve"> </t>
        </is>
      </c>
    </row>
    <row r="27">
      <c r="A27" s="4" t="inlineStr">
        <is>
          <t>Cash and cash equivalents</t>
        </is>
      </c>
      <c r="B27" s="8" t="n">
        <v>335.1</v>
      </c>
      <c r="D27" s="8" t="n">
        <v>363.7</v>
      </c>
    </row>
    <row r="28">
      <c r="A28" s="4" t="inlineStr">
        <is>
          <t>Estimated Fair Value [Member] | CIPs [Member] | Level 3 [Member]</t>
        </is>
      </c>
      <c r="B28" s="4" t="inlineStr">
        <is>
          <t xml:space="preserve"> </t>
        </is>
      </c>
      <c r="D28" s="4" t="inlineStr">
        <is>
          <t xml:space="preserve"> </t>
        </is>
      </c>
    </row>
    <row r="29">
      <c r="A29" s="3" t="inlineStr">
        <is>
          <t>Financial Liability [Abstract]</t>
        </is>
      </c>
      <c r="B29" s="4" t="inlineStr">
        <is>
          <t xml:space="preserve"> </t>
        </is>
      </c>
      <c r="D29" s="4" t="inlineStr">
        <is>
          <t xml:space="preserve"> </t>
        </is>
      </c>
    </row>
    <row r="30">
      <c r="A30" s="4" t="inlineStr">
        <is>
          <t>Debt</t>
        </is>
      </c>
      <c r="B30" s="6" t="n">
        <v>0</v>
      </c>
      <c r="D30" s="8" t="n">
        <v>8.6</v>
      </c>
    </row>
    <row r="31">
      <c r="A31" s="4" t="inlineStr">
        <is>
          <t>Collateralized Loan Obligations [Member] | CIPs [Member]</t>
        </is>
      </c>
      <c r="B31" s="4" t="inlineStr">
        <is>
          <t xml:space="preserve"> </t>
        </is>
      </c>
      <c r="D31" s="4" t="inlineStr">
        <is>
          <t xml:space="preserve"> </t>
        </is>
      </c>
    </row>
    <row r="32">
      <c r="A32" s="3" t="inlineStr">
        <is>
          <t>Financial Liability [Abstract]</t>
        </is>
      </c>
      <c r="B32" s="4" t="inlineStr">
        <is>
          <t xml:space="preserve"> </t>
        </is>
      </c>
      <c r="D32" s="4" t="inlineStr">
        <is>
          <t xml:space="preserve"> </t>
        </is>
      </c>
    </row>
    <row r="33">
      <c r="A33" s="4" t="inlineStr">
        <is>
          <t>Debt</t>
        </is>
      </c>
      <c r="B33" s="8" t="n">
        <v>9341.5</v>
      </c>
      <c r="D33" s="6" t="n">
        <v>8210</v>
      </c>
    </row>
    <row r="34">
      <c r="A34" s="4" t="inlineStr">
        <is>
          <t>Collateralized Loan Obligations [Member] | Carrying Value [Member] | CIPs [Member]</t>
        </is>
      </c>
      <c r="B34" s="4" t="inlineStr">
        <is>
          <t xml:space="preserve"> </t>
        </is>
      </c>
      <c r="D34" s="4" t="inlineStr">
        <is>
          <t xml:space="preserve"> </t>
        </is>
      </c>
    </row>
    <row r="35">
      <c r="A35" s="3" t="inlineStr">
        <is>
          <t>Financial Liability [Abstract]</t>
        </is>
      </c>
      <c r="B35" s="4" t="inlineStr">
        <is>
          <t xml:space="preserve"> </t>
        </is>
      </c>
      <c r="D35" s="4" t="inlineStr">
        <is>
          <t xml:space="preserve"> </t>
        </is>
      </c>
    </row>
    <row r="36">
      <c r="A36" s="4" t="inlineStr">
        <is>
          <t>Debt</t>
        </is>
      </c>
      <c r="B36" s="8" t="n">
        <v>9341.5</v>
      </c>
      <c r="D36" s="6" t="n">
        <v>8210</v>
      </c>
    </row>
    <row r="37">
      <c r="A37" s="4" t="inlineStr">
        <is>
          <t>Collateralized Loan Obligations [Member] | Estimated Fair Value [Member] | CIPs [Member] | Level 2 [Member]</t>
        </is>
      </c>
      <c r="B37" s="4" t="inlineStr">
        <is>
          <t xml:space="preserve"> </t>
        </is>
      </c>
      <c r="D37" s="4" t="inlineStr">
        <is>
          <t xml:space="preserve"> </t>
        </is>
      </c>
    </row>
    <row r="38">
      <c r="A38" s="3" t="inlineStr">
        <is>
          <t>Financial Liability [Abstract]</t>
        </is>
      </c>
      <c r="B38" s="4" t="inlineStr">
        <is>
          <t xml:space="preserve"> </t>
        </is>
      </c>
      <c r="D38" s="4" t="inlineStr">
        <is>
          <t xml:space="preserve"> </t>
        </is>
      </c>
    </row>
    <row r="39">
      <c r="A39" s="4" t="inlineStr">
        <is>
          <t>Debt</t>
        </is>
      </c>
      <c r="B39" s="5" t="n">
        <v>9167.299999999999</v>
      </c>
      <c r="C39" s="4" t="inlineStr">
        <is>
          <t>[1]</t>
        </is>
      </c>
      <c r="D39" s="5" t="n">
        <v>8013.2</v>
      </c>
    </row>
    <row r="40"/>
    <row r="41">
      <c r="A41" s="4" t="inlineStr">
        <is>
          <t>[1] Substantially all was Level 2.</t>
        </is>
      </c>
    </row>
  </sheetData>
  <mergeCells count="3">
    <mergeCell ref="B1:C1"/>
    <mergeCell ref="A40:D40"/>
    <mergeCell ref="A41:D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Debt of CIPs (Details) - USD ($) $ in Millions</t>
        </is>
      </c>
      <c r="B1" s="2" t="inlineStr">
        <is>
          <t>Sep. 30, 2024</t>
        </is>
      </c>
      <c r="C1" s="2" t="inlineStr">
        <is>
          <t>Sep. 30, 2023</t>
        </is>
      </c>
    </row>
    <row r="2">
      <c r="A2" s="3" t="inlineStr">
        <is>
          <t>Schedule Of Consolidated Investment Products [Line Items]</t>
        </is>
      </c>
      <c r="B2" s="4" t="inlineStr">
        <is>
          <t xml:space="preserve"> </t>
        </is>
      </c>
      <c r="C2" s="4" t="inlineStr">
        <is>
          <t xml:space="preserve"> </t>
        </is>
      </c>
    </row>
    <row r="3">
      <c r="A3" s="4" t="inlineStr">
        <is>
          <t>Debt</t>
        </is>
      </c>
      <c r="B3" s="5" t="n">
        <v>2780.3</v>
      </c>
      <c r="C3" s="5" t="n">
        <v>3052.8</v>
      </c>
    </row>
    <row r="4">
      <c r="A4" s="4" t="inlineStr">
        <is>
          <t>Consolidated Investment Products [Member]</t>
        </is>
      </c>
      <c r="B4" s="4" t="inlineStr">
        <is>
          <t xml:space="preserve"> </t>
        </is>
      </c>
      <c r="C4" s="4" t="inlineStr">
        <is>
          <t xml:space="preserve"> </t>
        </is>
      </c>
    </row>
    <row r="5">
      <c r="A5" s="3" t="inlineStr">
        <is>
          <t>Schedule Of Consolidated Investment Products [Line Items]</t>
        </is>
      </c>
      <c r="B5" s="4" t="inlineStr">
        <is>
          <t xml:space="preserve"> </t>
        </is>
      </c>
      <c r="C5" s="4" t="inlineStr">
        <is>
          <t xml:space="preserve"> </t>
        </is>
      </c>
    </row>
    <row r="6">
      <c r="A6" s="4" t="inlineStr">
        <is>
          <t>Debt</t>
        </is>
      </c>
      <c r="B6" s="8" t="n">
        <v>9341.5</v>
      </c>
      <c r="C6" s="8" t="n">
        <v>8231.799999999999</v>
      </c>
    </row>
    <row r="7">
      <c r="A7" s="4" t="inlineStr">
        <is>
          <t>Other debt</t>
        </is>
      </c>
      <c r="B7" s="6" t="n">
        <v>0</v>
      </c>
      <c r="C7" s="5" t="n">
        <v>21.8</v>
      </c>
    </row>
    <row r="8">
      <c r="A8" s="4" t="inlineStr">
        <is>
          <t>Effective Interest Rate</t>
        </is>
      </c>
      <c r="B8" s="4" t="inlineStr">
        <is>
          <t xml:space="preserve"> </t>
        </is>
      </c>
      <c r="C8" s="10" t="n">
        <v>0.06</v>
      </c>
    </row>
    <row r="9">
      <c r="A9" s="4" t="inlineStr">
        <is>
          <t>Collateralized Loan Obligations [Member] | Consolidated Investment Products [Member]</t>
        </is>
      </c>
      <c r="B9" s="4" t="inlineStr">
        <is>
          <t xml:space="preserve"> </t>
        </is>
      </c>
      <c r="C9" s="4" t="inlineStr">
        <is>
          <t xml:space="preserve"> </t>
        </is>
      </c>
    </row>
    <row r="10">
      <c r="A10" s="3" t="inlineStr">
        <is>
          <t>Schedule Of Consolidated Investment Products [Line Items]</t>
        </is>
      </c>
      <c r="B10" s="4" t="inlineStr">
        <is>
          <t xml:space="preserve"> </t>
        </is>
      </c>
      <c r="C10" s="4" t="inlineStr">
        <is>
          <t xml:space="preserve"> </t>
        </is>
      </c>
    </row>
    <row r="11">
      <c r="A11" s="4" t="inlineStr">
        <is>
          <t>Debt</t>
        </is>
      </c>
      <c r="B11" s="5" t="n">
        <v>9341.5</v>
      </c>
      <c r="C11" s="7" t="n">
        <v>8210</v>
      </c>
    </row>
    <row r="12">
      <c r="A12" s="4" t="inlineStr">
        <is>
          <t>Effective Interest Rate</t>
        </is>
      </c>
      <c r="B12" s="11" t="n">
        <v>0.0736</v>
      </c>
      <c r="C12" s="11" t="n">
        <v>0.07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Contractual Maturities for Debt of CIPs (Details) - USD ($) $ in Millions</t>
        </is>
      </c>
      <c r="B1" s="2" t="inlineStr">
        <is>
          <t>Sep. 30, 2024</t>
        </is>
      </c>
      <c r="C1" s="2" t="inlineStr">
        <is>
          <t>Sep. 30, 2023</t>
        </is>
      </c>
    </row>
    <row r="2">
      <c r="A2" s="3" t="inlineStr">
        <is>
          <t>Schedule Of Consolidated Investment Products [Line Items]</t>
        </is>
      </c>
      <c r="B2" s="4" t="inlineStr">
        <is>
          <t xml:space="preserve"> </t>
        </is>
      </c>
      <c r="C2" s="4" t="inlineStr">
        <is>
          <t xml:space="preserve"> </t>
        </is>
      </c>
    </row>
    <row r="3">
      <c r="A3" s="4" t="inlineStr">
        <is>
          <t>Total</t>
        </is>
      </c>
      <c r="B3" s="5" t="n">
        <v>2780.3</v>
      </c>
      <c r="C3" s="5" t="n">
        <v>3052.8</v>
      </c>
    </row>
    <row r="4">
      <c r="A4" s="4" t="inlineStr">
        <is>
          <t>CIPs [Member]</t>
        </is>
      </c>
      <c r="B4" s="4" t="inlineStr">
        <is>
          <t xml:space="preserve"> </t>
        </is>
      </c>
      <c r="C4" s="4" t="inlineStr">
        <is>
          <t xml:space="preserve"> </t>
        </is>
      </c>
    </row>
    <row r="5">
      <c r="A5" s="3" t="inlineStr">
        <is>
          <t>Schedule Of Consolidated Investment Products [Line Items]</t>
        </is>
      </c>
      <c r="B5" s="4" t="inlineStr">
        <is>
          <t xml:space="preserve"> </t>
        </is>
      </c>
      <c r="C5" s="4" t="inlineStr">
        <is>
          <t xml:space="preserve"> </t>
        </is>
      </c>
    </row>
    <row r="6">
      <c r="A6" s="4" t="inlineStr">
        <is>
          <t>2023</t>
        </is>
      </c>
      <c r="B6" s="6" t="n">
        <v>0</v>
      </c>
      <c r="C6" s="4" t="inlineStr">
        <is>
          <t xml:space="preserve"> </t>
        </is>
      </c>
    </row>
    <row r="7">
      <c r="A7" s="4" t="inlineStr">
        <is>
          <t>2024</t>
        </is>
      </c>
      <c r="B7" s="8" t="n">
        <v>37.6</v>
      </c>
      <c r="C7" s="4" t="inlineStr">
        <is>
          <t xml:space="preserve"> </t>
        </is>
      </c>
    </row>
    <row r="8">
      <c r="A8" s="4" t="inlineStr">
        <is>
          <t>2025</t>
        </is>
      </c>
      <c r="B8" s="6" t="n">
        <v>0</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Thereafter</t>
        </is>
      </c>
      <c r="B11" s="8" t="n">
        <v>9303.9</v>
      </c>
      <c r="C11" s="4" t="inlineStr">
        <is>
          <t xml:space="preserve"> </t>
        </is>
      </c>
    </row>
    <row r="12">
      <c r="A12" s="4" t="inlineStr">
        <is>
          <t>Total</t>
        </is>
      </c>
      <c r="B12" s="5" t="n">
        <v>9341.5</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Unpaid Principal Balance and Fair Value of Investments and Debt of CLOs (Details) - USD ($) $ in Millions</t>
        </is>
      </c>
      <c r="B1" s="2" t="inlineStr">
        <is>
          <t>Sep. 30, 2024</t>
        </is>
      </c>
      <c r="C1" s="2" t="inlineStr">
        <is>
          <t>Sep. 30, 2023</t>
        </is>
      </c>
    </row>
    <row r="2">
      <c r="A2" s="3" t="inlineStr">
        <is>
          <t>Schedule Of Consolidated Investment Products [Line Items]</t>
        </is>
      </c>
      <c r="B2" s="4" t="inlineStr">
        <is>
          <t xml:space="preserve"> </t>
        </is>
      </c>
      <c r="C2" s="4" t="inlineStr">
        <is>
          <t xml:space="preserve"> </t>
        </is>
      </c>
    </row>
    <row r="3">
      <c r="A3" s="4" t="inlineStr">
        <is>
          <t>Unpaid principal balance</t>
        </is>
      </c>
      <c r="B3" s="5" t="n">
        <v>2338.4</v>
      </c>
      <c r="C3" s="7" t="n">
        <v>2222</v>
      </c>
    </row>
    <row r="4">
      <c r="A4" s="4" t="inlineStr">
        <is>
          <t>Investments, at fair value</t>
        </is>
      </c>
      <c r="B4" s="6" t="n">
        <v>838</v>
      </c>
      <c r="C4" s="8" t="n">
        <v>872.8</v>
      </c>
    </row>
    <row r="5">
      <c r="A5" s="4" t="inlineStr">
        <is>
          <t>Collateralized Loan Obligations [Member]</t>
        </is>
      </c>
      <c r="B5" s="4" t="inlineStr">
        <is>
          <t xml:space="preserve"> </t>
        </is>
      </c>
      <c r="C5" s="4" t="inlineStr">
        <is>
          <t xml:space="preserve"> </t>
        </is>
      </c>
    </row>
    <row r="6">
      <c r="A6" s="3" t="inlineStr">
        <is>
          <t>Schedule Of Consolidated Investment Products [Line Items]</t>
        </is>
      </c>
      <c r="B6" s="4" t="inlineStr">
        <is>
          <t xml:space="preserve"> </t>
        </is>
      </c>
      <c r="C6" s="4" t="inlineStr">
        <is>
          <t xml:space="preserve"> </t>
        </is>
      </c>
    </row>
    <row r="7">
      <c r="A7" s="4" t="inlineStr">
        <is>
          <t>Unpaid principal balance</t>
        </is>
      </c>
      <c r="B7" s="8" t="n">
        <v>9371.9</v>
      </c>
      <c r="C7" s="8" t="n">
        <v>8317.5</v>
      </c>
    </row>
    <row r="8">
      <c r="A8" s="4" t="inlineStr">
        <is>
          <t>Difference between unpaid principal balance and fair value</t>
        </is>
      </c>
      <c r="B8" s="8" t="n">
        <v>-19.8</v>
      </c>
      <c r="C8" s="8" t="n">
        <v>-120.7</v>
      </c>
    </row>
    <row r="9">
      <c r="A9" s="4" t="inlineStr">
        <is>
          <t>Investments, at fair value</t>
        </is>
      </c>
      <c r="B9" s="5" t="n">
        <v>9352.1</v>
      </c>
      <c r="C9" s="5" t="n">
        <v>8196.7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Details) - USD ($) $ in Millions</t>
        </is>
      </c>
      <c r="B1" s="2" t="inlineStr">
        <is>
          <t>12 Months Ended</t>
        </is>
      </c>
    </row>
    <row r="2">
      <c r="B2" s="2" t="inlineStr">
        <is>
          <t>Sep. 30, 2024</t>
        </is>
      </c>
      <c r="C2" s="2" t="inlineStr">
        <is>
          <t>Sep. 30, 2023</t>
        </is>
      </c>
      <c r="D2" s="2" t="inlineStr">
        <is>
          <t>Sep. 30, 2022</t>
        </is>
      </c>
    </row>
    <row r="3">
      <c r="A3" s="3" t="inlineStr">
        <is>
          <t>Noncontrolling Interest [Line Items]</t>
        </is>
      </c>
      <c r="B3" s="4" t="inlineStr">
        <is>
          <t xml:space="preserve"> </t>
        </is>
      </c>
      <c r="C3" s="4" t="inlineStr">
        <is>
          <t xml:space="preserve"> </t>
        </is>
      </c>
      <c r="D3" s="4" t="inlineStr">
        <is>
          <t xml:space="preserve"> </t>
        </is>
      </c>
    </row>
    <row r="4">
      <c r="A4" s="4" t="inlineStr">
        <is>
          <t>Temporary Equity, Carrying Amount, Including Portion Attributable to Noncontrolling Interests, Beginning Balance</t>
        </is>
      </c>
      <c r="B4" s="5" t="n">
        <v>1026.1</v>
      </c>
      <c r="C4" s="4" t="inlineStr">
        <is>
          <t xml:space="preserve"> </t>
        </is>
      </c>
      <c r="D4" s="4" t="inlineStr">
        <is>
          <t xml:space="preserve"> </t>
        </is>
      </c>
    </row>
    <row r="5">
      <c r="A5" s="4" t="inlineStr">
        <is>
          <t>Acquisition</t>
        </is>
      </c>
      <c r="B5" s="4" t="inlineStr">
        <is>
          <t xml:space="preserve"> </t>
        </is>
      </c>
      <c r="C5" s="4" t="inlineStr">
        <is>
          <t xml:space="preserve"> </t>
        </is>
      </c>
      <c r="D5" s="5" t="n">
        <v>149.9</v>
      </c>
    </row>
    <row r="6">
      <c r="A6" s="4" t="inlineStr">
        <is>
          <t>Net income</t>
        </is>
      </c>
      <c r="B6" s="8" t="n">
        <v>127.9</v>
      </c>
      <c r="C6" s="5" t="n">
        <v>135.5</v>
      </c>
      <c r="D6" s="8" t="n">
        <v>-46.9</v>
      </c>
    </row>
    <row r="7">
      <c r="A7" s="4" t="inlineStr">
        <is>
          <t>Net subscriptions (distributions) and other</t>
        </is>
      </c>
      <c r="B7" s="8" t="n">
        <v>108.7</v>
      </c>
      <c r="C7" s="8" t="n">
        <v>159.8</v>
      </c>
      <c r="D7" s="8" t="n">
        <v>24.7</v>
      </c>
    </row>
    <row r="8">
      <c r="A8" s="4" t="inlineStr">
        <is>
          <t>Net deconsolidations</t>
        </is>
      </c>
      <c r="B8" s="8" t="n">
        <v>-45.7</v>
      </c>
      <c r="C8" s="8" t="n">
        <v>-360.6</v>
      </c>
      <c r="D8" s="8" t="n">
        <v>-25.7</v>
      </c>
    </row>
    <row r="9">
      <c r="A9" s="4" t="inlineStr">
        <is>
          <t>Adjustment to fair value</t>
        </is>
      </c>
      <c r="B9" s="8" t="n">
        <v>-251.7</v>
      </c>
      <c r="C9" s="8" t="n">
        <v>109.4</v>
      </c>
      <c r="D9" s="8" t="n">
        <v>-263.1</v>
      </c>
    </row>
    <row r="10">
      <c r="A10" s="4" t="inlineStr">
        <is>
          <t>Balance at September 30, 2024</t>
        </is>
      </c>
      <c r="B10" s="8" t="n">
        <v>1321.8</v>
      </c>
      <c r="C10" s="8" t="n">
        <v>1026.1</v>
      </c>
      <c r="D10" s="4" t="inlineStr">
        <is>
          <t xml:space="preserve"> </t>
        </is>
      </c>
    </row>
    <row r="11">
      <c r="A11" s="4" t="inlineStr">
        <is>
          <t>Minority Interests [Member]</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Temporary Equity, Carrying Amount, Including Portion Attributable to Noncontrolling Interests, Beginning Balance</t>
        </is>
      </c>
      <c r="B13" s="6" t="n">
        <v>446</v>
      </c>
      <c r="C13" s="8" t="n">
        <v>583.6</v>
      </c>
      <c r="D13" s="8" t="n">
        <v>310.5</v>
      </c>
    </row>
    <row r="14">
      <c r="A14" s="4" t="inlineStr">
        <is>
          <t>Acquisition</t>
        </is>
      </c>
      <c r="B14" s="6" t="n">
        <v>0</v>
      </c>
      <c r="C14" s="4" t="inlineStr">
        <is>
          <t xml:space="preserve"> </t>
        </is>
      </c>
      <c r="D14" s="4" t="inlineStr">
        <is>
          <t xml:space="preserve"> </t>
        </is>
      </c>
    </row>
    <row r="15">
      <c r="A15" s="4" t="inlineStr">
        <is>
          <t>Net income</t>
        </is>
      </c>
      <c r="B15" s="8" t="n">
        <v>47.7</v>
      </c>
      <c r="C15" s="8" t="n">
        <v>58.1</v>
      </c>
      <c r="D15" s="8" t="n">
        <v>59.2</v>
      </c>
    </row>
    <row r="16">
      <c r="A16" s="4" t="inlineStr">
        <is>
          <t>Net subscriptions (distributions) and other</t>
        </is>
      </c>
      <c r="B16" s="8" t="n">
        <v>-111.4</v>
      </c>
      <c r="C16" s="8" t="n">
        <v>-86.3</v>
      </c>
      <c r="D16" s="8" t="n">
        <v>-49.2</v>
      </c>
    </row>
    <row r="17">
      <c r="A17" s="4" t="inlineStr">
        <is>
          <t>Net deconsolidations</t>
        </is>
      </c>
      <c r="B17" s="6" t="n">
        <v>0</v>
      </c>
      <c r="C17" s="6" t="n">
        <v>0</v>
      </c>
      <c r="D17" s="6" t="n">
        <v>0</v>
      </c>
    </row>
    <row r="18">
      <c r="A18" s="4" t="inlineStr">
        <is>
          <t>Adjustment to fair value</t>
        </is>
      </c>
      <c r="B18" s="8" t="n">
        <v>251.7</v>
      </c>
      <c r="C18" s="8" t="n">
        <v>-109.4</v>
      </c>
      <c r="D18" s="8" t="n">
        <v>263.1</v>
      </c>
    </row>
    <row r="19">
      <c r="A19" s="4" t="inlineStr">
        <is>
          <t>Balance at September 30, 2024</t>
        </is>
      </c>
      <c r="B19" s="6" t="n">
        <v>634</v>
      </c>
      <c r="C19" s="6" t="n">
        <v>446</v>
      </c>
      <c r="D19" s="8" t="n">
        <v>583.6</v>
      </c>
    </row>
    <row r="20">
      <c r="A20" s="4" t="inlineStr">
        <is>
          <t>Redeemable Noncontrolling Interest [Member]</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Temporary Equity, Carrying Amount, Including Portion Attributable to Noncontrolling Interests, Beginning Balance</t>
        </is>
      </c>
      <c r="B22" s="8" t="n">
        <v>1026.1</v>
      </c>
      <c r="C22" s="8" t="n">
        <v>1525.8</v>
      </c>
      <c r="D22" s="6" t="n">
        <v>933</v>
      </c>
    </row>
    <row r="23">
      <c r="A23" s="4" t="inlineStr">
        <is>
          <t>Acquisition</t>
        </is>
      </c>
      <c r="B23" s="8" t="n">
        <v>20.2</v>
      </c>
      <c r="C23" s="4" t="inlineStr">
        <is>
          <t xml:space="preserve"> </t>
        </is>
      </c>
      <c r="D23" s="4" t="inlineStr">
        <is>
          <t xml:space="preserve"> </t>
        </is>
      </c>
    </row>
    <row r="24">
      <c r="A24" s="4" t="inlineStr">
        <is>
          <t>Net income</t>
        </is>
      </c>
      <c r="B24" s="8" t="n">
        <v>127.9</v>
      </c>
      <c r="C24" s="8" t="n">
        <v>135.5</v>
      </c>
      <c r="D24" s="8" t="n">
        <v>-46.9</v>
      </c>
    </row>
    <row r="25">
      <c r="A25" s="4" t="inlineStr">
        <is>
          <t>Net subscriptions (distributions) and other</t>
        </is>
      </c>
      <c r="B25" s="6" t="n">
        <v>102</v>
      </c>
      <c r="C25" s="8" t="n">
        <v>519.2</v>
      </c>
      <c r="D25" s="8" t="n">
        <v>195.3</v>
      </c>
    </row>
    <row r="26">
      <c r="A26" s="4" t="inlineStr">
        <is>
          <t>Net deconsolidations</t>
        </is>
      </c>
      <c r="B26" s="8" t="n">
        <v>-206.1</v>
      </c>
      <c r="C26" s="6" t="n">
        <v>-1045</v>
      </c>
      <c r="D26" s="8" t="n">
        <v>181.3</v>
      </c>
    </row>
    <row r="27">
      <c r="A27" s="4" t="inlineStr">
        <is>
          <t>Adjustment to fair value</t>
        </is>
      </c>
      <c r="B27" s="8" t="n">
        <v>251.7</v>
      </c>
      <c r="C27" s="8" t="n">
        <v>-109.4</v>
      </c>
      <c r="D27" s="8" t="n">
        <v>263.1</v>
      </c>
    </row>
    <row r="28">
      <c r="A28" s="4" t="inlineStr">
        <is>
          <t>Balance at September 30, 2024</t>
        </is>
      </c>
      <c r="B28" s="8" t="n">
        <v>1321.8</v>
      </c>
      <c r="C28" s="8" t="n">
        <v>1026.1</v>
      </c>
      <c r="D28" s="8" t="n">
        <v>1525.8</v>
      </c>
    </row>
    <row r="29">
      <c r="A29" s="4" t="inlineStr">
        <is>
          <t>Consolidated Investment Products [Member]</t>
        </is>
      </c>
      <c r="B29" s="4" t="inlineStr">
        <is>
          <t xml:space="preserve"> </t>
        </is>
      </c>
      <c r="C29" s="4" t="inlineStr">
        <is>
          <t xml:space="preserve"> </t>
        </is>
      </c>
      <c r="D29" s="4" t="inlineStr">
        <is>
          <t xml:space="preserve"> </t>
        </is>
      </c>
    </row>
    <row r="30">
      <c r="A30" s="3" t="inlineStr">
        <is>
          <t>Noncontrolling Interest [Line Items]</t>
        </is>
      </c>
      <c r="B30" s="4" t="inlineStr">
        <is>
          <t xml:space="preserve"> </t>
        </is>
      </c>
      <c r="C30" s="4" t="inlineStr">
        <is>
          <t xml:space="preserve"> </t>
        </is>
      </c>
      <c r="D30" s="4" t="inlineStr">
        <is>
          <t xml:space="preserve"> </t>
        </is>
      </c>
    </row>
    <row r="31">
      <c r="A31" s="4" t="inlineStr">
        <is>
          <t>Temporary Equity, Carrying Amount, Including Portion Attributable to Noncontrolling Interests, Beginning Balance</t>
        </is>
      </c>
      <c r="B31" s="8" t="n">
        <v>580.1</v>
      </c>
      <c r="C31" s="8" t="n">
        <v>942.2</v>
      </c>
      <c r="D31" s="8" t="n">
        <v>622.5</v>
      </c>
    </row>
    <row r="32">
      <c r="A32" s="4" t="inlineStr">
        <is>
          <t>Acquisition</t>
        </is>
      </c>
      <c r="B32" s="8" t="n">
        <v>20.2</v>
      </c>
      <c r="C32" s="4" t="inlineStr">
        <is>
          <t xml:space="preserve"> </t>
        </is>
      </c>
      <c r="D32" s="4" t="inlineStr">
        <is>
          <t xml:space="preserve"> </t>
        </is>
      </c>
    </row>
    <row r="33">
      <c r="A33" s="4" t="inlineStr">
        <is>
          <t>Net income</t>
        </is>
      </c>
      <c r="B33" s="8" t="n">
        <v>80.2</v>
      </c>
      <c r="C33" s="8" t="n">
        <v>77.40000000000001</v>
      </c>
      <c r="D33" s="8" t="n">
        <v>-106.1</v>
      </c>
    </row>
    <row r="34">
      <c r="A34" s="4" t="inlineStr">
        <is>
          <t>Net subscriptions (distributions) and other</t>
        </is>
      </c>
      <c r="B34" s="8" t="n">
        <v>213.4</v>
      </c>
      <c r="C34" s="8" t="n">
        <v>605.5</v>
      </c>
      <c r="D34" s="8" t="n">
        <v>244.5</v>
      </c>
    </row>
    <row r="35">
      <c r="A35" s="4" t="inlineStr">
        <is>
          <t>Net deconsolidations</t>
        </is>
      </c>
      <c r="B35" s="8" t="n">
        <v>-206.1</v>
      </c>
      <c r="C35" s="6" t="n">
        <v>-1045</v>
      </c>
      <c r="D35" s="8" t="n">
        <v>181.3</v>
      </c>
    </row>
    <row r="36">
      <c r="A36" s="4" t="inlineStr">
        <is>
          <t>Adjustment to fair value</t>
        </is>
      </c>
      <c r="B36" s="6" t="n">
        <v>0</v>
      </c>
      <c r="C36" s="6" t="n">
        <v>0</v>
      </c>
      <c r="D36" s="6" t="n">
        <v>0</v>
      </c>
    </row>
    <row r="37">
      <c r="A37" s="4" t="inlineStr">
        <is>
          <t>Balance at September 30, 2024</t>
        </is>
      </c>
      <c r="B37" s="5" t="n">
        <v>687.8</v>
      </c>
      <c r="C37" s="5" t="n">
        <v>580.1</v>
      </c>
      <c r="D37" s="5" t="n">
        <v>94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Details) - Variable Interest Entity, Not Primary Beneficiary - USD ($) $ in Millions</t>
        </is>
      </c>
      <c r="B1" s="2" t="inlineStr">
        <is>
          <t>Sep. 30, 2024</t>
        </is>
      </c>
      <c r="C1" s="2" t="inlineStr">
        <is>
          <t>Sep. 30, 2023</t>
        </is>
      </c>
    </row>
    <row r="2">
      <c r="A2" s="3" t="inlineStr">
        <is>
          <t>Variable Interest Entity [Line Items]</t>
        </is>
      </c>
      <c r="B2" s="4" t="inlineStr">
        <is>
          <t xml:space="preserve"> </t>
        </is>
      </c>
      <c r="C2" s="4" t="inlineStr">
        <is>
          <t xml:space="preserve"> </t>
        </is>
      </c>
    </row>
    <row r="3">
      <c r="A3" s="4" t="inlineStr">
        <is>
          <t>Maximum exposure to loss</t>
        </is>
      </c>
      <c r="B3" s="5" t="n">
        <v>1300.4</v>
      </c>
      <c r="C3" s="7" t="n">
        <v>1132</v>
      </c>
    </row>
    <row r="4">
      <c r="A4" s="4" t="inlineStr">
        <is>
          <t>Investment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8" t="n">
        <v>1074.4</v>
      </c>
      <c r="C6" s="8" t="n">
        <v>925.9</v>
      </c>
    </row>
    <row r="7">
      <c r="A7" s="4" t="inlineStr">
        <is>
          <t>Receivabl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7" t="n">
        <v>226</v>
      </c>
      <c r="C9" s="5" t="n">
        <v>20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 Narrative (Details) - USD ($) $ in Millions</t>
        </is>
      </c>
      <c r="B1" s="2" t="inlineStr">
        <is>
          <t>12 Months Ended</t>
        </is>
      </c>
    </row>
    <row r="2">
      <c r="B2" s="2" t="inlineStr">
        <is>
          <t>Sep. 30, 2024</t>
        </is>
      </c>
      <c r="C2" s="2" t="inlineStr">
        <is>
          <t>Sep. 30, 2023</t>
        </is>
      </c>
      <c r="D2" s="2" t="inlineStr">
        <is>
          <t>Sep. 30, 2022</t>
        </is>
      </c>
    </row>
    <row r="3">
      <c r="A3" s="3" t="inlineStr">
        <is>
          <t>Income Tax Examination [Line Items]</t>
        </is>
      </c>
      <c r="B3" s="4" t="inlineStr">
        <is>
          <t xml:space="preserve"> </t>
        </is>
      </c>
      <c r="C3" s="4" t="inlineStr">
        <is>
          <t xml:space="preserve"> </t>
        </is>
      </c>
      <c r="D3" s="4" t="inlineStr">
        <is>
          <t xml:space="preserve"> </t>
        </is>
      </c>
    </row>
    <row r="4">
      <c r="A4" s="4" t="inlineStr">
        <is>
          <t>Net operating loss and state credit carry-forwards</t>
        </is>
      </c>
      <c r="B4" s="5" t="n">
        <v>325.8</v>
      </c>
      <c r="C4" s="5" t="n">
        <v>331.8</v>
      </c>
      <c r="D4" s="4" t="inlineStr">
        <is>
          <t xml:space="preserve"> </t>
        </is>
      </c>
    </row>
    <row r="5">
      <c r="A5" s="4" t="inlineStr">
        <is>
          <t>Unrecognized Tax Benefits that Would Impact Effective Tax Rate</t>
        </is>
      </c>
      <c r="B5" s="8" t="n">
        <v>132.8</v>
      </c>
      <c r="C5" s="8" t="n">
        <v>132.2</v>
      </c>
      <c r="D5" s="5" t="n">
        <v>161.9</v>
      </c>
    </row>
    <row r="6">
      <c r="A6" s="4" t="inlineStr">
        <is>
          <t>Foreign tax credit carry-forwards</t>
        </is>
      </c>
      <c r="B6" s="8" t="n">
        <v>81.59999999999999</v>
      </c>
      <c r="C6" s="6" t="n">
        <v>99</v>
      </c>
      <c r="D6" s="4" t="inlineStr">
        <is>
          <t xml:space="preserve"> </t>
        </is>
      </c>
    </row>
    <row r="7">
      <c r="A7" s="4" t="inlineStr">
        <is>
          <t>Increase (decrease) in valuation allowance</t>
        </is>
      </c>
      <c r="B7" s="8" t="n">
        <v>-2.4</v>
      </c>
      <c r="C7" s="8" t="n">
        <v>34.6</v>
      </c>
      <c r="D7" s="4" t="inlineStr">
        <is>
          <t xml:space="preserve"> </t>
        </is>
      </c>
    </row>
    <row r="8">
      <c r="A8" s="4" t="inlineStr">
        <is>
          <t>Unrecognized Tax Benefits that Would Impact Effective Tax Rate</t>
        </is>
      </c>
      <c r="B8" s="8" t="n">
        <v>132.8</v>
      </c>
      <c r="C8" s="8" t="n">
        <v>132.2</v>
      </c>
      <c r="D8" s="5" t="n">
        <v>161.9</v>
      </c>
    </row>
    <row r="9">
      <c r="A9" s="4" t="inlineStr">
        <is>
          <t>Accrued interest on uncertain tax positions</t>
        </is>
      </c>
      <c r="B9" s="8" t="n">
        <v>23.7</v>
      </c>
      <c r="C9" s="8" t="n">
        <v>29.5</v>
      </c>
      <c r="D9" s="4" t="inlineStr">
        <is>
          <t xml:space="preserve"> </t>
        </is>
      </c>
    </row>
    <row r="10">
      <c r="A10" s="4" t="inlineStr">
        <is>
          <t>Accrued penalties on uncertain tax positions</t>
        </is>
      </c>
      <c r="B10" s="8" t="n">
        <v>1.6</v>
      </c>
      <c r="C10" s="5" t="n">
        <v>2.1</v>
      </c>
      <c r="D10" s="4" t="inlineStr">
        <is>
          <t xml:space="preserve"> </t>
        </is>
      </c>
    </row>
    <row r="11">
      <c r="A11" s="4" t="inlineStr">
        <is>
          <t>Estimated decrease in unrecognized tax benefits within the next twelve months</t>
        </is>
      </c>
      <c r="B11" s="8" t="n">
        <v>34.5</v>
      </c>
      <c r="C11" s="4" t="inlineStr">
        <is>
          <t xml:space="preserve"> </t>
        </is>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Net operating loss and state credit carry-forwards</t>
        </is>
      </c>
      <c r="B14" s="8" t="n">
        <v>9.4</v>
      </c>
      <c r="C14" s="4" t="inlineStr">
        <is>
          <t xml:space="preserve"> </t>
        </is>
      </c>
      <c r="D14" s="4" t="inlineStr">
        <is>
          <t xml:space="preserve"> </t>
        </is>
      </c>
    </row>
    <row r="15">
      <c r="A15" s="4" t="inlineStr">
        <is>
          <t>Foreign Tax Authority [Member]</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Net operating loss and state credit carry-forwards</t>
        </is>
      </c>
      <c r="B17" s="8" t="n">
        <v>119.1</v>
      </c>
      <c r="C17" s="4" t="inlineStr">
        <is>
          <t xml:space="preserve"> </t>
        </is>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Net operating loss and state credit carry-forwards</t>
        </is>
      </c>
      <c r="B20" s="5" t="n">
        <v>135.8</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Narrative - Valuation Allowance (Details) - USD ($) $ in Millions</t>
        </is>
      </c>
      <c r="B1" s="2" t="inlineStr">
        <is>
          <t>Sep. 30, 2024</t>
        </is>
      </c>
      <c r="C1" s="2" t="inlineStr">
        <is>
          <t>Sep. 30, 2023</t>
        </is>
      </c>
    </row>
    <row r="2">
      <c r="A2" s="3" t="inlineStr">
        <is>
          <t>Valuation Allowance [Line Items]</t>
        </is>
      </c>
      <c r="B2" s="4" t="inlineStr">
        <is>
          <t xml:space="preserve"> </t>
        </is>
      </c>
      <c r="C2" s="4" t="inlineStr">
        <is>
          <t xml:space="preserve"> </t>
        </is>
      </c>
    </row>
    <row r="3">
      <c r="A3" s="4" t="inlineStr">
        <is>
          <t>Valuation allowance</t>
        </is>
      </c>
      <c r="B3" s="5" t="n">
        <v>290.5</v>
      </c>
      <c r="C3" s="5" t="n">
        <v>292.9</v>
      </c>
    </row>
    <row r="4">
      <c r="A4" s="4" t="inlineStr">
        <is>
          <t>Capital loss [Member]</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Valuation allowance</t>
        </is>
      </c>
      <c r="B6" s="8" t="n">
        <v>32.6</v>
      </c>
      <c r="C6" s="4" t="inlineStr">
        <is>
          <t xml:space="preserve"> </t>
        </is>
      </c>
    </row>
    <row r="7">
      <c r="A7" s="4" t="inlineStr">
        <is>
          <t>Domestic, State and Foreign Jurisdiction [Member] | Operating loss carryforward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t>
        </is>
      </c>
      <c r="B9" s="8" t="n">
        <v>170.3</v>
      </c>
      <c r="C9" s="4" t="inlineStr">
        <is>
          <t xml:space="preserve"> </t>
        </is>
      </c>
    </row>
    <row r="10">
      <c r="A10" s="4" t="inlineStr">
        <is>
          <t>Foreign Tax Authority [Member] | Tax credit carryforward [Member]</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Valuation allowance</t>
        </is>
      </c>
      <c r="B12" s="8" t="n">
        <v>65.8</v>
      </c>
      <c r="C12" s="4" t="inlineStr">
        <is>
          <t xml:space="preserve"> </t>
        </is>
      </c>
    </row>
    <row r="13">
      <c r="A13" s="4" t="inlineStr">
        <is>
          <t>Domestic Tax Authority [Member] | Other tax carryforward [Member]</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Valuation allowance</t>
        </is>
      </c>
      <c r="B15" s="5" t="n">
        <v>21.8</v>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Details) - USD ($) $ in Millions</t>
        </is>
      </c>
      <c r="B1" s="2" t="inlineStr">
        <is>
          <t>12 Months Ended</t>
        </is>
      </c>
    </row>
    <row r="2">
      <c r="B2" s="2" t="inlineStr">
        <is>
          <t>Sep. 30, 2024</t>
        </is>
      </c>
      <c r="C2" s="2" t="inlineStr">
        <is>
          <t>Sep. 30, 2023</t>
        </is>
      </c>
      <c r="D2" s="2" t="inlineStr">
        <is>
          <t>Sep. 30, 2022</t>
        </is>
      </c>
    </row>
    <row r="3">
      <c r="A3" s="3" t="inlineStr">
        <is>
          <t>Current expense [Abstract]</t>
        </is>
      </c>
      <c r="B3" s="4" t="inlineStr">
        <is>
          <t xml:space="preserve"> </t>
        </is>
      </c>
      <c r="C3" s="4" t="inlineStr">
        <is>
          <t xml:space="preserve"> </t>
        </is>
      </c>
      <c r="D3" s="4" t="inlineStr">
        <is>
          <t xml:space="preserve"> </t>
        </is>
      </c>
    </row>
    <row r="4">
      <c r="A4" s="4" t="inlineStr">
        <is>
          <t>Federal</t>
        </is>
      </c>
      <c r="B4" s="7" t="n">
        <v>212</v>
      </c>
      <c r="C4" s="5" t="n">
        <v>148.1</v>
      </c>
      <c r="D4" s="5" t="n">
        <v>174.6</v>
      </c>
    </row>
    <row r="5">
      <c r="A5" s="4" t="inlineStr">
        <is>
          <t>State</t>
        </is>
      </c>
      <c r="B5" s="6" t="n">
        <v>54</v>
      </c>
      <c r="C5" s="8" t="n">
        <v>55.6</v>
      </c>
      <c r="D5" s="6" t="n">
        <v>45</v>
      </c>
    </row>
    <row r="6">
      <c r="A6" s="4" t="inlineStr">
        <is>
          <t>Non-U.S.</t>
        </is>
      </c>
      <c r="B6" s="8" t="n">
        <v>73.90000000000001</v>
      </c>
      <c r="C6" s="8" t="n">
        <v>67.09999999999999</v>
      </c>
      <c r="D6" s="8" t="n">
        <v>78.59999999999999</v>
      </c>
    </row>
    <row r="7">
      <c r="A7" s="4" t="inlineStr">
        <is>
          <t>Deferred (benefit) expense</t>
        </is>
      </c>
      <c r="B7" s="8" t="n">
        <v>-124.6</v>
      </c>
      <c r="C7" s="8" t="n">
        <v>41.5</v>
      </c>
      <c r="D7" s="6" t="n">
        <v>98</v>
      </c>
    </row>
    <row r="8">
      <c r="A8" s="4" t="inlineStr">
        <is>
          <t>Total</t>
        </is>
      </c>
      <c r="B8" s="5" t="n">
        <v>215.3</v>
      </c>
      <c r="C8" s="5" t="n">
        <v>312.3</v>
      </c>
      <c r="D8" s="5" t="n">
        <v>39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e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86.3</v>
      </c>
      <c r="C4" s="5" t="n">
        <v>819.2</v>
      </c>
      <c r="D4" s="5" t="n">
        <v>1427.2</v>
      </c>
    </row>
    <row r="5">
      <c r="A5" s="4" t="inlineStr">
        <is>
          <t>Non-U.S.</t>
        </is>
      </c>
      <c r="B5" s="8" t="n">
        <v>536.9</v>
      </c>
      <c r="C5" s="8" t="n">
        <v>518.8</v>
      </c>
      <c r="D5" s="8" t="n">
        <v>302.2</v>
      </c>
    </row>
    <row r="6">
      <c r="A6" s="4" t="inlineStr">
        <is>
          <t>Income before taxes</t>
        </is>
      </c>
      <c r="B6" s="5" t="n">
        <v>823.2</v>
      </c>
      <c r="C6" s="7" t="n">
        <v>1338</v>
      </c>
      <c r="D6" s="5" t="n">
        <v>172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Net cash provided by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607.9</v>
      </c>
      <c r="C4" s="5" t="n">
        <v>1025.7</v>
      </c>
      <c r="D4" s="5" t="n">
        <v>1333.2</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8" t="n">
        <v>246.1</v>
      </c>
      <c r="C6" s="8" t="n">
        <v>182.6</v>
      </c>
      <c r="D6" s="8" t="n">
        <v>208.2</v>
      </c>
      <c r="E6" s="4" t="inlineStr">
        <is>
          <t xml:space="preserve"> </t>
        </is>
      </c>
    </row>
    <row r="7">
      <c r="A7" s="4" t="inlineStr">
        <is>
          <t>Amortization of deferred sales commissions</t>
        </is>
      </c>
      <c r="B7" s="6" t="n">
        <v>62</v>
      </c>
      <c r="C7" s="6" t="n">
        <v>50</v>
      </c>
      <c r="D7" s="8" t="n">
        <v>64.8</v>
      </c>
      <c r="E7" s="4" t="inlineStr">
        <is>
          <t xml:space="preserve"> </t>
        </is>
      </c>
    </row>
    <row r="8">
      <c r="A8" s="4" t="inlineStr">
        <is>
          <t>Depreciation and other amortization</t>
        </is>
      </c>
      <c r="B8" s="8" t="n">
        <v>116.5</v>
      </c>
      <c r="C8" s="8" t="n">
        <v>104.3</v>
      </c>
      <c r="D8" s="8" t="n">
        <v>95.8</v>
      </c>
      <c r="E8" s="4" t="inlineStr">
        <is>
          <t xml:space="preserve"> </t>
        </is>
      </c>
    </row>
    <row r="9">
      <c r="A9" s="4" t="inlineStr">
        <is>
          <t>Amortization of intangible assets</t>
        </is>
      </c>
      <c r="B9" s="8" t="n">
        <v>338.2</v>
      </c>
      <c r="C9" s="8" t="n">
        <v>341.1</v>
      </c>
      <c r="D9" s="6" t="n">
        <v>282</v>
      </c>
      <c r="E9" s="4" t="inlineStr">
        <is>
          <t xml:space="preserve"> </t>
        </is>
      </c>
    </row>
    <row r="10">
      <c r="A10" s="4" t="inlineStr">
        <is>
          <t>Impairment of intangible asset</t>
        </is>
      </c>
      <c r="B10" s="8" t="n">
        <v>389.2</v>
      </c>
      <c r="C10" s="6" t="n">
        <v>0</v>
      </c>
      <c r="D10" s="6" t="n">
        <v>0</v>
      </c>
      <c r="E10" s="4" t="inlineStr">
        <is>
          <t xml:space="preserve"> </t>
        </is>
      </c>
    </row>
    <row r="11">
      <c r="A11" s="4" t="inlineStr">
        <is>
          <t>Net (gains) losses on investments</t>
        </is>
      </c>
      <c r="B11" s="8" t="n">
        <v>-57.6</v>
      </c>
      <c r="C11" s="8" t="n">
        <v>-39.5</v>
      </c>
      <c r="D11" s="8" t="n">
        <v>75.40000000000001</v>
      </c>
      <c r="E11" s="4" t="inlineStr">
        <is>
          <t xml:space="preserve"> </t>
        </is>
      </c>
    </row>
    <row r="12">
      <c r="A12" s="4" t="inlineStr">
        <is>
          <t>Income from investments in equity method investees</t>
        </is>
      </c>
      <c r="B12" s="8" t="n">
        <v>-137.5</v>
      </c>
      <c r="C12" s="8" t="n">
        <v>-45.4</v>
      </c>
      <c r="D12" s="8" t="n">
        <v>-36.2</v>
      </c>
      <c r="E12" s="4" t="inlineStr">
        <is>
          <t xml:space="preserve"> </t>
        </is>
      </c>
    </row>
    <row r="13">
      <c r="A13" s="4" t="inlineStr">
        <is>
          <t>Net losses on investments of consolidated investment products</t>
        </is>
      </c>
      <c r="B13" s="8" t="n">
        <v>24.9</v>
      </c>
      <c r="C13" s="8" t="n">
        <v>120.4</v>
      </c>
      <c r="D13" s="8" t="n">
        <v>95.09999999999999</v>
      </c>
      <c r="E13" s="4" t="inlineStr">
        <is>
          <t xml:space="preserve"> </t>
        </is>
      </c>
    </row>
    <row r="14">
      <c r="A14" s="4" t="inlineStr">
        <is>
          <t>Net purchase of investments by consolidated investment products</t>
        </is>
      </c>
      <c r="B14" s="8" t="n">
        <v>-520.2</v>
      </c>
      <c r="C14" s="8" t="n">
        <v>-829.4</v>
      </c>
      <c r="D14" s="8" t="n">
        <v>-355.9</v>
      </c>
      <c r="E14" s="4" t="inlineStr">
        <is>
          <t xml:space="preserve"> </t>
        </is>
      </c>
    </row>
    <row r="15">
      <c r="A15" s="4" t="inlineStr">
        <is>
          <t>Deferred income taxes</t>
        </is>
      </c>
      <c r="B15" s="8" t="n">
        <v>-124.6</v>
      </c>
      <c r="C15" s="8" t="n">
        <v>41.5</v>
      </c>
      <c r="D15" s="6" t="n">
        <v>98</v>
      </c>
      <c r="E15" s="4" t="inlineStr">
        <is>
          <t xml:space="preserve"> </t>
        </is>
      </c>
    </row>
    <row r="16">
      <c r="A16" s="4" t="inlineStr">
        <is>
          <t>Other</t>
        </is>
      </c>
      <c r="B16" s="8" t="n">
        <v>172.2</v>
      </c>
      <c r="C16" s="8" t="n">
        <v>73.2</v>
      </c>
      <c r="D16" s="8" t="n">
        <v>25.1</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Increase in receivables and other assets</t>
        </is>
      </c>
      <c r="B18" s="8" t="n">
        <v>-111.8</v>
      </c>
      <c r="C18" s="8" t="n">
        <v>-63.2</v>
      </c>
      <c r="D18" s="8" t="n">
        <v>-86.7</v>
      </c>
      <c r="E18" s="4" t="inlineStr">
        <is>
          <t xml:space="preserve"> </t>
        </is>
      </c>
    </row>
    <row r="19">
      <c r="A19" s="4" t="inlineStr">
        <is>
          <t>Decrease (increase) in investments, net</t>
        </is>
      </c>
      <c r="B19" s="8" t="n">
        <v>9.4</v>
      </c>
      <c r="C19" s="8" t="n">
        <v>2.8</v>
      </c>
      <c r="D19" s="8" t="n">
        <v>-3.7</v>
      </c>
      <c r="E19" s="4" t="inlineStr">
        <is>
          <t xml:space="preserve"> </t>
        </is>
      </c>
    </row>
    <row r="20">
      <c r="A20" s="4" t="inlineStr">
        <is>
          <t>Increase in accrued compensation and benefits</t>
        </is>
      </c>
      <c r="B20" s="8" t="n">
        <v>86.5</v>
      </c>
      <c r="C20" s="8" t="n">
        <v>128.9</v>
      </c>
      <c r="D20" s="8" t="n">
        <v>281.7</v>
      </c>
      <c r="E20" s="4" t="inlineStr">
        <is>
          <t xml:space="preserve"> </t>
        </is>
      </c>
    </row>
    <row r="21">
      <c r="A21" s="4" t="inlineStr">
        <is>
          <t>Decrease in income taxes payable</t>
        </is>
      </c>
      <c r="B21" s="8" t="n">
        <v>-93.40000000000001</v>
      </c>
      <c r="C21" s="8" t="n">
        <v>-1.1</v>
      </c>
      <c r="D21" s="8" t="n">
        <v>-180.1</v>
      </c>
      <c r="E21" s="4" t="inlineStr">
        <is>
          <t xml:space="preserve"> </t>
        </is>
      </c>
    </row>
    <row r="22">
      <c r="A22" s="4" t="inlineStr">
        <is>
          <t>Increase (decrease) in accounts payable, accrued expenses and other liabilities</t>
        </is>
      </c>
      <c r="B22" s="8" t="n">
        <v>3.9</v>
      </c>
      <c r="C22" s="8" t="n">
        <v>-4.5</v>
      </c>
      <c r="D22" s="8" t="n">
        <v>64.8</v>
      </c>
      <c r="E22" s="4" t="inlineStr">
        <is>
          <t xml:space="preserve"> </t>
        </is>
      </c>
    </row>
    <row r="23">
      <c r="A23" s="4" t="inlineStr">
        <is>
          <t>Increase (decrease) in accounts payable and accrued expenses of consolidated investment products</t>
        </is>
      </c>
      <c r="B23" s="8" t="n">
        <v>-40.4</v>
      </c>
      <c r="C23" s="8" t="n">
        <v>1.8</v>
      </c>
      <c r="D23" s="8" t="n">
        <v>-4.8</v>
      </c>
      <c r="E23" s="4" t="inlineStr">
        <is>
          <t xml:space="preserve"> </t>
        </is>
      </c>
    </row>
    <row r="24">
      <c r="A24" s="4" t="inlineStr">
        <is>
          <t>Net cash provided by operating activities</t>
        </is>
      </c>
      <c r="B24" s="8" t="n">
        <v>971.3</v>
      </c>
      <c r="C24" s="8" t="n">
        <v>1089.2</v>
      </c>
      <c r="D24" s="8" t="n">
        <v>1956.7</v>
      </c>
      <c r="E24" s="4" t="inlineStr">
        <is>
          <t xml:space="preserve"> </t>
        </is>
      </c>
    </row>
    <row r="25">
      <c r="A25" s="3" t="inlineStr">
        <is>
          <t>Net cash used in investing activities</t>
        </is>
      </c>
      <c r="B25" s="4" t="inlineStr">
        <is>
          <t xml:space="preserve"> </t>
        </is>
      </c>
      <c r="C25" s="4" t="inlineStr">
        <is>
          <t xml:space="preserve"> </t>
        </is>
      </c>
      <c r="D25" s="4" t="inlineStr">
        <is>
          <t xml:space="preserve"> </t>
        </is>
      </c>
      <c r="E25" s="4" t="inlineStr">
        <is>
          <t xml:space="preserve"> </t>
        </is>
      </c>
    </row>
    <row r="26">
      <c r="A26" s="4" t="inlineStr">
        <is>
          <t>Purchase of investments</t>
        </is>
      </c>
      <c r="B26" s="8" t="n">
        <v>-1127.7</v>
      </c>
      <c r="C26" s="8" t="n">
        <v>-757.8</v>
      </c>
      <c r="D26" s="8" t="n">
        <v>-926.4</v>
      </c>
      <c r="E26" s="4" t="inlineStr">
        <is>
          <t xml:space="preserve"> </t>
        </is>
      </c>
    </row>
    <row r="27">
      <c r="A27" s="4" t="inlineStr">
        <is>
          <t>Liquidation of investments</t>
        </is>
      </c>
      <c r="B27" s="8" t="n">
        <v>1406.8</v>
      </c>
      <c r="C27" s="8" t="n">
        <v>608.6</v>
      </c>
      <c r="D27" s="8" t="n">
        <v>1026.4</v>
      </c>
      <c r="E27" s="4" t="inlineStr">
        <is>
          <t xml:space="preserve"> </t>
        </is>
      </c>
    </row>
    <row r="28">
      <c r="A28" s="4" t="inlineStr">
        <is>
          <t>Purchase of investments by consolidated collateralized loan obligations</t>
        </is>
      </c>
      <c r="B28" s="6" t="n">
        <v>-6310</v>
      </c>
      <c r="C28" s="8" t="n">
        <v>-4364.1</v>
      </c>
      <c r="D28" s="8" t="n">
        <v>-3991.7</v>
      </c>
      <c r="E28" s="4" t="inlineStr">
        <is>
          <t xml:space="preserve"> </t>
        </is>
      </c>
    </row>
    <row r="29">
      <c r="A29" s="4" t="inlineStr">
        <is>
          <t>Payments of deferred consideration liability</t>
        </is>
      </c>
      <c r="B29" s="8" t="n">
        <v>-534.9</v>
      </c>
      <c r="C29" s="8" t="n">
        <v>-241.8</v>
      </c>
      <c r="D29" s="6" t="n">
        <v>0</v>
      </c>
      <c r="E29" s="4" t="inlineStr">
        <is>
          <t xml:space="preserve"> </t>
        </is>
      </c>
    </row>
    <row r="30">
      <c r="A30" s="4" t="inlineStr">
        <is>
          <t>Liquidation of investments by consolidated collateralized loan obligations</t>
        </is>
      </c>
      <c r="B30" s="8" t="n">
        <v>4250.7</v>
      </c>
      <c r="C30" s="8" t="n">
        <v>1834.1</v>
      </c>
      <c r="D30" s="8" t="n">
        <v>1948.8</v>
      </c>
      <c r="E30" s="4" t="inlineStr">
        <is>
          <t xml:space="preserve"> </t>
        </is>
      </c>
    </row>
    <row r="31">
      <c r="A31" s="4" t="inlineStr">
        <is>
          <t>Additions of property and equipment, net</t>
        </is>
      </c>
      <c r="B31" s="8" t="n">
        <v>-177.1</v>
      </c>
      <c r="C31" s="8" t="n">
        <v>-148.8</v>
      </c>
      <c r="D31" s="8" t="n">
        <v>-90.3</v>
      </c>
      <c r="E31" s="4" t="inlineStr">
        <is>
          <t xml:space="preserve"> </t>
        </is>
      </c>
    </row>
    <row r="32">
      <c r="A32" s="4" t="inlineStr">
        <is>
          <t>Acquisitions, net of cash acquired (including $281.4 in cash and cash equivalents of consolidated investment products in fiscal year 2024)</t>
        </is>
      </c>
      <c r="B32" s="8" t="n">
        <v>175.1</v>
      </c>
      <c r="C32" s="8" t="n">
        <v>-500.5</v>
      </c>
      <c r="D32" s="8" t="n">
        <v>-1354.7</v>
      </c>
      <c r="E32" s="4" t="inlineStr">
        <is>
          <t xml:space="preserve"> </t>
        </is>
      </c>
    </row>
    <row r="33">
      <c r="A33" s="4" t="inlineStr">
        <is>
          <t>Payments of contingent consideration asset</t>
        </is>
      </c>
      <c r="B33" s="6" t="n">
        <v>0</v>
      </c>
      <c r="C33" s="8" t="n">
        <v>9.800000000000001</v>
      </c>
      <c r="D33" s="8" t="n">
        <v>19.9</v>
      </c>
      <c r="E33" s="4" t="inlineStr">
        <is>
          <t xml:space="preserve"> </t>
        </is>
      </c>
    </row>
    <row r="34">
      <c r="A34" s="4" t="inlineStr">
        <is>
          <t>Net (deconsolidation) consolidation of investment products</t>
        </is>
      </c>
      <c r="B34" s="8" t="n">
        <v>-106.6</v>
      </c>
      <c r="C34" s="8" t="n">
        <v>49.8</v>
      </c>
      <c r="D34" s="8" t="n">
        <v>-38.8</v>
      </c>
      <c r="E34" s="4" t="inlineStr">
        <is>
          <t xml:space="preserve"> </t>
        </is>
      </c>
    </row>
    <row r="35">
      <c r="A35" s="4" t="inlineStr">
        <is>
          <t>Net cash used in investing activities</t>
        </is>
      </c>
      <c r="B35" s="8" t="n">
        <v>-2423.7</v>
      </c>
      <c r="C35" s="8" t="n">
        <v>-3610.3</v>
      </c>
      <c r="D35" s="8" t="n">
        <v>-3329.2</v>
      </c>
      <c r="E35" s="4" t="inlineStr">
        <is>
          <t xml:space="preserve"> </t>
        </is>
      </c>
    </row>
    <row r="36">
      <c r="A36" s="3" t="inlineStr">
        <is>
          <t>Net cash provided by financing activities</t>
        </is>
      </c>
      <c r="B36" s="4" t="inlineStr">
        <is>
          <t xml:space="preserve"> </t>
        </is>
      </c>
      <c r="C36" s="4" t="inlineStr">
        <is>
          <t xml:space="preserve"> </t>
        </is>
      </c>
      <c r="D36" s="4" t="inlineStr">
        <is>
          <t xml:space="preserve"> </t>
        </is>
      </c>
      <c r="E36" s="4" t="inlineStr">
        <is>
          <t xml:space="preserve"> </t>
        </is>
      </c>
    </row>
    <row r="37">
      <c r="A37" s="4" t="inlineStr">
        <is>
          <t>Issuance of common stock</t>
        </is>
      </c>
      <c r="B37" s="8" t="n">
        <v>20.8</v>
      </c>
      <c r="C37" s="8" t="n">
        <v>23.3</v>
      </c>
      <c r="D37" s="8" t="n">
        <v>25.1</v>
      </c>
      <c r="E37" s="4" t="inlineStr">
        <is>
          <t xml:space="preserve"> </t>
        </is>
      </c>
    </row>
    <row r="38">
      <c r="A38" s="4" t="inlineStr">
        <is>
          <t>Dividends paid on common stock</t>
        </is>
      </c>
      <c r="B38" s="8" t="n">
        <v>-656.4</v>
      </c>
      <c r="C38" s="8" t="n">
        <v>-607.3</v>
      </c>
      <c r="D38" s="8" t="n">
        <v>-583.1</v>
      </c>
      <c r="E38" s="4" t="inlineStr">
        <is>
          <t xml:space="preserve"> </t>
        </is>
      </c>
    </row>
    <row r="39">
      <c r="A39" s="4" t="inlineStr">
        <is>
          <t>Repurchase of common stock</t>
        </is>
      </c>
      <c r="B39" s="8" t="n">
        <v>-274.4</v>
      </c>
      <c r="C39" s="8" t="n">
        <v>-256.3</v>
      </c>
      <c r="D39" s="8" t="n">
        <v>-180.8</v>
      </c>
      <c r="E39" s="4" t="inlineStr">
        <is>
          <t xml:space="preserve"> </t>
        </is>
      </c>
    </row>
    <row r="40">
      <c r="A40" s="4" t="inlineStr">
        <is>
          <t>Proceeds from repurchase agreement</t>
        </is>
      </c>
      <c r="B40" s="8" t="n">
        <v>5.3</v>
      </c>
      <c r="C40" s="8" t="n">
        <v>174.8</v>
      </c>
      <c r="D40" s="6" t="n">
        <v>0</v>
      </c>
      <c r="E40" s="4" t="inlineStr">
        <is>
          <t xml:space="preserve"> </t>
        </is>
      </c>
    </row>
    <row r="41">
      <c r="A41" s="4" t="inlineStr">
        <is>
          <t>Payments on repurchase agreement</t>
        </is>
      </c>
      <c r="B41" s="8" t="n">
        <v>-81.09999999999999</v>
      </c>
      <c r="C41" s="6" t="n">
        <v>0</v>
      </c>
      <c r="D41" s="6" t="n">
        <v>0</v>
      </c>
      <c r="E41" s="4" t="inlineStr">
        <is>
          <t xml:space="preserve"> </t>
        </is>
      </c>
    </row>
    <row r="42">
      <c r="A42" s="4" t="inlineStr">
        <is>
          <t>Payments on debt</t>
        </is>
      </c>
      <c r="B42" s="6" t="n">
        <v>-250</v>
      </c>
      <c r="C42" s="6" t="n">
        <v>-300</v>
      </c>
      <c r="D42" s="6" t="n">
        <v>-300</v>
      </c>
      <c r="E42" s="4" t="inlineStr">
        <is>
          <t xml:space="preserve"> </t>
        </is>
      </c>
    </row>
    <row r="43">
      <c r="A43" s="4" t="inlineStr">
        <is>
          <t>Proceeds from loan</t>
        </is>
      </c>
      <c r="B43" s="6" t="n">
        <v>0</v>
      </c>
      <c r="C43" s="6" t="n">
        <v>0</v>
      </c>
      <c r="D43" s="6" t="n">
        <v>300</v>
      </c>
      <c r="E43" s="4" t="inlineStr">
        <is>
          <t xml:space="preserve"> </t>
        </is>
      </c>
    </row>
    <row r="44">
      <c r="A44" s="4" t="inlineStr">
        <is>
          <t>Proceeds from debt of consolidated investment products</t>
        </is>
      </c>
      <c r="B44" s="8" t="n">
        <v>4346.7</v>
      </c>
      <c r="C44" s="8" t="n">
        <v>3539.9</v>
      </c>
      <c r="D44" s="8" t="n">
        <v>4884.4</v>
      </c>
      <c r="E44" s="4" t="inlineStr">
        <is>
          <t xml:space="preserve"> </t>
        </is>
      </c>
    </row>
    <row r="45">
      <c r="A45" s="4" t="inlineStr">
        <is>
          <t>Payments on debt by consolidated investment products</t>
        </is>
      </c>
      <c r="B45" s="8" t="n">
        <v>-1912.9</v>
      </c>
      <c r="C45" s="6" t="n">
        <v>-1105</v>
      </c>
      <c r="D45" s="8" t="n">
        <v>-2745.8</v>
      </c>
      <c r="E45" s="4" t="inlineStr">
        <is>
          <t xml:space="preserve"> </t>
        </is>
      </c>
    </row>
    <row r="46">
      <c r="A46" s="4" t="inlineStr">
        <is>
          <t>Payments on contingent consideration liabilities</t>
        </is>
      </c>
      <c r="B46" s="8" t="n">
        <v>-22.8</v>
      </c>
      <c r="C46" s="8" t="n">
        <v>-7.6</v>
      </c>
      <c r="D46" s="8" t="n">
        <v>-14.8</v>
      </c>
      <c r="E46" s="4" t="inlineStr">
        <is>
          <t xml:space="preserve"> </t>
        </is>
      </c>
    </row>
    <row r="47">
      <c r="A47" s="4" t="inlineStr">
        <is>
          <t>Noncontrolling interests</t>
        </is>
      </c>
      <c r="B47" s="8" t="n">
        <v>240.4</v>
      </c>
      <c r="C47" s="8" t="n">
        <v>644.9</v>
      </c>
      <c r="D47" s="6" t="n">
        <v>200</v>
      </c>
      <c r="E47" s="4" t="inlineStr">
        <is>
          <t xml:space="preserve"> </t>
        </is>
      </c>
    </row>
    <row r="48">
      <c r="A48" s="4" t="inlineStr">
        <is>
          <t>Net cash provided by financing activities</t>
        </is>
      </c>
      <c r="B48" s="8" t="n">
        <v>1415.6</v>
      </c>
      <c r="C48" s="8" t="n">
        <v>2106.7</v>
      </c>
      <c r="D48" s="6" t="n">
        <v>1585</v>
      </c>
      <c r="E48" s="4" t="inlineStr">
        <is>
          <t xml:space="preserve"> </t>
        </is>
      </c>
    </row>
    <row r="49">
      <c r="A49" s="4" t="inlineStr">
        <is>
          <t>Effect of Exchange Rate on Cash, Cash Equivalents, Restricted Cash, and Restricted Cash Equivalents, Continuing Operations</t>
        </is>
      </c>
      <c r="B49" s="8" t="n">
        <v>43.3</v>
      </c>
      <c r="C49" s="8" t="n">
        <v>34.3</v>
      </c>
      <c r="D49" s="8" t="n">
        <v>-77.2</v>
      </c>
      <c r="E49" s="4" t="inlineStr">
        <is>
          <t xml:space="preserve"> </t>
        </is>
      </c>
    </row>
    <row r="50">
      <c r="A50" s="4" t="inlineStr">
        <is>
          <t>Increase (decrease) in cash and cash equivalents</t>
        </is>
      </c>
      <c r="B50" s="8" t="n">
        <v>6.5</v>
      </c>
      <c r="C50" s="8" t="n">
        <v>-380.1</v>
      </c>
      <c r="D50" s="8" t="n">
        <v>135.3</v>
      </c>
      <c r="E50" s="4" t="inlineStr">
        <is>
          <t xml:space="preserve"> </t>
        </is>
      </c>
    </row>
    <row r="51">
      <c r="A51" s="4" t="inlineStr">
        <is>
          <t>Cash, Cash Equivalents, Restricted Cash and Restricted Cash Equivalents</t>
        </is>
      </c>
      <c r="B51" s="8" t="n">
        <v>4408.9</v>
      </c>
      <c r="C51" s="8" t="n">
        <v>4402.4</v>
      </c>
      <c r="D51" s="8" t="n">
        <v>4782.5</v>
      </c>
      <c r="E51" s="5" t="n">
        <v>4647.2</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come taxes</t>
        </is>
      </c>
      <c r="B53" s="8" t="n">
        <v>435.7</v>
      </c>
      <c r="C53" s="8" t="n">
        <v>233.2</v>
      </c>
      <c r="D53" s="8" t="n">
        <v>467.5</v>
      </c>
      <c r="E53" s="4" t="inlineStr">
        <is>
          <t xml:space="preserve"> </t>
        </is>
      </c>
    </row>
    <row r="54">
      <c r="A54" s="4" t="inlineStr">
        <is>
          <t>Cash paid for interest</t>
        </is>
      </c>
      <c r="B54" s="8" t="n">
        <v>113.4</v>
      </c>
      <c r="C54" s="8" t="n">
        <v>121.9</v>
      </c>
      <c r="D54" s="8" t="n">
        <v>133.3</v>
      </c>
      <c r="E54" s="4" t="inlineStr">
        <is>
          <t xml:space="preserve"> </t>
        </is>
      </c>
    </row>
    <row r="55">
      <c r="A55" s="4" t="inlineStr">
        <is>
          <t>Cash paid for interest by consolidated investment products</t>
        </is>
      </c>
      <c r="B55" s="5" t="n">
        <v>694.2</v>
      </c>
      <c r="C55" s="5" t="n">
        <v>379.2</v>
      </c>
      <c r="D55" s="5" t="n">
        <v>148.2</v>
      </c>
      <c r="E5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Deferred Tax Assets and Liabilities (Details) - USD ($) $ in Millions</t>
        </is>
      </c>
      <c r="B1" s="2" t="inlineStr">
        <is>
          <t>Sep. 30, 2024</t>
        </is>
      </c>
      <c r="C1" s="2" t="inlineStr">
        <is>
          <t>Sep. 30, 2023</t>
        </is>
      </c>
    </row>
    <row r="2">
      <c r="A2" s="3" t="inlineStr">
        <is>
          <t>Deferred Tax Assets [Abstract]</t>
        </is>
      </c>
      <c r="B2" s="4" t="inlineStr">
        <is>
          <t xml:space="preserve"> </t>
        </is>
      </c>
      <c r="C2" s="4" t="inlineStr">
        <is>
          <t xml:space="preserve"> </t>
        </is>
      </c>
    </row>
    <row r="3">
      <c r="A3" s="4" t="inlineStr">
        <is>
          <t>Capitalized mixed service costs</t>
        </is>
      </c>
      <c r="B3" s="5" t="n">
        <v>162.6</v>
      </c>
      <c r="C3" s="5" t="n">
        <v>167.5</v>
      </c>
    </row>
    <row r="4">
      <c r="A4" s="4" t="inlineStr">
        <is>
          <t>Net operating loss and state credit carry-forwards</t>
        </is>
      </c>
      <c r="B4" s="8" t="n">
        <v>325.8</v>
      </c>
      <c r="C4" s="8" t="n">
        <v>331.8</v>
      </c>
    </row>
    <row r="5">
      <c r="A5" s="4" t="inlineStr">
        <is>
          <t>Deferred compensation and benefits</t>
        </is>
      </c>
      <c r="B5" s="8" t="n">
        <v>210.5</v>
      </c>
      <c r="C5" s="8" t="n">
        <v>193.8</v>
      </c>
    </row>
    <row r="6">
      <c r="A6" s="4" t="inlineStr">
        <is>
          <t>Foreign tax credit carry-forwards</t>
        </is>
      </c>
      <c r="B6" s="8" t="n">
        <v>81.59999999999999</v>
      </c>
      <c r="C6" s="6" t="n">
        <v>99</v>
      </c>
    </row>
    <row r="7">
      <c r="A7" s="4" t="inlineStr">
        <is>
          <t>Debt premium</t>
        </is>
      </c>
      <c r="B7" s="8" t="n">
        <v>48.6</v>
      </c>
      <c r="C7" s="8" t="n">
        <v>54.6</v>
      </c>
    </row>
    <row r="8">
      <c r="A8" s="4" t="inlineStr">
        <is>
          <t>Other</t>
        </is>
      </c>
      <c r="B8" s="8" t="n">
        <v>116.1</v>
      </c>
      <c r="C8" s="8" t="n">
        <v>135.7</v>
      </c>
    </row>
    <row r="9">
      <c r="A9" s="4" t="inlineStr">
        <is>
          <t>Total deferred tax assets</t>
        </is>
      </c>
      <c r="B9" s="8" t="n">
        <v>1131.6</v>
      </c>
      <c r="C9" s="8" t="n">
        <v>982.4</v>
      </c>
    </row>
    <row r="10">
      <c r="A10" s="4" t="inlineStr">
        <is>
          <t>Valuation allowance</t>
        </is>
      </c>
      <c r="B10" s="8" t="n">
        <v>-290.5</v>
      </c>
      <c r="C10" s="8" t="n">
        <v>-292.9</v>
      </c>
    </row>
    <row r="11">
      <c r="A11" s="4" t="inlineStr">
        <is>
          <t>Deferred tax assets, net of valuation allowance</t>
        </is>
      </c>
      <c r="B11" s="8" t="n">
        <v>841.1</v>
      </c>
      <c r="C11" s="8" t="n">
        <v>689.5</v>
      </c>
    </row>
    <row r="12">
      <c r="A12" s="3" t="inlineStr">
        <is>
          <t>Deferred Tax Liabilities [Abstract]</t>
        </is>
      </c>
      <c r="B12" s="4" t="inlineStr">
        <is>
          <t xml:space="preserve"> </t>
        </is>
      </c>
      <c r="C12" s="4" t="inlineStr">
        <is>
          <t xml:space="preserve"> </t>
        </is>
      </c>
    </row>
    <row r="13">
      <c r="A13" s="4" t="inlineStr">
        <is>
          <t>Goodwill and other purchased intangibles</t>
        </is>
      </c>
      <c r="B13" s="8" t="n">
        <v>800.8</v>
      </c>
      <c r="C13" s="6" t="n">
        <v>918</v>
      </c>
    </row>
    <row r="14">
      <c r="A14" s="4" t="inlineStr">
        <is>
          <t>Deferred Tax Liabilities, Right-of-Use Asset</t>
        </is>
      </c>
      <c r="B14" s="8" t="n">
        <v>160.3</v>
      </c>
      <c r="C14" s="6" t="n">
        <v>0</v>
      </c>
    </row>
    <row r="15">
      <c r="A15" s="4" t="inlineStr">
        <is>
          <t>Other</t>
        </is>
      </c>
      <c r="B15" s="8" t="n">
        <v>88.8</v>
      </c>
      <c r="C15" s="6" t="n">
        <v>90</v>
      </c>
    </row>
    <row r="16">
      <c r="A16" s="4" t="inlineStr">
        <is>
          <t>Total deferred tax liabilities</t>
        </is>
      </c>
      <c r="B16" s="8" t="n">
        <v>1049.9</v>
      </c>
      <c r="C16" s="6" t="n">
        <v>1008</v>
      </c>
    </row>
    <row r="17">
      <c r="A17" s="4" t="inlineStr">
        <is>
          <t>Net Deferred Tax Liability</t>
        </is>
      </c>
      <c r="B17" s="8" t="n">
        <v>208.8</v>
      </c>
      <c r="C17" s="8" t="n">
        <v>318.5</v>
      </c>
    </row>
    <row r="18">
      <c r="A18" s="4" t="inlineStr">
        <is>
          <t>Deferred Tax Assets, Lease Liability</t>
        </is>
      </c>
      <c r="B18" s="5" t="n">
        <v>186.4</v>
      </c>
      <c r="C18"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Net Deferred Tax Liability as Classified in the Consolidated Balance Sheets (Details)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Other assets</t>
        </is>
      </c>
      <c r="B3" s="5" t="n">
        <v>76.09999999999999</v>
      </c>
      <c r="C3" s="5" t="n">
        <v>131.9</v>
      </c>
    </row>
    <row r="4">
      <c r="A4" s="4" t="inlineStr">
        <is>
          <t>Deferred tax liabilities</t>
        </is>
      </c>
      <c r="B4" s="8" t="n">
        <v>284.9</v>
      </c>
      <c r="C4" s="8" t="n">
        <v>450.4</v>
      </c>
    </row>
    <row r="5">
      <c r="A5" s="4" t="inlineStr">
        <is>
          <t>Net Deferred Tax Liability</t>
        </is>
      </c>
      <c r="B5" s="5" t="n">
        <v>208.8</v>
      </c>
      <c r="C5" s="5" t="n">
        <v>31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the Amount of Tax Expense at the Federal Statutory Rate and Taxes on Income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taxes at statutory rate</t>
        </is>
      </c>
      <c r="B4" s="5" t="n">
        <v>172.9</v>
      </c>
      <c r="C4" s="7" t="n">
        <v>281</v>
      </c>
      <c r="D4" s="5" t="n">
        <v>363.2</v>
      </c>
    </row>
    <row r="5">
      <c r="A5" s="4" t="inlineStr">
        <is>
          <t>Federal statutory rate</t>
        </is>
      </c>
      <c r="B5" s="10" t="n">
        <v>0.21</v>
      </c>
      <c r="C5" s="10" t="n">
        <v>0.21</v>
      </c>
      <c r="D5" s="10" t="n">
        <v>0.21</v>
      </c>
    </row>
    <row r="6">
      <c r="A6" s="4" t="inlineStr">
        <is>
          <t>State taxes, net of federal tax effect</t>
        </is>
      </c>
      <c r="B6" s="5" t="n">
        <v>42.8</v>
      </c>
      <c r="C6" s="5" t="n">
        <v>71.3</v>
      </c>
      <c r="D6" s="5" t="n">
        <v>45.6</v>
      </c>
    </row>
    <row r="7">
      <c r="A7" s="4" t="inlineStr">
        <is>
          <t>State taxes, net of federal tax effect rate</t>
        </is>
      </c>
      <c r="B7" s="11" t="n">
        <v>0.052</v>
      </c>
      <c r="C7" s="11" t="n">
        <v>0.053</v>
      </c>
      <c r="D7" s="11" t="n">
        <v>0.026</v>
      </c>
    </row>
    <row r="8">
      <c r="A8" s="4" t="inlineStr">
        <is>
          <t>Tax reserve release on audit settlement, net of valuation allowance</t>
        </is>
      </c>
      <c r="B8" s="5" t="n">
        <v>0.5</v>
      </c>
      <c r="C8" s="5" t="n">
        <v>-11.4</v>
      </c>
      <c r="D8" s="5" t="n">
        <v>-5.3</v>
      </c>
    </row>
    <row r="9">
      <c r="A9" s="4" t="inlineStr">
        <is>
          <t>Tax reserve release on audit settlement, net of valuation allowance rate</t>
        </is>
      </c>
      <c r="B9" s="11" t="n">
        <v>0.001</v>
      </c>
      <c r="C9" s="4" t="inlineStr">
        <is>
          <t>(0.90%)</t>
        </is>
      </c>
      <c r="D9" s="4" t="inlineStr">
        <is>
          <t>(0.30%)</t>
        </is>
      </c>
    </row>
    <row r="10">
      <c r="A10" s="4" t="inlineStr">
        <is>
          <t>Effect of net income attributable to noncontrolling interests</t>
        </is>
      </c>
      <c r="B10" s="5" t="n">
        <v>-29.7</v>
      </c>
      <c r="C10" s="7" t="n">
        <v>-22</v>
      </c>
      <c r="D10" s="5" t="n">
        <v>-8.6</v>
      </c>
    </row>
    <row r="11">
      <c r="A11" s="4" t="inlineStr">
        <is>
          <t>Effect of net income attributable to noncontrolling interest rate</t>
        </is>
      </c>
      <c r="B11" s="4" t="inlineStr">
        <is>
          <t>(3.60%)</t>
        </is>
      </c>
      <c r="C11" s="4" t="inlineStr">
        <is>
          <t>(1.60%)</t>
        </is>
      </c>
      <c r="D11" s="4" t="inlineStr">
        <is>
          <t>(0.50%)</t>
        </is>
      </c>
    </row>
    <row r="12">
      <c r="A12" s="4" t="inlineStr">
        <is>
          <t>Effect of non-U.S. operations</t>
        </is>
      </c>
      <c r="B12" s="7" t="n">
        <v>4</v>
      </c>
      <c r="C12" s="5" t="n">
        <v>-14.7</v>
      </c>
      <c r="D12" s="7" t="n">
        <v>13</v>
      </c>
    </row>
    <row r="13">
      <c r="A13" s="4" t="inlineStr">
        <is>
          <t>Effect of non-U.S. operation rate</t>
        </is>
      </c>
      <c r="B13" s="11" t="n">
        <v>0.005</v>
      </c>
      <c r="C13" s="4" t="inlineStr">
        <is>
          <t>(1.10%)</t>
        </is>
      </c>
      <c r="D13" s="11" t="n">
        <v>0.008</v>
      </c>
    </row>
    <row r="14">
      <c r="A14" s="4" t="inlineStr">
        <is>
          <t>Capital loss on investment, net of valuation allowance</t>
        </is>
      </c>
      <c r="B14" s="5" t="n">
        <v>7.4</v>
      </c>
      <c r="C14" s="5" t="n">
        <v>-8.800000000000001</v>
      </c>
      <c r="D14" s="7" t="n">
        <v>0</v>
      </c>
    </row>
    <row r="15">
      <c r="A15" s="4" t="inlineStr">
        <is>
          <t>Capital loss on investment, net of valuation allowance rate</t>
        </is>
      </c>
      <c r="B15" s="11" t="n">
        <v>0.008999999999999999</v>
      </c>
      <c r="C15" s="4" t="inlineStr">
        <is>
          <t>(0.70%)</t>
        </is>
      </c>
      <c r="D15" s="10" t="n">
        <v>0</v>
      </c>
    </row>
    <row r="16">
      <c r="A16" s="4" t="inlineStr">
        <is>
          <t>Effective Income Tax Rate Reconciliation, Foreign tax credit valuation allowance release</t>
        </is>
      </c>
      <c r="B16" s="5" t="n">
        <v>5.1</v>
      </c>
      <c r="C16" s="5" t="n">
        <v>7.2</v>
      </c>
      <c r="D16" s="5" t="n">
        <v>-20.6</v>
      </c>
    </row>
    <row r="17">
      <c r="A17" s="4" t="inlineStr">
        <is>
          <t>Effective Income Tax Rate Reconciliation, Foreign tax credit valuation allowance release Percent</t>
        </is>
      </c>
      <c r="B17" s="11" t="n">
        <v>0.006</v>
      </c>
      <c r="C17" s="11" t="n">
        <v>0.005</v>
      </c>
      <c r="D17" s="4" t="inlineStr">
        <is>
          <t>(1.20%)</t>
        </is>
      </c>
    </row>
    <row r="18">
      <c r="A18" s="4" t="inlineStr">
        <is>
          <t>Other</t>
        </is>
      </c>
      <c r="B18" s="5" t="n">
        <v>12.3</v>
      </c>
      <c r="C18" s="5" t="n">
        <v>9.699999999999999</v>
      </c>
      <c r="D18" s="5" t="n">
        <v>8.9</v>
      </c>
    </row>
    <row r="19">
      <c r="A19" s="4" t="inlineStr">
        <is>
          <t>Other rate</t>
        </is>
      </c>
      <c r="B19" s="11" t="n">
        <v>0.015</v>
      </c>
      <c r="C19" s="11" t="n">
        <v>0.008</v>
      </c>
      <c r="D19" s="11" t="n">
        <v>0.005</v>
      </c>
    </row>
    <row r="20">
      <c r="A20" s="4" t="inlineStr">
        <is>
          <t>Tax Provision</t>
        </is>
      </c>
      <c r="B20" s="5" t="n">
        <v>215.3</v>
      </c>
      <c r="C20" s="5" t="n">
        <v>312.3</v>
      </c>
      <c r="D20" s="5" t="n">
        <v>396.2</v>
      </c>
    </row>
    <row r="21">
      <c r="A21" s="4" t="inlineStr">
        <is>
          <t>Effective Tax Rate</t>
        </is>
      </c>
      <c r="B21" s="11" t="n">
        <v>0.262</v>
      </c>
      <c r="C21" s="11" t="n">
        <v>0.233</v>
      </c>
      <c r="D21" s="11" t="n">
        <v>0.2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Gross Unrecognized Tax Benefits (Details) - USD ($) $ in Millions</t>
        </is>
      </c>
      <c r="B1" s="2" t="inlineStr">
        <is>
          <t>12 Months Ended</t>
        </is>
      </c>
    </row>
    <row r="2">
      <c r="B2" s="2" t="inlineStr">
        <is>
          <t>Sep. 30, 2024</t>
        </is>
      </c>
      <c r="C2" s="2" t="inlineStr">
        <is>
          <t>Sep. 30, 2023</t>
        </is>
      </c>
      <c r="D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38.8</v>
      </c>
      <c r="C4" s="5" t="n">
        <v>168.7</v>
      </c>
      <c r="D4" s="5" t="n">
        <v>184.3</v>
      </c>
    </row>
    <row r="5">
      <c r="A5" s="4" t="inlineStr">
        <is>
          <t>Additions for tax positions of prior years</t>
        </is>
      </c>
      <c r="B5" s="8" t="n">
        <v>1.2</v>
      </c>
      <c r="C5" s="8" t="n">
        <v>6.1</v>
      </c>
      <c r="D5" s="8" t="n">
        <v>2.5</v>
      </c>
    </row>
    <row r="6">
      <c r="A6" s="4" t="inlineStr">
        <is>
          <t>Reductions for tax positions of prior years</t>
        </is>
      </c>
      <c r="B6" s="8" t="n">
        <v>-4.9</v>
      </c>
      <c r="C6" s="8" t="n">
        <v>-14.9</v>
      </c>
      <c r="D6" s="6" t="n">
        <v>-16</v>
      </c>
    </row>
    <row r="7">
      <c r="A7" s="4" t="inlineStr">
        <is>
          <t>Tax positions related to the current year</t>
        </is>
      </c>
      <c r="B7" s="8" t="n">
        <v>12.1</v>
      </c>
      <c r="C7" s="8" t="n">
        <v>13.3</v>
      </c>
      <c r="D7" s="8" t="n">
        <v>18.4</v>
      </c>
    </row>
    <row r="8">
      <c r="A8" s="4" t="inlineStr">
        <is>
          <t>Settlements with taxing authorities</t>
        </is>
      </c>
      <c r="B8" s="8" t="n">
        <v>-6.6</v>
      </c>
      <c r="C8" s="8" t="n">
        <v>-19.9</v>
      </c>
      <c r="D8" s="8" t="n">
        <v>-0.4</v>
      </c>
    </row>
    <row r="9">
      <c r="A9" s="4" t="inlineStr">
        <is>
          <t>Expirations of statute of limitations</t>
        </is>
      </c>
      <c r="B9" s="8" t="n">
        <v>-7.1</v>
      </c>
      <c r="C9" s="8" t="n">
        <v>-14.5</v>
      </c>
      <c r="D9" s="8" t="n">
        <v>-20.1</v>
      </c>
    </row>
    <row r="10">
      <c r="A10" s="4" t="inlineStr">
        <is>
          <t>Balance at End of Year</t>
        </is>
      </c>
      <c r="B10" s="5" t="n">
        <v>133.5</v>
      </c>
      <c r="C10" s="5" t="n">
        <v>138.8</v>
      </c>
      <c r="D10" s="5" t="n">
        <v>16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Taxes on Income - Schedule of Transition Tax Payable (Details) $ in Millions</t>
        </is>
      </c>
      <c r="B1" s="2" t="inlineStr">
        <is>
          <t>Sep. 30, 2024 USD ($)</t>
        </is>
      </c>
    </row>
    <row r="2">
      <c r="A2" s="3" t="inlineStr">
        <is>
          <t>Income Tax Disclosure [Abstract]</t>
        </is>
      </c>
      <c r="B2" s="4" t="inlineStr">
        <is>
          <t xml:space="preserve"> </t>
        </is>
      </c>
    </row>
    <row r="3">
      <c r="A3" s="4" t="inlineStr">
        <is>
          <t>2025</t>
        </is>
      </c>
      <c r="B3" s="5" t="n">
        <v>185.2</v>
      </c>
    </row>
    <row r="4">
      <c r="A4" s="4" t="inlineStr">
        <is>
          <t>2026</t>
        </is>
      </c>
      <c r="B4" s="8" t="n">
        <v>231.6</v>
      </c>
    </row>
    <row r="5">
      <c r="A5" s="4" t="inlineStr">
        <is>
          <t>Total</t>
        </is>
      </c>
      <c r="B5" s="5" t="n">
        <v>41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Sep. 30, 2024</t>
        </is>
      </c>
      <c r="C2" s="2" t="inlineStr">
        <is>
          <t>Sep. 30, 2023</t>
        </is>
      </c>
      <c r="D2" s="2" t="inlineStr">
        <is>
          <t>Sep. 30,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88.3</v>
      </c>
      <c r="C4" s="5" t="n">
        <v>124.1</v>
      </c>
      <c r="D4" s="5" t="n">
        <v>127.9</v>
      </c>
    </row>
    <row r="5">
      <c r="A5" s="4" t="inlineStr">
        <is>
          <t>Variable lease cost</t>
        </is>
      </c>
      <c r="B5" s="8" t="n">
        <v>10.3</v>
      </c>
      <c r="C5" s="8" t="n">
        <v>5.8</v>
      </c>
      <c r="D5" s="8" t="n">
        <v>8.300000000000001</v>
      </c>
    </row>
    <row r="6">
      <c r="A6" s="4" t="inlineStr">
        <is>
          <t>Finance lease cost</t>
        </is>
      </c>
      <c r="B6" s="8" t="n">
        <v>0.8</v>
      </c>
      <c r="C6" s="8" t="n">
        <v>0.6</v>
      </c>
      <c r="D6" s="8" t="n">
        <v>0.2</v>
      </c>
    </row>
    <row r="7">
      <c r="A7" s="4" t="inlineStr">
        <is>
          <t>Sublease income</t>
        </is>
      </c>
      <c r="B7" s="8" t="n">
        <v>-13.1</v>
      </c>
      <c r="C7" s="6" t="n">
        <v>-25</v>
      </c>
      <c r="D7" s="8" t="n">
        <v>-26.7</v>
      </c>
    </row>
    <row r="8">
      <c r="A8" s="4" t="inlineStr">
        <is>
          <t>Total lease expense</t>
        </is>
      </c>
      <c r="B8" s="5" t="n">
        <v>186.3</v>
      </c>
      <c r="C8" s="5" t="n">
        <v>105.5</v>
      </c>
      <c r="D8" s="5" t="n">
        <v>10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Supplemental Disclosure (Details) - USD ($) $ in Millions</t>
        </is>
      </c>
      <c r="B1" s="2" t="inlineStr">
        <is>
          <t>12 Months Ended</t>
        </is>
      </c>
    </row>
    <row r="2">
      <c r="B2" s="2" t="inlineStr">
        <is>
          <t>Sep. 30, 2024</t>
        </is>
      </c>
      <c r="C2" s="2" t="inlineStr">
        <is>
          <t>Sep. 30, 2023</t>
        </is>
      </c>
      <c r="D2" s="2" t="inlineStr">
        <is>
          <t>Sep. 30, 2022</t>
        </is>
      </c>
    </row>
    <row r="3">
      <c r="A3" s="3" t="inlineStr">
        <is>
          <t>Supplemental Cash Flow Information [Abstract]</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5" t="n">
        <v>109.6</v>
      </c>
      <c r="C4" s="5" t="n">
        <v>125.6</v>
      </c>
      <c r="D4" s="5" t="n">
        <v>130.5</v>
      </c>
    </row>
    <row r="5">
      <c r="A5" s="4" t="inlineStr">
        <is>
          <t>Right-of-Use Asset Obtained in Exchange for Operating Lease Liability</t>
        </is>
      </c>
      <c r="B5" s="5" t="n">
        <v>448.9</v>
      </c>
      <c r="C5" s="5" t="n">
        <v>45.4</v>
      </c>
      <c r="D5" s="5" t="n">
        <v>5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Leases - Quantitative Disclosure Of Operating Leas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t>
        </is>
      </c>
      <c r="B3" s="4" t="inlineStr">
        <is>
          <t>11 years 4 months 24 days</t>
        </is>
      </c>
      <c r="C3" s="4" t="inlineStr">
        <is>
          <t>8 years</t>
        </is>
      </c>
    </row>
    <row r="4">
      <c r="A4" s="4" t="inlineStr">
        <is>
          <t>Weighted-average discount rate</t>
        </is>
      </c>
      <c r="B4" s="10" t="n">
        <v>0.05</v>
      </c>
      <c r="C4" s="11" t="n">
        <v>0.0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42.3</v>
      </c>
      <c r="C3" s="4" t="inlineStr">
        <is>
          <t xml:space="preserve"> </t>
        </is>
      </c>
    </row>
    <row r="4">
      <c r="A4" s="4" t="inlineStr">
        <is>
          <t>2026</t>
        </is>
      </c>
      <c r="B4" s="8" t="n">
        <v>132.9</v>
      </c>
      <c r="C4" s="4" t="inlineStr">
        <is>
          <t xml:space="preserve"> </t>
        </is>
      </c>
    </row>
    <row r="5">
      <c r="A5" s="4" t="inlineStr">
        <is>
          <t>2027</t>
        </is>
      </c>
      <c r="B5" s="8" t="n">
        <v>128.7</v>
      </c>
      <c r="C5" s="4" t="inlineStr">
        <is>
          <t xml:space="preserve"> </t>
        </is>
      </c>
    </row>
    <row r="6">
      <c r="A6" s="4" t="inlineStr">
        <is>
          <t>2028</t>
        </is>
      </c>
      <c r="B6" s="8" t="n">
        <v>118.9</v>
      </c>
      <c r="C6" s="4" t="inlineStr">
        <is>
          <t xml:space="preserve"> </t>
        </is>
      </c>
    </row>
    <row r="7">
      <c r="A7" s="4" t="inlineStr">
        <is>
          <t>2029</t>
        </is>
      </c>
      <c r="B7" s="8" t="n">
        <v>112.3</v>
      </c>
      <c r="C7" s="4" t="inlineStr">
        <is>
          <t xml:space="preserve"> </t>
        </is>
      </c>
    </row>
    <row r="8">
      <c r="A8" s="4" t="inlineStr">
        <is>
          <t>Thereafter</t>
        </is>
      </c>
      <c r="B8" s="8" t="n">
        <v>818.4</v>
      </c>
      <c r="C8" s="4" t="inlineStr">
        <is>
          <t xml:space="preserve"> </t>
        </is>
      </c>
    </row>
    <row r="9">
      <c r="A9" s="4" t="inlineStr">
        <is>
          <t>Total lease payments</t>
        </is>
      </c>
      <c r="B9" s="8" t="n">
        <v>1353.5</v>
      </c>
      <c r="C9" s="4" t="inlineStr">
        <is>
          <t xml:space="preserve"> </t>
        </is>
      </c>
    </row>
    <row r="10">
      <c r="A10" s="4" t="inlineStr">
        <is>
          <t>Less: interest</t>
        </is>
      </c>
      <c r="B10" s="8" t="n">
        <v>-388.4</v>
      </c>
      <c r="C10" s="4" t="inlineStr">
        <is>
          <t xml:space="preserve"> </t>
        </is>
      </c>
    </row>
    <row r="11">
      <c r="A11" s="4" t="inlineStr">
        <is>
          <t>Operating lease liabilities</t>
        </is>
      </c>
      <c r="B11" s="5" t="n">
        <v>965.1</v>
      </c>
      <c r="C11" s="5" t="n">
        <v>46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Leases - Lessor Operating Lease Payments (Details) $ in Millions</t>
        </is>
      </c>
      <c r="B1" s="2" t="inlineStr">
        <is>
          <t>Sep. 30, 2024 USD ($)</t>
        </is>
      </c>
    </row>
    <row r="2">
      <c r="A2" s="4" t="inlineStr">
        <is>
          <t>Subleases [Member]</t>
        </is>
      </c>
      <c r="B2" s="4" t="inlineStr">
        <is>
          <t xml:space="preserve"> </t>
        </is>
      </c>
    </row>
    <row r="3">
      <c r="A3" s="3" t="inlineStr">
        <is>
          <t>Lessor, Lease, Description [Line Items]</t>
        </is>
      </c>
      <c r="B3" s="4" t="inlineStr">
        <is>
          <t xml:space="preserve"> </t>
        </is>
      </c>
    </row>
    <row r="4">
      <c r="A4" s="4" t="inlineStr">
        <is>
          <t>2025</t>
        </is>
      </c>
      <c r="B4" s="5" t="n">
        <v>1.7</v>
      </c>
    </row>
    <row r="5">
      <c r="A5" s="4" t="inlineStr">
        <is>
          <t>2026</t>
        </is>
      </c>
      <c r="B5" s="8" t="n">
        <v>5.1</v>
      </c>
    </row>
    <row r="6">
      <c r="A6" s="4" t="inlineStr">
        <is>
          <t>2027</t>
        </is>
      </c>
      <c r="B6" s="8" t="n">
        <v>9.1</v>
      </c>
    </row>
    <row r="7">
      <c r="A7" s="4" t="inlineStr">
        <is>
          <t>2028</t>
        </is>
      </c>
      <c r="B7" s="8" t="n">
        <v>8.800000000000001</v>
      </c>
    </row>
    <row r="8">
      <c r="A8" s="4" t="inlineStr">
        <is>
          <t>2029</t>
        </is>
      </c>
      <c r="B8" s="8" t="n">
        <v>8.800000000000001</v>
      </c>
    </row>
    <row r="9">
      <c r="A9" s="4" t="inlineStr">
        <is>
          <t>Thereafter</t>
        </is>
      </c>
      <c r="B9" s="8" t="n">
        <v>19.1</v>
      </c>
    </row>
    <row r="10">
      <c r="A10" s="4" t="inlineStr">
        <is>
          <t>Total Leases</t>
        </is>
      </c>
      <c r="B10" s="8" t="n">
        <v>52.6</v>
      </c>
    </row>
    <row r="11">
      <c r="A11" s="4" t="inlineStr">
        <is>
          <t>Leases [Member]</t>
        </is>
      </c>
      <c r="B11" s="4" t="inlineStr">
        <is>
          <t xml:space="preserve"> </t>
        </is>
      </c>
    </row>
    <row r="12">
      <c r="A12" s="3" t="inlineStr">
        <is>
          <t>Lessor, Lease, Description [Line Items]</t>
        </is>
      </c>
      <c r="B12" s="4" t="inlineStr">
        <is>
          <t xml:space="preserve"> </t>
        </is>
      </c>
    </row>
    <row r="13">
      <c r="A13" s="4" t="inlineStr">
        <is>
          <t>2025</t>
        </is>
      </c>
      <c r="B13" s="8" t="n">
        <v>49.9</v>
      </c>
    </row>
    <row r="14">
      <c r="A14" s="4" t="inlineStr">
        <is>
          <t>2026</t>
        </is>
      </c>
      <c r="B14" s="8" t="n">
        <v>48.8</v>
      </c>
    </row>
    <row r="15">
      <c r="A15" s="4" t="inlineStr">
        <is>
          <t>2027</t>
        </is>
      </c>
      <c r="B15" s="8" t="n">
        <v>41.3</v>
      </c>
    </row>
    <row r="16">
      <c r="A16" s="4" t="inlineStr">
        <is>
          <t>2028</t>
        </is>
      </c>
      <c r="B16" s="8" t="n">
        <v>27.9</v>
      </c>
    </row>
    <row r="17">
      <c r="A17" s="4" t="inlineStr">
        <is>
          <t>2029</t>
        </is>
      </c>
      <c r="B17" s="8" t="n">
        <v>28.6</v>
      </c>
    </row>
    <row r="18">
      <c r="A18" s="4" t="inlineStr">
        <is>
          <t>Thereafter</t>
        </is>
      </c>
      <c r="B18" s="8" t="n">
        <v>58.2</v>
      </c>
    </row>
    <row r="19">
      <c r="A19" s="4" t="inlineStr">
        <is>
          <t>Total Leases</t>
        </is>
      </c>
      <c r="B19" s="5" t="n">
        <v>25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07:31Z</dcterms:created>
  <dcterms:modified xmlns:dcterms="http://purl.org/dc/terms/" xmlns:xsi="http://www.w3.org/2001/XMLSchema-instance" xsi:type="dcterms:W3CDTF">2024-11-12T19:07:31Z</dcterms:modified>
</cp:coreProperties>
</file>